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resentation of Financial State"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Segment Reporting" sheetId="15" state="visible" r:id="rId15"/>
    <sheet xmlns:r="http://schemas.openxmlformats.org/officeDocument/2006/relationships" name="Equity Method Investments" sheetId="16" state="visible" r:id="rId16"/>
    <sheet xmlns:r="http://schemas.openxmlformats.org/officeDocument/2006/relationships" name="Share-Based Compensation Plans" sheetId="17" state="visible" r:id="rId17"/>
    <sheet xmlns:r="http://schemas.openxmlformats.org/officeDocument/2006/relationships" name="Income Taxes" sheetId="18" state="visible" r:id="rId18"/>
    <sheet xmlns:r="http://schemas.openxmlformats.org/officeDocument/2006/relationships" name="Pension and Other Postemploymen" sheetId="19" state="visible" r:id="rId19"/>
    <sheet xmlns:r="http://schemas.openxmlformats.org/officeDocument/2006/relationships" name="COVID-19 Repositioning Costs" sheetId="20" state="visible" r:id="rId20"/>
    <sheet xmlns:r="http://schemas.openxmlformats.org/officeDocument/2006/relationships" name="Supplemental Cash Flow Data" sheetId="21" state="visible" r:id="rId21"/>
    <sheet xmlns:r="http://schemas.openxmlformats.org/officeDocument/2006/relationships" name="Noncontrolling Interests" sheetId="22" state="visible" r:id="rId22"/>
    <sheet xmlns:r="http://schemas.openxmlformats.org/officeDocument/2006/relationships" name="Leases" sheetId="23" state="visible" r:id="rId23"/>
    <sheet xmlns:r="http://schemas.openxmlformats.org/officeDocument/2006/relationships" name="Temporary Equity - Redeemable N" sheetId="24" state="visible" r:id="rId24"/>
    <sheet xmlns:r="http://schemas.openxmlformats.org/officeDocument/2006/relationships" name="Commitments and Contingent Liab" sheetId="25" state="visible" r:id="rId25"/>
    <sheet xmlns:r="http://schemas.openxmlformats.org/officeDocument/2006/relationships" name="Accumulated Other Comprehensive" sheetId="26" state="visible" r:id="rId26"/>
    <sheet xmlns:r="http://schemas.openxmlformats.org/officeDocument/2006/relationships" name="Fair Value" sheetId="27" state="visible" r:id="rId27"/>
    <sheet xmlns:r="http://schemas.openxmlformats.org/officeDocument/2006/relationships" name="Derivative Instruments and Hedg" sheetId="28" state="visible" r:id="rId28"/>
    <sheet xmlns:r="http://schemas.openxmlformats.org/officeDocument/2006/relationships" name="New Accounting Standard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Presentation of Financial Sta_2" sheetId="33" state="visible" r:id="rId33"/>
    <sheet xmlns:r="http://schemas.openxmlformats.org/officeDocument/2006/relationships" name="Revenue (Tables)" sheetId="34" state="visible" r:id="rId34"/>
    <sheet xmlns:r="http://schemas.openxmlformats.org/officeDocument/2006/relationships" name="Net Income per Share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Segment Reporting (Tables)" sheetId="38" state="visible" r:id="rId38"/>
    <sheet xmlns:r="http://schemas.openxmlformats.org/officeDocument/2006/relationships" name="Share-Based Compensation Plans " sheetId="39" state="visible" r:id="rId39"/>
    <sheet xmlns:r="http://schemas.openxmlformats.org/officeDocument/2006/relationships" name="Income Taxes (Tables)" sheetId="40" state="visible" r:id="rId40"/>
    <sheet xmlns:r="http://schemas.openxmlformats.org/officeDocument/2006/relationships" name="Pension and Other Postemploym_2" sheetId="41" state="visible" r:id="rId41"/>
    <sheet xmlns:r="http://schemas.openxmlformats.org/officeDocument/2006/relationships" name="COVID-19 Repositioning Costs (T" sheetId="42" state="visible" r:id="rId42"/>
    <sheet xmlns:r="http://schemas.openxmlformats.org/officeDocument/2006/relationships" name="Supplemental Cash Flow Data (Ta" sheetId="43" state="visible" r:id="rId43"/>
    <sheet xmlns:r="http://schemas.openxmlformats.org/officeDocument/2006/relationships" name="Noncontrolling Interests (Table" sheetId="44" state="visible" r:id="rId44"/>
    <sheet xmlns:r="http://schemas.openxmlformats.org/officeDocument/2006/relationships" name="Leases (Tables)" sheetId="45" state="visible" r:id="rId45"/>
    <sheet xmlns:r="http://schemas.openxmlformats.org/officeDocument/2006/relationships" name="Accumulated Other Comprehensi_2" sheetId="46" state="visible" r:id="rId46"/>
    <sheet xmlns:r="http://schemas.openxmlformats.org/officeDocument/2006/relationships" name="Fair Value (Tables)" sheetId="47" state="visible" r:id="rId47"/>
    <sheet xmlns:r="http://schemas.openxmlformats.org/officeDocument/2006/relationships" name="SCHEDULE II - VALUATION AND Q_2" sheetId="48" state="visible" r:id="rId48"/>
    <sheet xmlns:r="http://schemas.openxmlformats.org/officeDocument/2006/relationships" name="Presentation of Financial Sta_3" sheetId="49" state="visible" r:id="rId49"/>
    <sheet xmlns:r="http://schemas.openxmlformats.org/officeDocument/2006/relationships" name="Significant Accounting Polici_3" sheetId="50" state="visible" r:id="rId50"/>
    <sheet xmlns:r="http://schemas.openxmlformats.org/officeDocument/2006/relationships" name="Revenue (Details)" sheetId="51" state="visible" r:id="rId51"/>
    <sheet xmlns:r="http://schemas.openxmlformats.org/officeDocument/2006/relationships" name="Net Income per Share (Details)" sheetId="52" state="visible" r:id="rId52"/>
    <sheet xmlns:r="http://schemas.openxmlformats.org/officeDocument/2006/relationships" name="Business Combinations (Details)" sheetId="53" state="visible" r:id="rId53"/>
    <sheet xmlns:r="http://schemas.openxmlformats.org/officeDocument/2006/relationships" name="Goodwill and Intangible Asset_2" sheetId="54" state="visible" r:id="rId54"/>
    <sheet xmlns:r="http://schemas.openxmlformats.org/officeDocument/2006/relationships" name="Debt (Details)" sheetId="55" state="visible" r:id="rId55"/>
    <sheet xmlns:r="http://schemas.openxmlformats.org/officeDocument/2006/relationships" name="Segment Reporting (Details)" sheetId="56" state="visible" r:id="rId56"/>
    <sheet xmlns:r="http://schemas.openxmlformats.org/officeDocument/2006/relationships" name="Equity Method Investments (Deta" sheetId="57" state="visible" r:id="rId57"/>
    <sheet xmlns:r="http://schemas.openxmlformats.org/officeDocument/2006/relationships" name="Share-Based Compensation Plan_2" sheetId="58" state="visible" r:id="rId58"/>
    <sheet xmlns:r="http://schemas.openxmlformats.org/officeDocument/2006/relationships" name="Income Taxes (Details)" sheetId="59" state="visible" r:id="rId59"/>
    <sheet xmlns:r="http://schemas.openxmlformats.org/officeDocument/2006/relationships" name="Pension and Other Postemploym_3" sheetId="60" state="visible" r:id="rId60"/>
    <sheet xmlns:r="http://schemas.openxmlformats.org/officeDocument/2006/relationships" name="COVID-19 Repositioning Costs (D" sheetId="61" state="visible" r:id="rId61"/>
    <sheet xmlns:r="http://schemas.openxmlformats.org/officeDocument/2006/relationships" name="Supplemental Cash Flow Data (De" sheetId="62" state="visible" r:id="rId62"/>
    <sheet xmlns:r="http://schemas.openxmlformats.org/officeDocument/2006/relationships" name="Noncontrolling Interests (Detai" sheetId="63" state="visible" r:id="rId63"/>
    <sheet xmlns:r="http://schemas.openxmlformats.org/officeDocument/2006/relationships" name="Leases (Details)" sheetId="64" state="visible" r:id="rId64"/>
    <sheet xmlns:r="http://schemas.openxmlformats.org/officeDocument/2006/relationships" name="Temporary Equity - Redeemable_2" sheetId="65" state="visible" r:id="rId65"/>
    <sheet xmlns:r="http://schemas.openxmlformats.org/officeDocument/2006/relationships" name="Accumulated Other Comprehensi_3" sheetId="66" state="visible" r:id="rId66"/>
    <sheet xmlns:r="http://schemas.openxmlformats.org/officeDocument/2006/relationships" name="Fair Value (Details)" sheetId="67" state="visible" r:id="rId67"/>
    <sheet xmlns:r="http://schemas.openxmlformats.org/officeDocument/2006/relationships" name="Derivative Instruments and He_2" sheetId="68" state="visible" r:id="rId68"/>
    <sheet xmlns:r="http://schemas.openxmlformats.org/officeDocument/2006/relationships" name="SCHEDULE II - VALUATION AND Q_3"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3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1, 2021</t>
        </is>
      </c>
      <c r="D2" s="2" t="inlineStr">
        <is>
          <t>Jun. 30, 2020</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Entity File Number</t>
        </is>
      </c>
      <c r="B7" s="4" t="inlineStr">
        <is>
          <t>1-10551</t>
        </is>
      </c>
    </row>
    <row r="8">
      <c r="A8" s="4" t="inlineStr">
        <is>
          <t>Entity Registrant Name</t>
        </is>
      </c>
      <c r="B8" s="4" t="inlineStr">
        <is>
          <t>OMNICOM GROUP INC.</t>
        </is>
      </c>
    </row>
    <row r="9">
      <c r="A9" s="4" t="inlineStr">
        <is>
          <t>Entity Incorporation, State or Country Code</t>
        </is>
      </c>
      <c r="B9" s="4" t="inlineStr">
        <is>
          <t>NY</t>
        </is>
      </c>
    </row>
    <row r="10">
      <c r="A10" s="4" t="inlineStr">
        <is>
          <t>Entity Tax Identification Number</t>
        </is>
      </c>
      <c r="B10" s="4" t="inlineStr">
        <is>
          <t>13-1514814</t>
        </is>
      </c>
    </row>
    <row r="11">
      <c r="A11" s="4" t="inlineStr">
        <is>
          <t>Entity Address, Address Line One</t>
        </is>
      </c>
      <c r="B11" s="4" t="inlineStr">
        <is>
          <t>280 Park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7</t>
        </is>
      </c>
    </row>
    <row r="15">
      <c r="A15" s="4" t="inlineStr">
        <is>
          <t>City Area Code</t>
        </is>
      </c>
      <c r="B15" s="4" t="inlineStr">
        <is>
          <t>212</t>
        </is>
      </c>
    </row>
    <row r="16">
      <c r="A16" s="4" t="inlineStr">
        <is>
          <t>Local Phone Number</t>
        </is>
      </c>
      <c r="B16" s="4" t="inlineStr">
        <is>
          <t>415-3600</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Entity Public Float</t>
        </is>
      </c>
      <c r="D26" s="5" t="n">
        <v>11583494559</v>
      </c>
    </row>
    <row r="27">
      <c r="A27" s="4" t="inlineStr">
        <is>
          <t>Entity Common Stock, Shares Outstanding</t>
        </is>
      </c>
      <c r="C27" s="6" t="n">
        <v>215014390</v>
      </c>
    </row>
    <row r="28">
      <c r="A28" s="4" t="inlineStr">
        <is>
          <t>Entity Central Index Key</t>
        </is>
      </c>
      <c r="B28" s="4" t="inlineStr">
        <is>
          <t>000002998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Document Transition Report</t>
        </is>
      </c>
      <c r="B32" s="4" t="inlineStr">
        <is>
          <t>false</t>
        </is>
      </c>
    </row>
    <row r="33">
      <c r="A33" s="4" t="inlineStr">
        <is>
          <t>Amendment Flag</t>
        </is>
      </c>
      <c r="B33" s="4" t="inlineStr">
        <is>
          <t>false</t>
        </is>
      </c>
    </row>
    <row r="34">
      <c r="A34" s="4" t="inlineStr">
        <is>
          <t>Common Stock, $0.15 Par Value</t>
        </is>
      </c>
    </row>
    <row r="35">
      <c r="A35" s="3" t="inlineStr">
        <is>
          <t>Entity Listings [Line Items]</t>
        </is>
      </c>
    </row>
    <row r="36">
      <c r="A36" s="4" t="inlineStr">
        <is>
          <t>Title of 12(b) Security</t>
        </is>
      </c>
      <c r="B36" s="4" t="inlineStr">
        <is>
          <t>Common Stock, $0.15 Par Value</t>
        </is>
      </c>
    </row>
    <row r="37">
      <c r="A37" s="4" t="inlineStr">
        <is>
          <t>Trading Symbol</t>
        </is>
      </c>
      <c r="B37" s="4" t="inlineStr">
        <is>
          <t>OMC</t>
        </is>
      </c>
    </row>
    <row r="38">
      <c r="A38" s="4" t="inlineStr">
        <is>
          <t>Security Exchange Name</t>
        </is>
      </c>
      <c r="B38" s="4" t="inlineStr">
        <is>
          <t>NYSE</t>
        </is>
      </c>
    </row>
    <row r="39">
      <c r="A39" s="4" t="inlineStr">
        <is>
          <t>0.800% Senior Notes due 2027</t>
        </is>
      </c>
    </row>
    <row r="40">
      <c r="A40" s="3" t="inlineStr">
        <is>
          <t>Entity Listings [Line Items]</t>
        </is>
      </c>
    </row>
    <row r="41">
      <c r="A41" s="4" t="inlineStr">
        <is>
          <t>Title of 12(b) Security</t>
        </is>
      </c>
      <c r="B41" s="4" t="inlineStr">
        <is>
          <t>0.800% Senior Notes due 2027</t>
        </is>
      </c>
    </row>
    <row r="42">
      <c r="A42" s="4" t="inlineStr">
        <is>
          <t>Trading Symbol</t>
        </is>
      </c>
      <c r="B42" s="4" t="inlineStr">
        <is>
          <t>OMC/27</t>
        </is>
      </c>
    </row>
    <row r="43">
      <c r="A43" s="4" t="inlineStr">
        <is>
          <t>Security Exchange Name</t>
        </is>
      </c>
      <c r="B43" s="4" t="inlineStr">
        <is>
          <t>NYSE</t>
        </is>
      </c>
    </row>
    <row r="44">
      <c r="A44" s="4" t="inlineStr">
        <is>
          <t>1.400% Senior Notes due 2031</t>
        </is>
      </c>
    </row>
    <row r="45">
      <c r="A45" s="3" t="inlineStr">
        <is>
          <t>Entity Listings [Line Items]</t>
        </is>
      </c>
    </row>
    <row r="46">
      <c r="A46" s="4" t="inlineStr">
        <is>
          <t>Title of 12(b) Security</t>
        </is>
      </c>
      <c r="B46" s="4" t="inlineStr">
        <is>
          <t>1.400% Senior Notes due 2031</t>
        </is>
      </c>
    </row>
    <row r="47">
      <c r="A47" s="4" t="inlineStr">
        <is>
          <t>Trading Symbol</t>
        </is>
      </c>
      <c r="B47" s="4" t="inlineStr">
        <is>
          <t>OMC/31</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Revenue Nature of our services We provide an extensive range of advertising, marketing and corporate communications services through various client-centric networks that are organized to meet specific client objectives. Our branded networks and agencies operate in all major markets and provide services in the following fundamental disciplines: advertising, customer relationship management, or CRM, which includes CRM Consumer Experience and CRM Execution &amp; Support, public relations and healthcare. Advertising includes creative services, as well as strategic media planning and buying and data analytics services. CRM Consumer Experience includes Omnicom’s Precision Marketing Group and digital/direct agencies, as well as our brand consulting, shopper marketing and experiential marketing agencies. CRM Execution &amp; Support includes field marketing, sales support, merchandising and point of sale, as well as other specialized marketing and custom communications services. Public relations services include corporate communications, crisis management, public affairs and media and media relations services. Healthcare includes advertising and media services to global healthcare clients. At the core of all our services is the ability to create or develop a client’s marketing or corporate communications message into content that can be delivered to a target audience across different communications mediums. Primarily as a result of the COVID-19 pandemic (see Note 1), our revenue decreased in all our major markets and all disciplines except for healthcare, as compared to the prior year periods. Revenue by discipline was (in millions): Year Ended December 31, 2020 2019 2018 Advertising $ 7,369.0 $ 8,483.8 $ 8,281.0 CRM Consumer Experience 2,175.7 2,577.9 2,629.6 CRM Execution &amp; Support 1,133.5 1,361.2 1,891.6 Public Relations 1,301.8 1,378.9 1,435.1 Healthcare 1,191.1 1,151.9 1,052.9 $ 13,171.1 $ 14,953.7 $ 15,290.2 Economic factors affecting our revenue Global economic conditions have a direct impact on our revenue. Adverse economic conditions pose a risk that our clients may reduce, postpone or cancel spending for our services, which would impact our revenue (see Note 1). Revenue in our principal geographic markets was (in millions): Year Ended December 31, 2020 2019 2018 Americas: North America $ 7,577.1 $ 8,478.8 $ 8,442.5 Latin America 275.4 403.4 457.5 EMEA: Europe 3,607.7 4,107.4 4,375.4 Middle East and Africa 207.2 314.6 304.4 Asia-Pacific 1,503.7 1,649.5 1,710.4 $ 13,171.1 $ 14,953.7 $ 15,290.2 The Americas is comprised of North America, which includes the United States, Canada and Puerto Rico, and Latin America, which includes South America and Mexico. EMEA is comprised of Europe, the Middle East and Africa. Asia-Pacific includes Australia, Greater China, India, Japan, Korea, New Zealand, Singapore and other Asian countries. Revenue in the United States in 2020 and 2019 was $7,186.1 million and $8,033.0 million, respectively. Contract assets and liabilities Work in process includes contract assets, unbilled fees and costs, and media and production costs. Contract liabilities primarily consist of customer advances. Work in process and contract liabilities were (in millions): December 31, 2020 2019 Work in process: Contract assets and unbilled fees and costs $ 501.1 $ 689.2 Media and production costs 600.1 568.4 $ 1,101.2 $ 1,257.6 Contract liabilities: Customer advances $ 1,361.3 $ 1,215.3 Work in process represents accrued costs incurred on behalf of customers, including media and production costs, and fees and other third-party costs that have not yet been billed. Media and production costs are billed during the production process in accordance with the terms of the client contract. Contract assets primarily include incentive fees, which are not material and will be billed to clients in accordance with the terms of the client contract. Substantially all unbilled fees and costs will be billed within the next 30 days. The contract liability primarily represents advance billings to customers in accordance with the terms of the client contracts, primarily for the reimbursement of third-party costs that are generally incurred in the near term. No impairment losses to the contract assets were recorded in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0</t>
        </is>
      </c>
    </row>
    <row r="3">
      <c r="A3" s="3" t="inlineStr">
        <is>
          <t>Net Income per Share [Abstract]</t>
        </is>
      </c>
    </row>
    <row r="4">
      <c r="A4" s="4" t="inlineStr">
        <is>
          <t>Net Income per Share</t>
        </is>
      </c>
      <c r="B4" s="4" t="inlineStr">
        <is>
          <t xml:space="preserve">Net Income per Share The computations of basic and diluted net income per share were (in millions, except per share amounts): Year Ended December 31, 2020 2019 2018 Net income available for common shares: Net income - Omnicom Group Inc. $ 945.4 $ 1,339.1 $ 1,326.4 Weighted average shares: Basic 215.6 219.8 226.6 Dilutive stock options and restricted shares 0.6 1.1 1.0 Diluted 216.2 220.9 227.6 Anti-dilutive stock options and restricted shares 0.8 — 1.0 Net income per share - Omnicom Group Inc.: Basic $ 4.38 $ 6.09 $ 5.85 Diluted $ 4.37 $ 6.06 $ 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Acquisitions completed in 2020 increased goodwill $82.4 million. In addition, during 2020, we acquired additional equity interests in certain majority owned subsidiaries, which are accounted for as equity transactions, and no additional goodwill was recorded. None of the acquisitions in 2020, either individually or in the aggregate, was material to our results of operations or financial position. The evaluation of potential acquisitions is based on various factors, including specialized know-how, reputation, geographic coverage, competitive position and service offerings, as well as our experience and judgment. Our acquisition strategy is focused on acquiring the expertise of an assembled workforce in order to continue to build upon the core capabilities of our strategic business platforms and agency brands, through the expansion of their geographic area or their service capabilities to better serve our clients. Certain acquisitions include an initial payment at closing and provide for future additional contingent purchase price payments (earn-outs), which are derived using the performance of the acquired company and are based on predetermined formulas. At December 31, 2020 and 2019, contingent purchase price obligations were $71.9 million and $107.7 million, respectively, of which $32.1 million and $29.5 million, respectively, are included in other current liabilities. For each acquisition, we undertake a detailed review to identify other intangible assets that are required to be valued separately. We use several market participant measurements to determine fair value. This approach includes consideration of similar and recent transactions, as well as utilizing discounted expected cash flow methodologies, and when available and as appropriate, we use comparative market multiples to supplement our analysis. As is typical for most service businesses, a substantial portion of the intangible asset value we acquire is the specialized know-how of the workforce, which is treated as pa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and intangible assets were (in millions): December 31, 2020 2019 Gross Carrying Value Accumulated Amortization Net Carrying Value Gross Carrying Value Accumulated Amortization Net Carrying Value Goodwill $ 10,141.6 $ (531.9) $ 9,609.7 $ 9,957.5 $ (517.0) $ 9,440.5 Intangible assets: Purchased and internally developed software $ 377.6 $ (307.0) $ 70.6 $ 350.7 $ (288.5) $ 62.2 Customer related and other 738.1 (510.2) 227.9 746.7 (470.7) 276.0 $ 1,115.7 $ (817.2) $ 298.5 $ 1,097.4 $ (759.2) $ 338.2 Changes in goodwill were (in millions): Year Ended December 31, 2020 2019 January 1 $ 9,440.5 $ 9,384.3 Acquisitions 50.8 5.5 Noncontrolling interests in acquired businesses 31.6 17.2 Contingent purchase price obligations of acquired businesses — 24.7 Dispositions (18.8) (19.1) Foreign currency translation 105.6 27.9 December 31 $ 9,609.7 $ 9,440.5 The decline in our stock price at the onset of the COVID-19 pandemic in March 2020 was determined to be a trigger event requiring us to perform an impairment review of our goodwill. We concluded our goodwill was not impaired. At June 30, 2020, we updated our first quarter 2020 assessment and performed our annual goodwill impairment test. Our assumptions reflect the economic conditions in light of the impact of the COVID-19 pandemic on our business, including downward adjustment to our revenue and earnings assumptions, reducing our long-term growth rate to 3.0%, compared to 3.5% in the prior year, increasing the weighted average cost of capital, or WACC, for each reporting unit to between 10.6% and 10.8%, compared to between 10.1% and 10.6% in the prior year, and limiting our estimate of our equity value to reflect the decline in our share price that occurred during the first half of 2020. In addition, the assumptions reflect the expected cost reductions from our severance and real estate repositioning actions (see Notes 1 and 13). Based on the results of the impairment test, we concluded that at June 30, 2020 our goodwill was not impaired because the fair value of each of our reporting units was significantly in excess of its respective carrying value, and for our reporting units with negative book value, we concluded that the fair value of their total assets was in excess of book value. We performed a sensitivity analysis of our assumptions, including a 1 percent change to our WACC or long-term growth assumptions. The results of the sensitivity analysis confirmed our conclusion that goodwill at June 30, 2020 was not impaired. If economic conditions further deteriorate from June 30, 2020, including further declines in GDP estimates, our share price, increased interest rates or other factors, our goodwill could become impaired, and we could incur a non-cash charge against our earnings. The minimum decline in fair value that one of our reporting units would need to experience in order to fail the goodwill impairment test was approximately 20%. In addition, we evaluated our customer related and other intangible assets for impairment. We compared the carrying value of these assets against the undiscounted cash flows expected to be generated from the assets, and we concluded that at June 30, 2020, our customer related and other intangible assets were not impaired. There were no events through December 31, 2020 that would change our assumptions and resulting impairment assessments. No goodwill impairment losses were recorded in 2020 or 2019, and there are no accumulated goodwill impairmen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 xml:space="preserve">Debt Credit Facilities On February 14, 2020, we amended our $2.5 billion Credit Facility to extend its term to February 14, 2025. To strengthen our liquidity position to mitigate the impact of the COVID-19 pandemic (see Note 1), on April 3, 2020, we entered into the $400 million 364 Day Credit Facility, maturing on April 2, 2021. We have uncommitted credit lines aggregating $1.1 billion and the ability to issue up to $2 billion of commercial paper. These facilities provide additional liquidity sources for operating capital and general corporate purposes. At December 31, 2020, there were no outstanding commercial paper issuances or borrowings under the Credit Facility, the 364 Day Credit Facility or the uncommitted credit lines. The Credit Facility and the 364 Day Credit Facility each contain a financial covenant that requires us to maintain a Leverage Ratio of consolidated indebtedness to consolidated EBITDA (earnings before interest, taxes, depreciation, amortization and non-cash charges) of no more than 3.5 times for the most recently ended 12-month period. On October 26, 2020, we amended the Credit Facility and the 364 Day Credit Facility to provide additional flexibility with respect to the Leverage Ratio covenant. The amendments increase the maximum Leverage Ratio to 4.0 times through December 31, 2021 for the Credit Agreement and to 4.0 times through the maturity for the 364 Day Credit Facility. At December 31, 2020, we were in compliance with these covenants as our Leverage Ratio was 3.0 times. The Credit Facility and the 364 Day Credit Facility do not limit our ability to declare or pay dividends or repurchase our common stock. Short-Term Debt At December 31, 2020 and 2019, short-term debt of $3.9 million and $10.1 million, respectively, represented bank overdrafts and short-term borrowings primarily of our international subsidiaries. The weighted average interest rate was 3.5% and 2.5%, respectively. Due to the short-term nature of this debt, carrying value approximates fair value. Long-Term Debt Long-term debt was (in millions): December 31, 2020 2019 4.45% Senior Notes due 2020 $ — $ 600.0 3.625% Senior Notes due 2022 1,250.0 1,250.0 3.65% Senior Notes due 2024 750.0 750.0 3.60% Senior Notes due 2026 1,400.0 1,400.0 €500 Million 0.80% Senior Notes due 2027 611.5 561.4 2.45% Senior Notes due 2030 600.0 — 4.20% Senior Notes due 2030 600.0 — €500 Million 1.40% Senior Notes due 2031 611.5 561.4 5,823.0 5,122.8 Unamortized premium (discount), net (5.1) 0.8 Unamortized debt issuance costs (27.0) (20.0) Unamortized deferred gain from settlement of interest rate swaps 16.4 30.7 5,807.3 5,134.3 Current portion — (602.4) Long-term debt $ 5,807.3 $ 4,531.9 On February 19, 2020, we issued $600 million of the 2.45% Notes. The net proceeds from the issuance, after deducting the underwriting discount and offering expenses, were $592.6 million and were used to redeem the remaining $600 million principal amount of the 2020 Notes on March 23, 2020. In connection with the redemption of the 2020 Notes, we recorded a loss on extinguishment of $7.7 million in interest expense. Following the redemption, there were no 2020 Notes outstanding. Additionally, to strengthen our liquidity and financial position and to mitigate the potential impact of the COVID-19 pandemic, on April 1, 2020, we issued $600 million of the 4.20% Notes. The net proceeds from the issuance, after deducting the underwriting discount and offering expenses, were $592.5 million and were used for general corporate purposes, which included working capital expenditures, fixed asset expenditures, acquisitions, repayment of commercial paper and short-term debt, refinancing of other debt, or other capital transactions. The 2.45% Notes and the 4.20% Notes are senior unsecured obligations of Omnicom that rank equal in right of payment with all existing and future unsecured senior indebtedness. Omnicom and its wholly owned finance subsidiary, Omnicom Capital Inc., or OCI, are co-obligors under the senior notes due 2022, 2024 and 2026. These notes are a joint and several liability of Omnicom and OCI, and Omnicom unconditionally guarantees OCI’s obligations with respect to the notes. OCI provides funding for our operations by incurring debt and lending the proceeds to our operating subsidiaries. OCI’s assets primarily consist of cash and cash equivalents and intercompany loans made to our operating subsidiaries, and the related interest receivable. There are no restrictions on the ability of OCI or Omnicom to obtain funds from our subsidiaries through dividends, loans or advances. Such notes are senior unsecured obligations that rank equal in right of payment with all existing and future unsecured senior indebtedness. Omnicom and OCI have, jointly and severally, fully and unconditionally guaranteed the obligations of Omnicom Finance Holdings plc, or OFHP, a U.K.-based wholly owned subsidiary of Omnicom, with respect to the Euro denominated notes due 2027 and 2031. OFHP’s assets consist of its investments in several wholly owned finance companies that function as treasury centers, which provide funding for various operating companies in Europe, Brazil,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CI or OFHP to obtain funds from their subsidiaries through dividends, loans or advances. The Euro denominated notes and the related guarantees are senior unsecured obligations that rank equal in right of payment with all existing and future unsecured senior indebtedness of OFHP and each of Omnicom and OCI, respectively. At December 31, 2020, the maturities of our long-term debt were (in millions): 2021 $ — 2022 1,250.0 2023 — 2024 750.0 2025 — Thereafter 3,823.0 Total principal payments $ 5,823.0 Interest Expense Interest expense is composed of (in millions): Year Ended December 31, 2020 2019 2018 Long-term debt $ 186.4 $ 194.6 $ 201.6 Commercial paper 0.9 6.5 9.6 Interest rate swaps — 6.1 5.2 Amortization of deferred gain on interest rate swaps (8.1) (14.8) (12.9) Fees 6.5 4.7 5.6 Pension and other interest 36.1 47.2 57.3 $ 221.8 $ 244.3 $ 26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Our five branded agency networks operate in the advertising, marketing and corporate communications services industry, and are organized into agency networks, virtual client networks, regional reporting units and operating groups or practice areas. Our networks, virtual client networks and agencies increasingly share clients and provide clients with integrated services. The main economic components of each agency are employee compensation and related costs and direct service costs and occupancy and other costs which include rent and occupancy costs, technology costs and other overhead expenses. Therefore, given these similarities, we aggregate our operating segments, which are our five agency networks, into one reporting segment. The agency networks' regional reporting units comprise three principal regions: the Americas, EMEA and Asia-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were (in millions): Americas EMEA Asia-Pacific December 31, 2020 Revenue $ 7,852.5 $ 3,814.9 $ 1,503.7 Long-lived assets and goodwill 7,610.9 3,142.3 665.1 December 31, 2019 Revenue $ 8,882.2 $ 4,422.0 $ 1,649.5 Long-lived assets and goodwill 7,782.0 3,061.3 658.9 December 31, 2018 Revenue $ 8,900.0 $ 4,679.8 $ 1,710.4 Long-lived assets and goodwill 6,946.1 2,578.9 5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bstract]</t>
        </is>
      </c>
    </row>
    <row r="4">
      <c r="A4" s="4" t="inlineStr">
        <is>
          <t>Equity Method Investments</t>
        </is>
      </c>
      <c r="B4" s="4" t="inlineStr">
        <is>
          <t>Equity Method InvestmentsIncome (loss) from our equity method investments in 2020, 2019 and 2018 was $(6.8) million, $2.0 million and $8.9 million, respectively. At December 31, 2020 and 2019, our proportionate share in the net assets of the equity method investments was $30.1 million and $37.0 million, respectively. Equity method investments are not material to our results of operations or financial position; therefore, summarized financial information is not required to be presented. In the second quarter 2020, we sold an equity method investment and recorded a loss of $3.9 million (see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Compensation Plans [Abstract]</t>
        </is>
      </c>
    </row>
    <row r="4">
      <c r="A4" s="4" t="inlineStr">
        <is>
          <t>Share-Based Compensation Plans</t>
        </is>
      </c>
      <c r="B4" s="4" t="inlineStr">
        <is>
          <t>Share-Based Compensation Plans Share-based incentive awards are granted to employees under the 2013 Incentive Award Plan, or the 2013 Plan, which is administered by the Compensation Committee of the Board of Directors, or the Compensation Committee. Awards include stock options, restricted stock and other stock awards. The maximum number of shares of common stock that can be granted under the 2013 Plan is 33 million shares plus any shares awarded under the 2013 Plan and any prior plan that have been forfeited or have expired. Stock option awards reduce the number of shares available for grant on a one-for-one basis and all other awards reduce the number of shares available for grant by 3.5 shares for each share awarded. The terms of each award and the exercise date are determined by the Compensation Committee. The 2013 Plan does not permit the holder of an award to elect cash settlement under any circumstances. At December 31, 2020, there were 21,419,944 shares available for grant under the 2013 Plan. If all shares available for grant were for awards other than stock options, shares available for grant would be 6,119,984. Share-based compensation expense in 2020, 2019 and 2018 was $70.8 million, $72.5 million and $70.5 million, respectively. At December 31, 2020, unamortized share-based compensation that will be expensed over the next five We record a deferred tax asset for the share-based compensation expense recognized for financial reporting purposes that has not been deducted on our income tax return. Any excess tax benefit or deficiency related to share-based compensation is recorded as compensation expense in results of operations upon vesting of restricted stock awards or exercise of stock options. Excess tax benefits and deficiencies represent the difference between the actual compensation deduction for tax purposes, which is calculated as the difference between the grant date price of the award, and the price of our common stock on the vesting or exercise date. In 2020, we recognized a tax deficiency of $3.6 million, and in 2019, we recognized a tax benefit of $2.8 million. Stock Options The exercise price of stock option awards cannot be less than 100% of the market price of our common stock on the grant date and have a maximum contractual life of 10 years. Stock option activity was: Year Ended December 31, 2020 2019 2018 Shares Weighted Average Exercise Price Shares Weighted Average Exercise Price Shares Weighted Average Exercise Price January 1 866,000 $83.80 988,050 $80.37 1,593,422 $63.11 Exercised — — (57,300) $23.40 (500,122) $24.43 Forfeited (97,250) $84.94 (64,750) $84.94 (105,250) $84.94 December 31 768,750 $83.65 866,000 $83.80 988,050 $80.37 Exercisable December 31 768,750 $83.65 60,000 $68.42 117,300 $46.43 At December 31, 2020, options outstanding and exercisable were: Options Outstanding Options Exercisable Exercise Price Range Shares Weighted Average Remaining Contractual Life Weighted Average Exercise Price Shares Weighted Average Exercise Price $66.00 to $71.00 60,000 3.4 years $68.42 60,000 $68.42 $84.00 to $85.00 708,750 2.3 years $84.94 708,750 $84.94 768,750 768,750 Restricted Stock Restricted stock activity was: Year Ended December 31, 2020 2019 2018 January 1 2,547,001 2,553,902 2,859,373 Granted 1,511,719 956,135 815,810 Vested (874,431) (798,468) (944,048) Forfeited (171,301) (164,568) (177,233) December 31 3,012,988 2,547,001 2,553,902 Weighted average grant date fair value of shares granted in the period $51.26 $72.13 $67.62 Weighted average grant date fair value at December 31 $61.44 $70.89 $69.77 Generally, restricted shares vest ratably over five years from the grant date provided the employee remains employed by us. Restricted shares may not be sold, transferred, pledged or otherwise encumbered until the forfeiture restrictions lapse. Under most circumstances, the employee forfeits the shares if employment ceases prior to the end of the restriction period. Performance Restricted Stock Units The Compensation Committee grants certain employees performance restricted stock units, or PRSU. Each PRSU represents the right to receive one share of common stock on vesting. The ultimate number of PRSUs received by the employee depends on the Company's average return on equity over a three year period compared to the average return on equity of a peer group of principal competitors over the same period. The PRSUs vest three years from the grant date. The PRSUs have a service and performance vesting condition and compensation expense is recognized on a graded-vesting basis. Over the performance period, compensation expense is adjusted upward or downward based on our estimate of the probability of achieving the performance target for the portion of the awards subject to the performance vesting condition. We have assumed that all the PRSUs will vest. PRSU activity was: Year Ended December 31, 2020 2019 2018 Shares Weighted Average Grant Date Fair Value Shares Weighted Average Grant Date Fair Value Shares Weighted Average Grant Date Fair Value January 1 538,134 $ 77.99 509,844 $ 80.41 488,887 $ 82.01 Granted 186,197 61.36 181,782 75.64 182,582 73.72 Distributed (173,770) 84.94 (153,492) 83.23 (161,625) 77.68 December 31 550,561 $ 70.17 538,134 $ 77.99 509,844 $ 80.41 Employee Stock Purchase Plan The employee stock purchase plan, or ESPP, enables employees to purchase our common stock through payroll deductions over each plan quarter at 95% of the market price on the last trading day of the plan quarter. Purchases are limited to 10% of eligible compensation as defined by the Employee Retirement Income Security Act of 1974, or ERISA. In 2020, 2019 and 2018, employees purchased 91,605 shares, 76,040 shares and 91,086 shares, respectively. All shares purchased were treasury stock, for which we received $5.2 million, $5.6 million and $6.5 million, respectively. At December 31, 2020, there were 8,507,706 shares available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Income Taxes The components of income before income taxes were (in millions): Year Ended December 31, 2020 2019 2018 Domestic $ 711.1 $ 913.1 $ 643.7 International 698.2 1,025.2 1,280.6 $ 1,409.3 $ 1,938.3 $ 1,924.3 Income tax expense (benefit) was (in millions): Year Ended December 31, 2020 2019 2018 Current: U.S. federal $ 172.2 $ 180.2 $ 273.8 U.S. state and local 39.5 33.9 35.5 International 189.1 306.9 305.2 400.8 521.0 614.5 Deferred: U.S. federal (17.4) 19.1 (104.2) U.S. state and local (6.1) (22.5) 2.8 International 4.4 (13.2) (20.4) (19.1) (16.6) (121.8) $ 381.7 $ 504.4 $ 492.7 The reconciliation from the statutory U.S. federal income tax rate to our effective tax rate is: 2020 2019 2018 Statutory U.S. federal income tax rate 21.0 % 21.0 % 21.0 % U.S. state and local income taxes, net of U.S. federal income tax benefit 2.2 0.5 1.6 Effect of Tax Act — — 1.5 Impact of foreign operations 3.4 4.5 3.8 Other 0.5 — (2.3) Effective tax rate 27.1 % 26.0 % 25.6 % Our effective tax rate for 2020 increased year-over-year to 27.1% from 26.0%. The non-deductibility in certain jurisdictions of a portion of the COVID-19 repositioning costs recorded in the second quarter of 2020 had the effect of increasing our effective tax rate for 2020. This increase was substantially offset by a lower effective tax rate on our foreign earnings resulting from a change in legislation. The effective tax rate for 2019 includes a reduction of $10.8 million primarily from the net favorable settlement of uncertain tax positions in various jurisdictions in the second quarter of 2019. The international tax rate differentials in 2020 and 2019 are primarily attributed to our earnings in Germany, Australia, France, Japan and Brazil being taxed at higher rates than the U.S. statutory tax rate. The Tax Cuts and Jobs Act of 2017, or Tax Act, among other things, implemented a territorial tax system and imposed a one-time transition tax on the deemed repatriation of accumulated earnings of foreign subsidiaries. At December 31, 2020 and 2019, the transition tax liability was $112.0 million and $123.6 million, respectively. The territorial tax system allows us to repatriate earnings of our foreign subsidiaries without incurring additional U.S. tax by providing a 100% dividend exemption. While a territorial tax system limits U.S. federal income tax to domestic source income, foreign source income is subject to tax in the appropriate foreign jurisdiction at the local rate, which in certain jurisdictions may be higher than the U.S. federal statutory income tax rate of 21%. As a result, the foreign tax rate differential will cause our effective tax rate to be higher than the U.S. federal statutory income tax rate. We have elected to account for any tax on the global intangible low-taxed income, or GILTI, in the period in which it is incurred. In 2020 and 2019, we provided $3.0 million and $14.7 million, respectively, for tax impacts of GILTI. Income tax expense in 2020, 2019 and 2018 includes $3.8 million, $2.2 million and $3.6 million, respectively, of interest, net of tax benefit, and penalties related to tax positions taken on our tax returns. At December 31, 2020 and 2019, accrued interest and penalties were $23.5 million and $20.0 million, respectively. The components of deferred tax assets and liabilities and balance sheet classification were (in millions): December 31, 2020 2019 Deferred tax assets: Compensation $ 236.5 $ 210.9 Tax loss and credit carryforwards 67.0 60.6 Basis differences from acquisitions 20.8 22.9 Basis differences from short-term assets and liabilities 34.4 42.2 Other (5.8) 4.6 Deferred tax assets 352.9 341.2 Valuation allowance (15.9) (7.6) Net deferred tax assets $ 337.0 $ 333.6 Deferred tax liabilities: Goodwill and intangible assets $ 611.1 $ 598.0 Unremitted foreign earnings 91.9 69.0 Basis differences from investments (1.1) 9.0 Financial instruments 0.8 0.9 Deferred tax liabilities $ 702.7 $ 676.9 Long-term deferred tax assets $ 77.8 $ 64.8 Long-term deferred tax liabilities $ 443.5 $ 408.1 We have concluded that it is more likely than not that we will be able to realize our net deferred tax assets in future periods because results of future operations are expected to generate sufficient taxable income. The valuation allowance of $15.9 million and $7.6 million at December 31, 2020 and 2019, respectively, relates to tax losses and tax credit carryforwards in the U.S. and in international jurisdictions. Tax loss and credit carryforwards for which there is no valuation allowance are available for periods ranging from 2021 to 2040, which is longer than the forecasted utilization of such carryforwards. A reconciliation of our unrecognized tax benefits is (in millions): December 31, 2020 2019 January 1 $ 206.8 $ 182.8 Additions: Current year tax positions 3.9 12.3 Prior year tax positions 2.8 29.4 Reduction of prior year tax positions (26.1) (13.1) Settlements (2.5) (5.0) Foreign currency translation (2.0) 0.4 December 31 $ 182.9 $ 206.8 The majority of the liability for uncertain tax positions is recorded in long-term liabilities. At December 31, 2020 and 2019, approximately $174.0 million and $179.0 million, respectively, of the liability for uncertain tax positions would affect our effective tax rate upon resolution of the uncertain tax positions. We file a consolidated U.S. federal income tax return and income tax returns in various state and local jurisdictions. Our subsidiaries file tax returns in various foreign jurisdictions. Our principal foreign jurisdictions include the United Kingdom, France and Germany. The Internal Revenue Service has completed its examination of our U.S. federal tax returns through 2015. Tax returns in the United Kingdom, France and Germany have been examined through 2017, 2016 and 2009, respectively. In response to the economic impact of the COVID-19 pandemic, the CARES Act, was signed into law on March 27, 2020. We have determined that the CARES Act did not have a material impact on our income tax expense or effective tax rate f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t>
        </is>
      </c>
      <c r="B1" s="2" t="inlineStr">
        <is>
          <t>12 Months Ended</t>
        </is>
      </c>
    </row>
    <row r="2">
      <c r="B2" s="2" t="inlineStr">
        <is>
          <t>Dec. 31, 2020</t>
        </is>
      </c>
    </row>
    <row r="3">
      <c r="A3" s="3" t="inlineStr">
        <is>
          <t>Pension and Other Postemployment Benefits [Abstract]</t>
        </is>
      </c>
    </row>
    <row r="4">
      <c r="A4" s="4" t="inlineStr">
        <is>
          <t>Pension and Other Postemployment Benefits</t>
        </is>
      </c>
      <c r="B4" s="4" t="inlineStr">
        <is>
          <t xml:space="preserve">Pension and Other Postemployment Benefits Defined Contribution Plans Our domestic and international subsidiaries provide retirement benefits for their employees primarily through defined contribution profit sharing and savings plans. Contributions to the plans vary by subsidiary and have generally been in amounts up to the maximum percentage of total eligible compensation of participating employees that is deductible for income tax purposes. Contribution expense in 2020, 2019 and 2018 was $108.1 million, $115.2 million and $118.8 million, respectively. Defined Benefit Pension Plans Two of our U.S. businesses and several of our non-U.S. businesses sponsor noncontributory defined benefit pension plans. These plans provide benefits to employees based on formulas recognizing length of service and earnings. The U.S. plans cover approximately 800 participants, are closed to new participants and do not accrue future benefit credits. The non-U.S. plans, which include plans required by local law, cover approximately 5,100 participants and are not subject to ERISA. We have a Senior Executive Restrictive Covenant and Retention Plan, or Retention Plan, for certain executive officers selected by the Compensation Committee. The Retention Plan is a non-qualified deferred compensation severance plan that was adopted to secure non-competition, non-solicitation, non-disparagement and ongoing consulting services from such executive officers and to strengthen the retention aspect of executive officer compensation. The Retention Plan provides annual payments upon termination following at least seven years of service with Omnicom or its subsidiaries to the participants or to their beneficiaries. A participant’s annual benefit is payable for 15 consecutive calendar years following termination, but in no event prior to age 55. The annual benefit is equal to the lesser of (i) the participant’s final average pay times an applicable percentage, which is based upon the executive’s years of service as an executive officer, not to exceed 35% or (ii) $1.5 million adjusted for cost-of-living, beginning with the second annual payment, not to exceed 2.5% per year. The Retention Plan is not funded and benefits are paid when due. The components of net periodic benefit expense were (in millions): Year Ended December 31, 2020 2019 2018 Service cost $ 7.5 $ 7.9 $ 7.7 Interest cost 7.7 8.2 7.9 Expected return on plan assets (2.6) (3.5) (2.8) Amortization of prior service cost 0.8 0.8 4.4 Amortization of actuarial loss 6.7 2.5 6.9 $ 20.1 $ 15.9 $ 24.1 Included in accumulated other comprehensive income at December 31, 2020 and 2019 were unrecognized actuarial losses and unrecognized prior service cost of $96.5 million ($60.2 million net of income taxes) and $93.9 million ($58.3 million net of income taxes), respectively, that have not yet been recognized in net periodic benefit cost. The unrecognized actuarial gains and losses and unrecognized prior service cost included in accumulated other comprehensive income and expected to be recognized in net periodic benefit cost in 2021 is $7.5 million. The weighted average assumptions used to determine net periodic benefit expense were: Year Ended December 31, 2020 2019 2018 Discount rate 2.4 % 2.9 % 3.6 % Compensation increases 2.5 % 2.5 % 2.5 % Expected return on plan assets 5.1 % 5.5 % 5.8 % The expected long-term rate of return for plan assets for the U.S. plans is based on several factors, including current and expected asset allocations, historical and expected returns on various asset classes and current and future market conditions. A total return investment approach using a mix of equities and fixed income investments maximizes the long-term return. This strategy is intended to minimize plan expense by achieving long-term returns in excess of the growth in plan liabilities over time. The discount rate used to compute net periodic benefit cost is based on yields of available high-quality bonds and reflects the expected cash flow as of the measurement date. The expected returns on plan assets and discount rates for the non-U.S. plans are based on local factors, including each plan’s investment approach, local interest rates and plan participant profiles. Experience gains and losses and the effects of changes in actuarial assumptions are generally amortized over a period no longer than the expected average future service of active employees. Our funding policy is to contribute amounts sufficient to meet minimum funding requirements in accordance with the applicable employee benefit and tax laws that the plans are subject to, plus such additional amounts as we may determine to be appropriate. In 2020 and 2019, we contributed $9.1 million and $7.1 million, respectively, to the defined benefit pension plans. We do not expect the contributions for 2021 to differ materially from the 2020 contributions. The change in benefit obligation and fair value of plan assets of the defined benefit pension plans were (in millions): December 31, 2020 2019 Benefit Obligation: January 1 $ 293.5 $ 258.4 Service cost 7.5 7.9 Interest cost 7.7 8.2 Amendments, curtailments and settlements (0.2) 1.4 Actuarial loss 17.2 28.8 Benefits paid (13.5) (9.2) Foreign currency translation (2.9) (2.0) December 31 $ 309.3 $ 293.5 Fair Value of Plan Assets: January 1 $ 64.3 $ 57.4 Actual return on plan assets 5.0 8.7 Employer contributions 9.1 7.1 Benefits paid (13.5) (9.2) Foreign currency translation and other (1.6) 0.3 December 31 $ 63.3 $ 64.3 The funded status and balance sheet classification of the defined benefit pension plans were (in millions): December 31, 2020 2019 Funded Status $ (246.0) $ (229.2) Other assets $ 2.7 $ 2.8 Other current liabilities (5.2) (5.1) Long-term liabilities (243.5) (226.9) $ (246.0) $ (229.2) At December 31, 2020 and 2019, the accumulated benefit obligation for our defined benefit pension plans was $243.9 million and $268.9 million, respectively. Plans with benefit obligations in excess of plan assets were (in millions): December 31, 2020 2019 Benefit obligation $ (294.0) $ (280.7) Plan assets 45.4 48.3 $ (248.6) $ (232.4) The weighted average assumptions used to determine the benefit obligation were: December 31, 2020 2019 Discount rate 1.7 % 2.8 % Compensation increases 2.7 % 2.7 % At December 31, 2020, the estimated benefits expected to be paid over the next 10 years are (in millions): 2021 $ 6.5 2022 16.5 2023 16.7 2024 15.8 2025 18.7 2026 - 2030 104.9 Postemployment Arrangements We have executive retirement agreements under which benefits will be paid to participants or to their beneficiaries over periods up to ten years beginning after cessation of full-time employment. Our postemployment arrangements are unfunded and benefits are paid when due. The components of net periodic benefit expense were (in millions): Year Ended December 31, 2020 2019 2018 Service cost $ 4.6 $ 4.4 $ 4.7 Interest cost 3.4 4.3 3.6 Amortization of prior service cost 4.3 4.5 3.5 Amortization of actuarial loss 2.1 0.9 1.8 $ 14.4 $ 14.1 $ 13.6 Included in accumulated other comprehensive income at December 31, 2020 and 2019 were unrecognized actuarial losses and unrecognized prior service cost of $73.8 million ($46.4 million net of income taxes) and $60.8 million ($37.2 million net of income taxes), respectively, that have not yet been recognized in the net periodic benefit cost. The unrecognized actuarial gains and losses and unrecognized prior service cost included in accumulated other comprehensive income and expected to be recognized in net periodic benefit cost in 2021 is $8.0 million. The weighted average assumptions used to determine net periodic benefit expense were: Year Ended December 31, 2020 2019 2018 Discount rate 2.5 % 2.9 % 3.4 % Compensation increases 3.5 % 3.5 % 3.5 % Experience gains and losses and effects of changes in actuarial assumptions are amortized over a period no longer than the expected average future service of active employees. At December 31, 2020 and 2019, the benefit obligation and balance sheet classification were (in millions): December 31, 2020 2019 January 1 $ 146.0 $ 126.5 Service cost 4.6 4.4 Interest cost 3.4 4.3 Amendments 3.0 4.5 Actuarial loss 16.3 14.1 Benefits paid (8.7) (7.8) December 31 $ 164.6 $ 146.0 Other current liabilities $ 9.5 $ 8.6 Long-term liabilities 155.1 137.4 $ 164.6 $ 146.0 The weighted average assumptions used to determine the benefit obligation were: December 31, 2020 2019 Discount rate 1.9 % 2.9 % Compensation increases 3.5 % 3.5 % At December 31, 2020, the estimated benefits expected to be paid over the next 10 years are (in millions): 2021 $ 9.5 2022 10.5 2023 10.0 2024 9.9 2025 10.2 2026 - 2030 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5600.5</v>
      </c>
      <c r="C3" s="7" t="n">
        <v>4305.7</v>
      </c>
    </row>
    <row r="4">
      <c r="A4" s="4" t="inlineStr">
        <is>
          <t>Short-term investments, at cost</t>
        </is>
      </c>
      <c r="B4" s="6" t="n">
        <v>0</v>
      </c>
      <c r="C4" s="8" t="n">
        <v>3.6</v>
      </c>
    </row>
    <row r="5">
      <c r="A5" s="4" t="inlineStr">
        <is>
          <t>Accounts receivable, net of allowance for doubtful accounts of $30.4 and $21.5</t>
        </is>
      </c>
      <c r="B5" s="8" t="n">
        <v>7813.4</v>
      </c>
      <c r="C5" s="6" t="n">
        <v>7829</v>
      </c>
    </row>
    <row r="6">
      <c r="A6" s="4" t="inlineStr">
        <is>
          <t>Work in process</t>
        </is>
      </c>
      <c r="B6" s="8" t="n">
        <v>1101.2</v>
      </c>
      <c r="C6" s="8" t="n">
        <v>1257.6</v>
      </c>
    </row>
    <row r="7">
      <c r="A7" s="4" t="inlineStr">
        <is>
          <t>Other current assets</t>
        </is>
      </c>
      <c r="B7" s="6" t="n">
        <v>1075</v>
      </c>
      <c r="C7" s="8" t="n">
        <v>1188.8</v>
      </c>
    </row>
    <row r="8">
      <c r="A8" s="4" t="inlineStr">
        <is>
          <t>Total Current Assets</t>
        </is>
      </c>
      <c r="B8" s="8" t="n">
        <v>15590.1</v>
      </c>
      <c r="C8" s="8" t="n">
        <v>14584.7</v>
      </c>
    </row>
    <row r="9">
      <c r="A9" s="4" t="inlineStr">
        <is>
          <t>Property and Equipment at cost, less accumulated depreciation of $1,156.7 and $1,142.8</t>
        </is>
      </c>
      <c r="B9" s="8" t="n">
        <v>585.2</v>
      </c>
      <c r="C9" s="8" t="n">
        <v>663.4</v>
      </c>
    </row>
    <row r="10">
      <c r="A10" s="4" t="inlineStr">
        <is>
          <t>Operating Lease Right-Of-Use Assets</t>
        </is>
      </c>
      <c r="B10" s="8" t="n">
        <v>1223.4</v>
      </c>
      <c r="C10" s="8" t="n">
        <v>1398.3</v>
      </c>
    </row>
    <row r="11">
      <c r="A11" s="4" t="inlineStr">
        <is>
          <t>Equity Method Investments</t>
        </is>
      </c>
      <c r="B11" s="8" t="n">
        <v>85.3</v>
      </c>
      <c r="C11" s="8" t="n">
        <v>106.8</v>
      </c>
    </row>
    <row r="12">
      <c r="A12" s="4" t="inlineStr">
        <is>
          <t>Goodwill</t>
        </is>
      </c>
      <c r="B12" s="8" t="n">
        <v>9609.700000000001</v>
      </c>
      <c r="C12" s="8" t="n">
        <v>9440.5</v>
      </c>
    </row>
    <row r="13">
      <c r="A13" s="4" t="inlineStr">
        <is>
          <t>Intangible Assets, net of accumulated amortization of $817.2 and $759.2</t>
        </is>
      </c>
      <c r="B13" s="8" t="n">
        <v>298.5</v>
      </c>
      <c r="C13" s="8" t="n">
        <v>338.2</v>
      </c>
    </row>
    <row r="14">
      <c r="A14" s="4" t="inlineStr">
        <is>
          <t>Other Assets</t>
        </is>
      </c>
      <c r="B14" s="6" t="n">
        <v>255</v>
      </c>
      <c r="C14" s="8" t="n">
        <v>251.5</v>
      </c>
    </row>
    <row r="15">
      <c r="A15" s="4" t="inlineStr">
        <is>
          <t>TOTAL ASSETS</t>
        </is>
      </c>
      <c r="B15" s="8" t="n">
        <v>27647.2</v>
      </c>
      <c r="C15" s="8" t="n">
        <v>26783.4</v>
      </c>
    </row>
    <row r="16">
      <c r="A16" s="3" t="inlineStr">
        <is>
          <t>Current Liabilities:</t>
        </is>
      </c>
    </row>
    <row r="17">
      <c r="A17" s="4" t="inlineStr">
        <is>
          <t>Accounts payable</t>
        </is>
      </c>
      <c r="B17" s="6" t="n">
        <v>11513</v>
      </c>
      <c r="C17" s="8" t="n">
        <v>11768.4</v>
      </c>
    </row>
    <row r="18">
      <c r="A18" s="4" t="inlineStr">
        <is>
          <t>Customer advances</t>
        </is>
      </c>
      <c r="B18" s="8" t="n">
        <v>1361.3</v>
      </c>
      <c r="C18" s="8" t="n">
        <v>1215.3</v>
      </c>
    </row>
    <row r="19">
      <c r="A19" s="4" t="inlineStr">
        <is>
          <t>Current portion of debt</t>
        </is>
      </c>
      <c r="B19" s="6" t="n">
        <v>0</v>
      </c>
      <c r="C19" s="8" t="n">
        <v>602.4</v>
      </c>
    </row>
    <row r="20">
      <c r="A20" s="4" t="inlineStr">
        <is>
          <t>Short-term debt</t>
        </is>
      </c>
      <c r="B20" s="8" t="n">
        <v>3.9</v>
      </c>
      <c r="C20" s="8" t="n">
        <v>10.1</v>
      </c>
    </row>
    <row r="21">
      <c r="A21" s="4" t="inlineStr">
        <is>
          <t>Taxes payable</t>
        </is>
      </c>
      <c r="B21" s="8" t="n">
        <v>244.5</v>
      </c>
      <c r="C21" s="8" t="n">
        <v>252.8</v>
      </c>
    </row>
    <row r="22">
      <c r="A22" s="4" t="inlineStr">
        <is>
          <t>Other current liabilities</t>
        </is>
      </c>
      <c r="B22" s="8" t="n">
        <v>2402.4</v>
      </c>
      <c r="C22" s="8" t="n">
        <v>2131.9</v>
      </c>
    </row>
    <row r="23">
      <c r="A23" s="4" t="inlineStr">
        <is>
          <t>Total Current Liabilities</t>
        </is>
      </c>
      <c r="B23" s="8" t="n">
        <v>15525.1</v>
      </c>
      <c r="C23" s="8" t="n">
        <v>15980.9</v>
      </c>
    </row>
    <row r="24">
      <c r="A24" s="4" t="inlineStr">
        <is>
          <t>Long-Term Liabilities</t>
        </is>
      </c>
      <c r="B24" s="8" t="n">
        <v>970.7</v>
      </c>
      <c r="C24" s="8" t="n">
        <v>1006.8</v>
      </c>
    </row>
    <row r="25">
      <c r="A25" s="4" t="inlineStr">
        <is>
          <t>Long-Term Liability - Operating Leases</t>
        </is>
      </c>
      <c r="B25" s="6" t="n">
        <v>1114</v>
      </c>
      <c r="C25" s="8" t="n">
        <v>1274.7</v>
      </c>
    </row>
    <row r="26">
      <c r="A26" s="4" t="inlineStr">
        <is>
          <t>Long-Term Debt</t>
        </is>
      </c>
      <c r="B26" s="8" t="n">
        <v>5807.3</v>
      </c>
      <c r="C26" s="8" t="n">
        <v>4531.9</v>
      </c>
    </row>
    <row r="27">
      <c r="A27" s="4" t="inlineStr">
        <is>
          <t>Deferred Tax Liabilities</t>
        </is>
      </c>
      <c r="B27" s="8" t="n">
        <v>443.5</v>
      </c>
      <c r="C27" s="8" t="n">
        <v>408.1</v>
      </c>
    </row>
    <row r="28">
      <c r="A28" s="4" t="inlineStr">
        <is>
          <t>Commitments and Contingent Liabilities (Note 18)</t>
        </is>
      </c>
      <c r="B28" s="4" t="inlineStr">
        <is>
          <t xml:space="preserve"> </t>
        </is>
      </c>
      <c r="C28" s="4" t="inlineStr">
        <is>
          <t xml:space="preserve"> </t>
        </is>
      </c>
    </row>
    <row r="29">
      <c r="A29" s="4" t="inlineStr">
        <is>
          <t>Temporary Equity - Redeemable Noncontrolling Interests</t>
        </is>
      </c>
      <c r="B29" s="8" t="n">
        <v>209.7</v>
      </c>
      <c r="C29" s="8" t="n">
        <v>207.3</v>
      </c>
    </row>
    <row r="30">
      <c r="A30" s="3" t="inlineStr">
        <is>
          <t>Shareholders’ Equity:</t>
        </is>
      </c>
    </row>
    <row r="31">
      <c r="A31" s="4" t="inlineStr">
        <is>
          <t>Preferred stock, $1.00 par value, 7.5 million shares authorized, none issued</t>
        </is>
      </c>
      <c r="B31" s="6" t="n">
        <v>0</v>
      </c>
      <c r="C31" s="6" t="n">
        <v>0</v>
      </c>
    </row>
    <row r="32">
      <c r="A32" s="4" t="inlineStr">
        <is>
          <t>Common stock, $0.15 par value, 1.0 billion shares authorized, 297.2 million shares issued, 215.0 million and 217.1 million shares outstanding</t>
        </is>
      </c>
      <c r="B32" s="8" t="n">
        <v>44.6</v>
      </c>
      <c r="C32" s="8" t="n">
        <v>44.6</v>
      </c>
    </row>
    <row r="33">
      <c r="A33" s="4" t="inlineStr">
        <is>
          <t>Additional paid-in capital</t>
        </is>
      </c>
      <c r="B33" s="8" t="n">
        <v>747.8</v>
      </c>
      <c r="C33" s="8" t="n">
        <v>760.9</v>
      </c>
    </row>
    <row r="34">
      <c r="A34" s="4" t="inlineStr">
        <is>
          <t>Retained earnings</t>
        </is>
      </c>
      <c r="B34" s="8" t="n">
        <v>8190.6</v>
      </c>
      <c r="C34" s="8" t="n">
        <v>7806.3</v>
      </c>
    </row>
    <row r="35">
      <c r="A35" s="4" t="inlineStr">
        <is>
          <t>Accumulated other comprehensive income (loss)</t>
        </is>
      </c>
      <c r="B35" s="8" t="n">
        <v>-1213.8</v>
      </c>
      <c r="C35" s="8" t="n">
        <v>-1197.6</v>
      </c>
    </row>
    <row r="36">
      <c r="A36" s="4" t="inlineStr">
        <is>
          <t>Treasury stock, at cost, 82.2 million and 80.1 million shares</t>
        </is>
      </c>
      <c r="B36" s="8" t="n">
        <v>-4684.8</v>
      </c>
      <c r="C36" s="8" t="n">
        <v>-4560.3</v>
      </c>
    </row>
    <row r="37">
      <c r="A37" s="4" t="inlineStr">
        <is>
          <t>Total Shareholders’ Equity</t>
        </is>
      </c>
      <c r="B37" s="8" t="n">
        <v>3084.4</v>
      </c>
      <c r="C37" s="8" t="n">
        <v>2853.9</v>
      </c>
    </row>
    <row r="38">
      <c r="A38" s="4" t="inlineStr">
        <is>
          <t>Noncontrolling interests</t>
        </is>
      </c>
      <c r="B38" s="8" t="n">
        <v>492.5</v>
      </c>
      <c r="C38" s="8" t="n">
        <v>519.8</v>
      </c>
    </row>
    <row r="39">
      <c r="A39" s="4" t="inlineStr">
        <is>
          <t>Total Equity</t>
        </is>
      </c>
      <c r="B39" s="8" t="n">
        <v>3576.9</v>
      </c>
      <c r="C39" s="8" t="n">
        <v>3373.7</v>
      </c>
    </row>
    <row r="40">
      <c r="A40" s="4" t="inlineStr">
        <is>
          <t>TOTAL LIABILITIES AND EQUITY</t>
        </is>
      </c>
      <c r="B40" s="7" t="n">
        <v>27647.2</v>
      </c>
      <c r="C40" s="7" t="n">
        <v>267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VID-19 Repositioning Costs</t>
        </is>
      </c>
      <c r="B1" s="2" t="inlineStr">
        <is>
          <t>12 Months Ended</t>
        </is>
      </c>
    </row>
    <row r="2">
      <c r="B2" s="2" t="inlineStr">
        <is>
          <t>Dec. 31, 2020</t>
        </is>
      </c>
    </row>
    <row r="3">
      <c r="A3" s="3" t="inlineStr">
        <is>
          <t>COVID-19 Repositioning Costs [Abstract]</t>
        </is>
      </c>
    </row>
    <row r="4">
      <c r="A4" s="4" t="inlineStr">
        <is>
          <t>COVID-19 Repositioning Costs</t>
        </is>
      </c>
      <c r="B4" s="4" t="inlineStr">
        <is>
          <t>COVID-19 Repositioning Costs In response to the impact of the COVID-19 pandemic, in the second quarter of 2020, we took actions to align our cost structure and reduce our workforce and facility requirements and reviewed businesses for disposal and assets for impairment. As a result of these actions, we recorded a pre-tax charge of $277.9 million, which is comprised of incremental severance of $150.0 million, real estate operating lease ROU asset and other asset impairment charges of $55.8 million, other exit costs of $47.0 million and dispositions and other charges of $25.1 million. Substantially all the liability related to real estate will be paid over the applicable lease term. The ROU asset and other asset impairment charges and the disposition and other charges are non-cash charges. At December 31, 2020 the liability for the COVID-19 repositioning costs was (in millions): Opening balance $ 197.0 Payments (113.2) December 31, 2020 $ 83.8 We expect that the liability for the COVID-19 repositioning costs will be substantially paid by the end of 2021. Net Gain on Dispositions and Repositioning Actions. In the third quarter of 2018, we disposed of certain businesses, primarily in our CRM Execution &amp; Support discipline, and recorded a net gain of $178.4 million. Additionally, we took certain repositioning actions in an effort to continue to improve our strategic position and achieve operating efficiencies and recorded charges of $149.4 million, which included $68.4 million for severance, $73.5 million for office lease consolidation and termination and other costs of $7.5 million. At December 31, 2020, substantially all the liability was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t>
        </is>
      </c>
      <c r="B1" s="2" t="inlineStr">
        <is>
          <t>12 Months Ended</t>
        </is>
      </c>
    </row>
    <row r="2">
      <c r="B2" s="2" t="inlineStr">
        <is>
          <t>Dec. 31, 2020</t>
        </is>
      </c>
    </row>
    <row r="3">
      <c r="A3" s="3" t="inlineStr">
        <is>
          <t>Supplemental Cash Flow Data [Abstract]</t>
        </is>
      </c>
    </row>
    <row r="4">
      <c r="A4" s="4" t="inlineStr">
        <is>
          <t>Supplemental Cash Flow Data</t>
        </is>
      </c>
      <c r="B4" s="4" t="inlineStr">
        <is>
          <t xml:space="preserve">Supplemental Cash Flow Data The change in operating capital was (in millions): Year Ended December 31, 2020 2019 2018 (Increase) decrease in accounts receivable $ 141.2 $ (156.6) $ 88.3 (Increase) decrease in work in process and other current assets 293.0 (99.8) (269.3) Increase (decrease) in accounts payable (428.6) 276.3 242.9 Increase (decrease) in customer advances, taxes payable and other current liabilities 65.9 87.2 54.3 Change in other assets and liabilities, net (40.6) 18.0 (35.7) Increase in operating capital $ 30.9 $ 125.1 $ 80.5 Income taxes paid $ 376.5 $ 361.0 $ 590.9 Interest paid $ 205.5 $ 246.3 $ 243.2 Supplemental non-cash information related to leases was (in millions): Year Ended December 31, 2020 2019 Net increase in lease liability: Operating leases $ 133.9 $ 1,816.7 Finance leases $ 32.1 $ 5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 [Abstract]</t>
        </is>
      </c>
    </row>
    <row r="4">
      <c r="A4" s="4" t="inlineStr">
        <is>
          <t>Noncontrolling Interests</t>
        </is>
      </c>
      <c r="B4" s="4" t="inlineStr">
        <is>
          <t xml:space="preserve">Noncontrolling Interests Changes in the ownership interests in our less than 100% owned subsidiaries were (in millions): Year Ended December 31, 2020 2019 2018 Net income attributed to Omnicom Group Inc. $ 945.4 $ 1,339.1 $ 1,326.4 Net transfers (to) from noncontrolling interests 5.8 (22.3) (39.7) Change from net income attributed to Omnicom Group Inc. and transfers (to) from noncontrolling interests $ 951.2 $ 1,316.8 $ 1,2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n January 1, 2019, we adopted FASB Accounting Standards Codification, or ASC, Topic 842, Leases , or ASC 842. As permitted by ASC 842, we elected the adoption date of January 1, 2019, which is the date of initial application. Prior to January 1, 2019, rent expense continues to be reported under ASC Topic 840, Leases , or ASC 840 The components of lease cost under ASC 842 were (in millions): Year Ended December 31, 2020 2019 Operating lease cost $ 303.6 $ 317.8 Variable lease cost 28.5 38.2 Short-term lease cost 4.3 4.9 Sublease income (0.9) (5.1) 335.5 355.8 Finance lease cost: Amortization of ROU assets 50.2 43.2 Interest 5.3 5.1 55.5 48.3 Total lease cost $ 391.0 $ 404.1 Rent expense under ASC 840 for the year ended December 31, 2018 was (in millions): 2018 Office rent $ 295.0 Equipment rent 16.6 Third-party sublease rent (7.2) Total rent cost $ 304.4 Amortization expense for assets under capital lease was $36.7 million in 2018. The balance sheet classification, weighted average remaining lease term and weighted average discount rate related to our operating and finance leases were (in millions): December 31, 2020 2019 Operating leases: ROU asset $ 1,223.4 $ 1,398.3 Lease liability: Other current liabilities $ 270.5 $ 290.3 Long-term liability - operating leases 1,114.0 1,274.7 $ 1,384.5 $ 1,565.0 Weighted average remaining lease term (years) 7.9 8.2 Weighted average discount rate 3.7 % 3.8 % Finance leases: Property and equipment, net $ 120.7 $ 138.7 Lease liability: Other current liabilities $ 49.5 $ 46.6 Long-term liabilities 74.6 92.1 $ 124.1 $ 138.7 Weighted average remaining lease term (years) 3.0 3.4 Weighted average discount rate 4.2 % 4.3 % At December 31, 2020, the maturities of the lease liabilities were (in millions): Operating Leases Finance Leases 2021 $ 313.8 $ 49.7 2022 256.6 36.7 2023 193.6 24.2 2024 167.9 11.9 2025 141.9 4.1 Thereafter 536.2 3.7 Total lease payments 1,610.0 130.3 Less: Imputed interest 225.5 6.2 Present value of lease liability $ 1,384.5 $ 1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emporary Equity - Redeemable Noncontrolling Interests</t>
        </is>
      </c>
      <c r="B1" s="2" t="inlineStr">
        <is>
          <t>12 Months Ended</t>
        </is>
      </c>
    </row>
    <row r="2">
      <c r="B2" s="2" t="inlineStr">
        <is>
          <t>Dec. 31, 2020</t>
        </is>
      </c>
    </row>
    <row r="3">
      <c r="A3" s="3" t="inlineStr">
        <is>
          <t>Temporary Equity - Redeemable Noncontrolling Interests [Abstract]</t>
        </is>
      </c>
    </row>
    <row r="4">
      <c r="A4" s="4" t="inlineStr">
        <is>
          <t>Temporary Equity - Redeemable Noncontrolling Interests</t>
        </is>
      </c>
      <c r="B4" s="4" t="inlineStr">
        <is>
          <t>Temporary Equity - Redeemable Noncontrolling InterestsOwners of noncontrolling equity interests in some of our subsidiaries have the right in certain circumstances to require us to purchase all or a portion of their equity interest at fair value as defined in the applicable agreements. Assuming that the subsidiaries perform over the relevant periods at their current profit levels, at December 31, 2020 the aggregate estimated maximum amount we could be required to pay in future periods is $209.7 million, of which $151.0 million is currently exercisable by the holders. If these rights are exercised, there would be an increase in net income attributable to Omnicom as a result of our increased ownership interest and the reduction of net income attributable to noncontrolling interests. The ultimate amount paid could be significantly different because the redemption amount depends on the future results of operations of the subject businesses, the timing of the exercise of these rights and changes in foreign currency exchange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t Liabilities [Abstract]</t>
        </is>
      </c>
    </row>
    <row r="4">
      <c r="A4" s="4" t="inlineStr">
        <is>
          <t>Commitments and Contingent Liabilities</t>
        </is>
      </c>
      <c r="B4" s="4" t="inlineStr">
        <is>
          <t>Commitments and Contingent LiabilitiesIn the ordinary course of business, we are involved in various legal proceedings. We do not expect that these proceedings will have a material adverse effect on our results of operation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Abstract]</t>
        </is>
      </c>
    </row>
    <row r="4">
      <c r="A4" s="4" t="inlineStr">
        <is>
          <t>Accumulated Other Comprehensive Income</t>
        </is>
      </c>
      <c r="B4" s="4" t="inlineStr">
        <is>
          <t>Accumulated Other Comprehensive Income Changes in accumulated other comprehensive income (loss), net of income taxes were (in millions): Cash Defined Benefit Pension Plans and Postemployment Arrangements Foreign Currency Translation Total January 1, 2019 $ (22.3) $ (69.3) $ (1,136.9) $ (1,228.5) Other comprehensive income (loss) before reclassifications — (32.3) 75.4 43.1 Cumulative effect of accounting change (5.6) (16.7) — (22.3) Reclassification from accumulated other comprehensive income (loss) 3.9 6.2 — 10.1 December 31, 2019 (24.0) (112.1) (1,061.5) (1,197.6) Other comprehensive income (loss) before reclassifications — (21.0) (9.0) (30.0) Reclassification from accumulated other comprehensive income (loss) 3.9 9.9 — 13.8 December 31, 2020 $ (20.1) $ (123.2) $ (1,070.5) $ (1,21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 xml:space="preserve">Fair Value Financial assets and liabilities measured at fair value on a recurring basis were (in millions): December 31, 2020 Level 1 Level 2 Level 3 Total Assets: Cash and cash equivalents $ 5,600.5 $ 5,600.5 Marketable equity securities 1.6 1.6 Foreign currency derivatives $ 0.6 0.6 Liabilities: Foreign currency derivatives $ 0.3 $ 0.3 Contingent purchase price obligations $ 71.9 71.9 December 31, 2019 Assets: Cash and cash equivalents $ 4,305.7 $ 4,305.7 Short-term investments 3.6 3.6 Marketable equity securities 1.6 1.6 Foreign currency derivatives $ 0.6 0.6 Liabilities: Foreign currency derivatives 0.4 0.4 Contingent purchase price obligations $ 107.7 107.7 Changes in contingent purchase price obligations were (in millions): December 31, 2020 2019 January 1 $ 107.7 $ 146.5 Acquisitions 14.4 51.1 Revaluation and interest (21.9) (18.0) Payments (31.3) (71.4) Foreign currency translation 3.0 (0.5) December 31 $ 71.9 $ 107.7 The carrying amount and fair value of our financial assets and liabilities were (in millions): December 31, 2020 2019 Carrying Amount Fair Value Carrying Amount Fair Value Assets: Cash and cash equivalents $ 5,600.5 $ 5,600.5 $ 4,305.7 $ 4,305.7 Short-term investments — — 3.6 3.6 Marketable equity securities 1.6 1.6 1.6 1.6 Non-marketable equity securities 8.9 8.9 9.0 9.0 Foreign currency derivatives 0.6 0.6 0.6 0.6 Liabilities: Short-term debt $ 3.9 $ 3.9 $ 10.1 $ 10.1 Foreign currency derivatives 0.3 0.3 0.4 0.4 Contingent purchase price obligations 71.9 71.9 107.7 107.7 Long-term debt, including current portion 5,807.3 6,380.6 5,134.3 5,3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Abstract]</t>
        </is>
      </c>
    </row>
    <row r="4">
      <c r="A4" s="4" t="inlineStr">
        <is>
          <t>Derivative Instruments and Hedging Activities</t>
        </is>
      </c>
      <c r="B4" s="4" t="inlineStr">
        <is>
          <t>Derivative Instruments and Hedging Activities We manage our exposure to foreign currency exchange rate risk and interest rate risk through various strategies, including the use of derivative financial instruments. We use forward foreign exchange contracts as economic hedges to manage the cash flow volatility arising from foreign currency exchange rate fluctuations. We may use interest rate swaps to manage our interest expense and structure our long-term debt portfolio to achieve a mix of fixed rate and floating rate debt. We do not use derivatives for trading or speculative purposes. Using derivatives exposes us to the risk that counterparties to the derivative contracts will fail to meet their contractual obligations. We manage that risk through careful selection and ongoing evaluation of the counterparty financial institutions based on specific minimum credit standards and other factors. We evaluate the effects of changes in foreign currency exchange rates, interest rates and other relevant market risks on our derivatives. We periodically determine the potential loss from market risk on our derivatives by performing a value-at-risk analysis, or VaR. VaR is a statistical model that uses historical currency exchange rate data to measure the potential impact on future earnings of our derivative financial instruments assuming normal market conditions. The VaR model is not intended to represent actual losses but is used as a risk estimation and management tool. Based on the results of the model, we estimate with 95% confidence a maximum one-day change in the net fair value of our derivative financial instruments at December 31, 2020 was not significant. Foreign Currency Exchange Risk As an integral part of our global treasury operations, we centralize our cash and use notional multicurrency pools to manage the foreign currency exchange risk that arises from imbalances between subsidiaries and their respective treasury centers. In addition, there are circumstances where revenue and expense transactions are not denominated in the same currency. In these instances, amounts are either promptly settled or hedged with forward foreign exchange contracts. To manage this risk, we had outstanding forward foreign exchange contracts with an aggregate notional amount of $169.6 million and $284.2 million at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12 Months Ended</t>
        </is>
      </c>
    </row>
    <row r="2">
      <c r="B2" s="2" t="inlineStr">
        <is>
          <t>Dec. 31, 2020</t>
        </is>
      </c>
    </row>
    <row r="3">
      <c r="A3" s="3" t="inlineStr">
        <is>
          <t>New Accounting Standards [Abstract]</t>
        </is>
      </c>
    </row>
    <row r="4">
      <c r="A4" s="4" t="inlineStr">
        <is>
          <t>New Accounting Standards</t>
        </is>
      </c>
      <c r="B4" s="4" t="inlineStr">
        <is>
          <t>New Accounting Standards In December 2019, the FASB issued ASU 2019-12, Income Taxes (Topic 740) or ASU 2019-12, which, among other things, amends the rules for recognizing deferred taxes for investments, performing intra-period tax allocations and calculating income taxes in interim periods and reduces complexity in certain areas, including the accounting for transactions that result in a step-up in the tax basis of goodwill and allocating taxes to members of a consolidated group. ASU 2019-12 is effective January 1, 2021. We do not expect the adoption of ASU 2019-12 will have a material effect on our results of operations and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Dec. 31, 2019</t>
        </is>
      </c>
    </row>
    <row r="2">
      <c r="A2" s="3" t="inlineStr">
        <is>
          <t>Consolidated Balance Sheets (Parenthetical) [Abstract]</t>
        </is>
      </c>
    </row>
    <row r="3">
      <c r="A3" s="4" t="inlineStr">
        <is>
          <t>Allowance for doubtful accounts</t>
        </is>
      </c>
      <c r="B3" s="7" t="n">
        <v>30.4</v>
      </c>
      <c r="C3" s="7" t="n">
        <v>21.5</v>
      </c>
    </row>
    <row r="4">
      <c r="A4" s="4" t="inlineStr">
        <is>
          <t>Accumulated depreciation</t>
        </is>
      </c>
      <c r="B4" s="8" t="n">
        <v>1156.7</v>
      </c>
      <c r="C4" s="8" t="n">
        <v>1142.8</v>
      </c>
    </row>
    <row r="5">
      <c r="A5" s="4" t="inlineStr">
        <is>
          <t>Intangible assets, accumulated amortization</t>
        </is>
      </c>
      <c r="B5" s="7" t="n">
        <v>817.2</v>
      </c>
      <c r="C5" s="7" t="n">
        <v>759.2</v>
      </c>
    </row>
    <row r="6">
      <c r="A6" s="4" t="inlineStr">
        <is>
          <t>Preferred stock, par value</t>
        </is>
      </c>
      <c r="B6" s="5" t="n">
        <v>1</v>
      </c>
      <c r="C6" s="5" t="n">
        <v>1</v>
      </c>
    </row>
    <row r="7">
      <c r="A7" s="4" t="inlineStr">
        <is>
          <t>Preferred stock, shares authorized</t>
        </is>
      </c>
      <c r="B7" s="8" t="n">
        <v>7.5</v>
      </c>
      <c r="C7" s="8" t="n">
        <v>7.5</v>
      </c>
    </row>
    <row r="8">
      <c r="A8" s="4" t="inlineStr">
        <is>
          <t>Preferred stock, shares issued</t>
        </is>
      </c>
      <c r="B8" s="6" t="n">
        <v>0</v>
      </c>
      <c r="C8" s="6" t="n">
        <v>0</v>
      </c>
    </row>
    <row r="9">
      <c r="A9" s="4" t="inlineStr">
        <is>
          <t>Common stock, par value</t>
        </is>
      </c>
      <c r="B9" s="9" t="n">
        <v>0.15</v>
      </c>
      <c r="C9" s="9" t="n">
        <v>0.15</v>
      </c>
    </row>
    <row r="10">
      <c r="A10" s="4" t="inlineStr">
        <is>
          <t>Common stock, shares authorized</t>
        </is>
      </c>
      <c r="B10" s="6" t="n">
        <v>1000</v>
      </c>
      <c r="C10" s="6" t="n">
        <v>1000</v>
      </c>
    </row>
    <row r="11">
      <c r="A11" s="4" t="inlineStr">
        <is>
          <t>Common stock, shares issued</t>
        </is>
      </c>
      <c r="B11" s="8" t="n">
        <v>297.2</v>
      </c>
      <c r="C11" s="8" t="n">
        <v>297.2</v>
      </c>
    </row>
    <row r="12">
      <c r="A12" s="4" t="inlineStr">
        <is>
          <t>Common stock, shares outstanding</t>
        </is>
      </c>
      <c r="B12" s="6" t="n">
        <v>215</v>
      </c>
      <c r="C12" s="8" t="n">
        <v>217.1</v>
      </c>
    </row>
    <row r="13">
      <c r="A13" s="4" t="inlineStr">
        <is>
          <t>Treasury stock, shares</t>
        </is>
      </c>
      <c r="B13" s="8" t="n">
        <v>82.2</v>
      </c>
      <c r="C13" s="8" t="n">
        <v>80.099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We have evaluated events subsequent to the balance sheet date and determined there have not been any events that have occurred that would require adjustment to or disclosure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II [Abstract]</t>
        </is>
      </c>
    </row>
    <row r="4">
      <c r="A4" s="4" t="inlineStr">
        <is>
          <t>SCHEDULE II - VALUATION AND QUALIFYING ACCOUNTS</t>
        </is>
      </c>
      <c r="B4" s="4" t="inlineStr">
        <is>
          <t xml:space="preserve">SCHEDULE II - VALUATION AND QUALIFYING ACCOUNTS For the Three Years Ended December 31, 2020 (In millions) Description Balance Charged Removal of Translation Balance Valuation accounts deducted from assets: Allowance for Doubtful Accounts: December 31, 2020 $ 21.5 $ 23.5 $ (15.0) $ 0.4 $ 30.4 December 31, 2019 26.8 8.5 (13.8) — 21.5 December 31, 2018 32.1 11.8 (16.8) (0.3) 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Revenue Recognition, Policy</t>
        </is>
      </c>
      <c r="B4" s="4" t="inlineStr">
        <is>
          <t>Revenue Recognition. Revenue is recognized when a customer obtains control of promised goods or services (the performance obligation) in an amount that reflects the consideration we expect to receive in exchange for those goods or services (the transaction price). We measure revenue by estimating the transaction price based on the consideration specified in the client arrangement. Revenue is recognized as the performance obligations are satisfied. Our revenue is primarily derived from the planning and execution of advertising communications and marketing services in the following fundamental disciplines: advertising, which includes creative advertising services and strategic media planning and buying services, customer relationship management or CRM, which includes CRM Consumer Experience and CRM Execution &amp; Support, public relations and healthcare advertising. Our client contracts are primarily fees for service on a rate per hour or per project basis. Revenue is recorded net of sales, use and value added taxes. Performance Obligations. In substantially all our disciplines, the performance obligation is to provide advisory and consulting services at an agreed-upon level of effort to accomplish the specified engagement. Our client contracts are comprised of diverse arrangements involving fees based on any one or a combination of the following: an agreed fee or rate per hour for the level of effort expended by our employees; commissions based on the client’s spending for media purchased from third parties; qualitative or quantitative incentive provisions specified in the contract; and reimbursement for third-party costs that we are required to include in revenue when we control the vendor services related to these costs and we act as principal. The transaction price of a contract is allocated to each distinct performance obligation based on its relative stand-alone selling price and is recognized as revenue when, or as, the customer receives the benefit of the performance obligation. Clients typically receive and consume the benefit of our services as they are performed. Substantially all our client contracts provide that we are compensated for services performed to date and allow for cancellation by either party on short notice, typically 90 days, without penalty. Generally, our short-term contracts, which normally take 30 to 90 days to complete, are performed by a single agency and consist of a single performance obligation. As a result, we do not consider the underlying services as separate or distinct performance obligations because our services are highly interrelated, occur in close proximity, and the integration of the various components of a marketing message is essential to overall service. In certain of our long-term client contracts, which have a term of up to one year, the performance obligation is a stand-ready obligation, because we provide a constant level of similar services over the term of the contract. In other long-term contracts, when our services are not a stand-ready obligation, we consider our services distinct performance obligations and allocate the transaction price to each separate performance obligation based on its stand-alone selling price, including contracts for strategic media planning and buying services, which are considered to be multiple performance obligations, and we allocate the transaction price to each distinct service based on the staffing plan and the stand-alone selling price. In substantially all of our creative services contracts, we have distinct performance obligations for our services, including certain creative services contracts where we act as an agent and arrange, at the client’s direction, for third parties to perform studio production efforts. Revenue Recognition Methods. A substantial portion of our revenue is recognized over time, as the services are performed, because the client receives and consumes the benefit of our performance throughout the contract period, or we create an asset with no alternative use and are contractually entitled to payment for our performance to date in the event the client terminates the contract for convenience. For these client contracts, other than when we have a stand-ready obligation to perform services, revenue is recognized over time using input measures that correspond to the level of staff effort expended to satisfy the performance obligation on a rate per hour or equivalent basis. For client contracts when we have a stand-ready obligation to perform services on an ongoing basis over the life of the contract, typically for periods up to one year, where the scope of these arrangements is broad and there are no significant gaps in performing the services, we recognize revenue using a time-based measure resulting in a straight-line revenue recognition. From time to time, there may be changes in the client service requirements during the term of a contract and the changes could be significant. These changes are typically negotiated as new contracts covering the additional requirements and the associated costs, as well as additional fees for the incremental work to be performed. To a lesser extent, for certain other contracts where our performance obligations are satisfied in phases, we recognize revenue over time using certain output measures based on the measurement of the value transferred to the customer, including milestones achieved. Where the transaction price or a portion of the transaction price is derived from commissions based on a percentage of purchased media from third parties, the performance obligation is not satisfied until the media is run and we have an enforceable contract providing a right to payment. Accordingly, revenue for commissions is recognized at a point in time, typically when the media is run, including when it is not subject to cancellation by the client or media vendor. Principal vs. Agent. In substantially all our businesses, we incur third-party costs on behalf of clients, including direct costs and incidental, or out-of-pocket costs. Third-party direct costs incurred in connection with the creation and delivery of advertising or marketing communication services include, among others: purchased media, studio production services, specialized talent, including artists and other freelance labor, event marketing supplies, materials and services, promotional items, market research and third-party data and other related expenditures. Out-of-pocket costs include, among others: transportation, hotel, meals and telecommunication charges incurred by us in the course of providing our services. Billings related to out-of-pocket costs are included in revenue since we control the goods or services prior to delivery to the client. However, the inclusion of billings related to third-party direct costs in revenue depends on whether we act as a principal or as an agent in the client arrangement. In most of our businesses, including advertising, which also includes studio production efforts and media planning and buying services, public relations, healthcare advertising and most of our CRM Consumer Experience businesses, we act as an agent and arrange, at the client's direction, for third parties to perform certain services. In these cases, we do not control the goods or services prior to the transfer to the client. As a result, revenue is recorded net of these costs, equal to the amount retained for our fee or commission. In certain businesses we may act as principal when contracting for third-party services on behalf of our clients. In our events business and most of our CRM Execution &amp; Support businesses, including field marketing and certain specialty marketing businesses, we act as principal because we control the specified goods or services before they are transferred to the client and we are responsible for providing the specified goods or services, or we are responsible for directing and integrating third-party vendors to fulfill our performance obligation at the agreed upon contractual price. In such arrangements, we also take pricing risk under the terms of the client contract. In certain specialty media buying businesses, we act as principal when we control the buying process for the purchase of the media and contract directly with the media vendor. In these arrangements, we assume the pricing risk under the terms of the client contract. When we act as principal, we include billable amounts related to third-party costs in the transaction price and record revenue over time at the gross amount billed, including out-of-pocket costs, consistent with the manner that we recognize revenue for the underlying services contract. However, in media buying contracts where we act as principal, we recognize revenue at a point in time, typically when the media is run, including when it is not subject to cancellation by the client or media vendor. Variable Consideration. Some of our client arrangements include variable consideration provisions, which include performance incentives, tiered commission structures and vendor rebates in certain markets outside of the United States. Variable consideration is estimated and included in total consideration at contract inception based on either the expected value method or the most likely outcome method. These estimates are based on historical award experience, anticipated performance and other factors known at the time. Performance incentives are typically recognized in revenue over time. Variable consideration for our media businesses in certain international markets includes rebate revenue and is recognized when it is probable that the media will be run, including when it is not subject to cancellation by the client. In addition, when we receive rebates or credits from vendors for transactions entered into on behalf of clients, they are remitted to the clients in accordance with contractual requirements or retained by us based on the terms of the client contract or local law. Amounts passed on to clients are recorded as a liability and amounts retained by us are recorded as revenue when earned, typically when the media is run.</t>
        </is>
      </c>
    </row>
    <row r="5">
      <c r="A5" s="4" t="inlineStr">
        <is>
          <t>Operating Expenses, Policy</t>
        </is>
      </c>
      <c r="B5" s="4" t="inlineStr">
        <is>
          <t>Operating Expenses. Operating expenses include cost of services, selling, general and administrative expenses, or SG&amp;A, and depreciation and amortization. We measure cost of services in two distinct categories: salary and service costs and occupancy and other costs. As a service business, salary and service costs make up the vast majority of our operating expenses and substantially all these costs comprise the essential components directly linked to the delivery of our services. Salary and service costs include employee compensation and benefits, freelance labor and direct service costs, which include third-party supplier costs and client-related travel costs. Occupancy and other costs consist of the indirect costs related to the delivery of our services, including office rent and other occupancy costs, equipment rent, technology costs, general office expenses and other expenses. SG&amp;A expenses primarily consist of third-party marketing costs, professional fees and compensation and benefits and occupancy and other costs of our corporate and executive offices, which includes group-wide finance and accounting, treasury, legal and governance, human resource oversight and similar costs.</t>
        </is>
      </c>
    </row>
    <row r="6">
      <c r="A6" s="4" t="inlineStr">
        <is>
          <t>Cash and Cash Equivalents, Policy</t>
        </is>
      </c>
      <c r="B6" s="4" t="inlineStr">
        <is>
          <t>Cash and Cash Equivalents. Cash and cash equivalents include cash in banks and highly liquid interest-bearing time deposits with original maturities of three months or less. Due to the short-term nature of these investments, carrying value approximates fair value. We have a policy governing counterparty credit risk for financial institutions that hold our cash and cash equivalents and we have deposit limits for each institution.</t>
        </is>
      </c>
    </row>
    <row r="7">
      <c r="A7" s="4" t="inlineStr">
        <is>
          <t>Short-Term Investments, Policy</t>
        </is>
      </c>
      <c r="B7" s="4" t="inlineStr">
        <is>
          <t>Short-Term Investments. Short-term investments include interest-bearing time deposits with maturities of less than twelve months. Short-term investments are carried at cost, which approximates fair value.</t>
        </is>
      </c>
    </row>
    <row r="8">
      <c r="A8" s="4" t="inlineStr">
        <is>
          <t>Work in Process, Policy</t>
        </is>
      </c>
      <c r="B8" s="4" t="inlineStr">
        <is>
          <t>Work in Process. Work in process represents accrued costs incurred on behalf of customers, including media and production costs, and fees and other third-party costs that have not yet been billed. Media and production costs are billed during the production process in accordance with the terms of the client contract. Substantially all unbilled fees and costs will be billed within the next 30 days.</t>
        </is>
      </c>
    </row>
    <row r="9">
      <c r="A9" s="4" t="inlineStr">
        <is>
          <t>Property and Equipment, Policy</t>
        </is>
      </c>
      <c r="B9" s="4" t="inlineStr">
        <is>
          <t>Property and Equipment. Property and equipment are carried at cost and are depreciated over the estimated useful lives of the assets using the straight-line method. The estimated useful lives range from seven three</t>
        </is>
      </c>
    </row>
    <row r="10">
      <c r="A10" s="4" t="inlineStr">
        <is>
          <t>Equity Method Investments, Policy</t>
        </is>
      </c>
      <c r="B10" s="4" t="inlineStr">
        <is>
          <t>Equity Method Investments. Investments in companies where we exercise significant influence over the operating and financial policies of the investee and own less than 50% of the equity are accounted for using the equity method. Our proportionate share of the net income or loss of equity method investments is included in results of operations and any dividends received reduce the carrying value of the investment. The excess of the cost of our investment over our proportionate share of the fair value of the net assets of the investee at the acquisition date is recognized as goodwill and included in the carrying amount of the investment. Goodwill in the equity method investments is not amortized. Gains and losses from changes in our ownership interests are recorded in results of operations until control is achieved. In circumstances where a change in our ownership interest results in obtaining control, the existing carrying value of the investment is remeasured to the acquisition date fair value and any gain or loss is recognized in results of operations. We periodically review the carrying value of the equity method investments to determine if there has been an other-than-temporary decline in carrying value. A variety of factors are considered when determining if a decline in carrying value is other-than-temporary, including the financial condition and business prospects of the investee, as well as our investment intent.</t>
        </is>
      </c>
    </row>
    <row r="11">
      <c r="A11" s="4" t="inlineStr">
        <is>
          <t>Equity Investments, Policy</t>
        </is>
      </c>
      <c r="B11" s="4" t="inlineStr">
        <is>
          <t>Marketable Equity Securities. Marketable equity securities are measured at fair value and changes in fair value are recognized in results of operations. Non-Marketable Equity Securities . Non-marketable equity securities do not have a readily determinable fair value and are measured at cost, less any impairment, and are adjusted for observable changes in fair value from transactions for identical or similar securities of the same issuer.</t>
        </is>
      </c>
    </row>
    <row r="12">
      <c r="A12" s="4" t="inlineStr">
        <is>
          <t>Goodwill and Intangible Assets, Policy</t>
        </is>
      </c>
      <c r="B12" s="4" t="inlineStr">
        <is>
          <t>Goodwill and Intangible Assets. Goodwill represents the excess of the acquisition cost over the fair value of the net assets acquired. Goodwill is not amortized but is periodically reviewed for impairment. Intangible assets comprise customer relationships, including the related customer contracts and trade names, and purchased and internally developed software and are amortized over their estimated useful lives ranging from five We review the carrying value of goodwill for impairment annually at June 30 and whenever events or circumstances indicate the carrying value may not be recoverable. The impairment evaluation compares the fair value of each reporting unit, which we identified as our five agency networks, to its carrying value, including goodwill. If the fair value of the reporting unit is equal to or greater than its carrying value, goodwill is not impaired. Goodwill is impaired when the carrying value of the reporting unit exceeds its fair value. Goodwill is written down to its fair value through a non-cash expense recorded in results of operations in the period the impairment is identified. We identified our regional reporting units as components of our operating segments, which are our five agency networks. The regional reporting units and practice areas of each agency network monitor the performance and are responsible for the agencies in their region. The regional reporting units report to the segment managers and facilitate the administrative and logistical requirements of our client-centric strategy for delivering services to clients in their regions. We have concluded that, for each of our operating segments, their regional reporting units had similar economic characteristics and should be aggregated for purposes of testing goodwill for impairment at the operating segment level. Our conclusion was based on a detailed analysis of the aggregation criteria set forth in FASB ASC Topic 280, Segment Reporting , and the guidance set forth in FASB ASC Topic 350, Intangibles - Goodwill and Other . Consistent with our fundamental business strategy, the agencies within our regional reporting units serve similar clients in similar industries, and in many cases the same clients. The main economic components of each agency are employee compensation and related costs and direct service costs and occupancy and other costs, which include rent and occupancy costs, technology costs that are generally limited to personal computers, servers and off-the-shelf software and other overhead costs. Finally, the expected benefits of our acquisitions are typically shared by multiple agencies in various regions as they work together to integrate the acquired agency into our client service strategy. We use the following valuation methodologies to determine the fair value of our reporting units: (1) the income approach, which utilizes discounted expected future cash flows, (2) comparative market participant multiples of EBITDA (earnings before interest, taxes, depreciation and amortization) and (3) when available, consideration of recent and similar acquisition transactions. Based on the results of the annual impairment test, we concluded that at June 30, 2020 and 2019 goodwill was not impaired because either the fair value of each reporting unit was substantially in excess of its respective net book value, or for reporting units with a negative book value, fair value of assets exceeds total assets. Subsequent to the annual impairment test of goodwill at June 30, 2020, there have been no events or circumstances that triggered the need for an interim impairment test.</t>
        </is>
      </c>
    </row>
    <row r="13">
      <c r="A13" s="4" t="inlineStr">
        <is>
          <t>Debt Issuance Costs, Policy</t>
        </is>
      </c>
      <c r="B13" s="4" t="inlineStr">
        <is>
          <t>Debt Issuance Costs. Debt issuance costs are capitalized and amortized in interest expense over the life of the related debt and are presented as a reduction to the carrying amount of debt.</t>
        </is>
      </c>
    </row>
    <row r="14">
      <c r="A14" s="4" t="inlineStr">
        <is>
          <t>Temporary Equity - Redeemable Noncontrolling Interests, Policy</t>
        </is>
      </c>
      <c r="B14" s="4" t="inlineStr">
        <is>
          <t>Temporary Equity - Redeemable Noncontrolling Interests. Owners of noncontrolling equity interests in some of our subsidiaries have the right in certain circumstances to require us to purchase all or a portion of their equity interests at fair value as defined in the applicable agreements. The intent of the parties is to approximate fair value at the time of redemption by using a multiple of earnings that is consistent with generally accepted valuation practices used by market participants in our industry. These contingent redemption rights are embedded in the equity security at issuance, are not free-standing instruments, do not represent a de facto financing and are not under our control.</t>
        </is>
      </c>
    </row>
    <row r="15">
      <c r="A15" s="4" t="inlineStr">
        <is>
          <t>Treasury Stock, Policy</t>
        </is>
      </c>
      <c r="B15" s="4" t="inlineStr">
        <is>
          <t>Treasury Stock. Repurchases of our common stock are accounted for at cost and are recorded as treasury stock. Reissued treasury stock, primarily in connection with share-based compensation plans, is accounted for at average cost. Gains or losses on reissued treasury stock arising from the difference between the average cost and the fair value of the award are recorded in additional paid-in capital and do not affect results of operations.</t>
        </is>
      </c>
    </row>
    <row r="16">
      <c r="A16" s="4" t="inlineStr">
        <is>
          <t>Business Combinations, Policy</t>
        </is>
      </c>
      <c r="B16" s="4" t="inlineStr">
        <is>
          <t>Business Combin a tions. Business combinations are accounted for using the acquisition method and accordingly, the assets acquired, including identified intangible assets, liabilities assumed and any noncontrolling interest in the acquired business are recorded at acquisition date fair value. In circumstances where control is obtained and less than 100% of a business is acquired, goodwill is recorded as if 100% were acquired. Acquisition-related costs, including advisory, legal, accounting, valuation and other costs are expensed as incurred. Certain acquisitions include an initial payment at closing and provide for future additional contingent purchase price payments (earn-outs), which are recorded as a liability at the acquisition date fair value using the discount rate in effect on the acquisition date. Subsequent changes in the fair value of the liability are recorded in results of operations. Amounts earned under the contingent purchase price arrangements may be subject to a maximum and payment is not contingent upon future employment. The results of operations of acquired businesses are included in results of operations from the acquisition date.</t>
        </is>
      </c>
    </row>
    <row r="17">
      <c r="A17" s="4" t="inlineStr">
        <is>
          <t>Noncontrolling Interests, Policy</t>
        </is>
      </c>
      <c r="B17" s="4" t="inlineStr">
        <is>
          <t>Noncontrolling Interests. Noncontrolling interests represent equity interests in certain subsidiaries held by third parties. Noncontrolling interests are presented as a component of equity and the proportionate share of net income attributed to the noncontrolling interests is recorded in results of operations. Changes in noncontrolling interests that do not result in a loss of control are accounted for in equity. Gains and losses resulting from a loss of control are recorded in results of operations.</t>
        </is>
      </c>
    </row>
    <row r="18">
      <c r="A18" s="4" t="inlineStr">
        <is>
          <t>Foreign Currency Translation and Transactions, Policy</t>
        </is>
      </c>
      <c r="B18" s="4" t="inlineStr">
        <is>
          <t>Foreign Currency Translation and Transactions. Substantially all of our foreign subsidiaries use their local currency as their functional currency. Assets and liabilities are translated into U.S. Dollars at the exchange rate on the balance sheet date and revenue and expenses are translated at the average exchange rate for the period. Translation adjustments are recorded in accumulated other comprehensive income. Net foreign currency transaction gains and losses are recorded in results of operations. In 2020 and 2019, we recorded losses of $4.8 million and $11.2 million, respectively, and in 2018, we recorded gains of $2.1 million.</t>
        </is>
      </c>
    </row>
    <row r="19">
      <c r="A19" s="4" t="inlineStr">
        <is>
          <t>Share-Based Compensation, Policy</t>
        </is>
      </c>
      <c r="B19" s="4" t="inlineStr">
        <is>
          <t>Share-Based Compensation. Share-based compensation for restricted stock and stock option awards is measured at the grant date fair value. The fair value of restricted stock awards is determined and fixed using the closing price of our common stock on the grant date and is recorded in additional paid-in capital. The fair value of stock option awards is determined using the Black-Scholes option valuation model. For awards with a service only vesting condition, compensation expense is recognized on a straight-line basis over the requisite service period. For awards with a performance vesting condition, compensation expense is recognized on a graded-vesting basis. Typically, all share-based awards are settled with treasury stock. See Note 10 for additional information regarding our specific award plans.</t>
        </is>
      </c>
    </row>
    <row r="20">
      <c r="A20" s="4" t="inlineStr">
        <is>
          <t>Salary Continuation Agreements, Policy</t>
        </is>
      </c>
      <c r="B20" s="4" t="inlineStr">
        <is>
          <t>Salary Continuation Agreements. Arrangements with certain present and former employees provide for continuing payments for periods up to ten years after cessation of full-time employment in consideration for agreement by the employees not to compete with us and to render consulting services during the postemployment period. Such payments, which are subject to certain limitations, including our operating performance during the postemployment period, represent the fair value of the services rendered and are expensed in such periods.</t>
        </is>
      </c>
    </row>
    <row r="21">
      <c r="A21" s="4" t="inlineStr">
        <is>
          <t>Severance, Policy</t>
        </is>
      </c>
      <c r="B21" s="4" t="inlineStr">
        <is>
          <t>Severance. The liability for one-time termination benefits, such as severance pay or benefit payouts, is measured and recognized at fair value in the period the liability is incurred. Subsequent changes to the liability are recognized in results of operations in the period of change.</t>
        </is>
      </c>
    </row>
    <row r="22">
      <c r="A22" s="4" t="inlineStr">
        <is>
          <t>Defined Benefit Pension Plans and Postemployment Arrangements, Policy</t>
        </is>
      </c>
      <c r="B22" s="4" t="inlineStr">
        <is>
          <t>Defined Benefit Pension Plans and Postemployment Arrangements . The funded status of our defined benefit plans is recorded as an asset or liability. Funded status is the difference between the fair value of plan assets and the benefit obligation at December 31, the measurement date, determined on a plan-by-plan basis. The benefit obligation for the defined benefit plans is the projected benefit obligation (“PBO”), which represents the actuarial present value of benefits expected to be paid upon retirement based on estimated future compensation levels. The fair value of plan assets represents the current market value. Overfunded plans where the fair value of plan assets exceeds the benefit obligation are aggregated and recorded as a prepaid pension asset equal to the excess. Underfunded plans where the benefit obligation exceeds the fair value of plan assets are aggregated and recorded as a liability equal to the excess. The benefit obligation liability for our postemployment arrangements is the PBO and these arrangements are not funded. The current portion of the benefit obligation for the defined benefit plans and postemployment arrangements, which represents the actuarial present value of benefits payable in the next twelve months that exceed the fair value of plan assets, is recorded in other current liabilities and the long-term portion is recorded in long-term liabilities.</t>
        </is>
      </c>
    </row>
    <row r="23">
      <c r="A23" s="4" t="inlineStr">
        <is>
          <t>Deferred Compensation, Policy</t>
        </is>
      </c>
      <c r="B23" s="4" t="inlineStr">
        <is>
          <t>Deferred Compensation . Some of our subsidiaries have deferred compensation arrangements with certain executives that provide for payments over varying terms upon retirement, cessation of employment or death. The cost of these arrangements is accrued during the employee’s service period.</t>
        </is>
      </c>
    </row>
    <row r="24">
      <c r="A24" s="4" t="inlineStr">
        <is>
          <t>Income Taxes, Policy</t>
        </is>
      </c>
      <c r="B24" s="4" t="inlineStr">
        <is>
          <t>Income Taxes. We use the asset and liability method of accounting for income taxes. Under this method, income tax expense is recognized for the amount of taxes payable for the current period and the deferred taxes recognized during the period. Deferred income taxes reflect the temporary difference between assets and liabilities that are recognized for financial reporting purposes and income tax purposes and are recorded as noncurrent. Deferred income taxes are measured using the enacted tax rates that are assumed to be in effect when the differences reverse. Valuation allowances are recorded where it is more likely than not that all or a portion of a deferred tax asset will not be realized. In assessing the need for a valuation allowance, we evaluate factors such as prior earnings history, expected future earnings, carry-back and carry-forward periods and tax strategies that could potentially enhance the likelihood of the realization of a deferred tax asset. Interest and penalties related to tax positions taken in our tax returns are recorded in income tax expense. We record a liability for uncertain tax positions that reflects the treatment of certain tax positions taken in our tax returns, or planned to be taken in future tax returns, which have not been reflected in income tax expense. Until these positions are sustained by the taxing authorities or the statute of limitations concerning such issues lapses, we do not generally recognize the tax benefits resulting from such positions.</t>
        </is>
      </c>
    </row>
    <row r="25">
      <c r="A25" s="4" t="inlineStr">
        <is>
          <t>Net Income Per Share, Policy</t>
        </is>
      </c>
      <c r="B25" s="4" t="inlineStr">
        <is>
          <t>Net Income Per Share. Basic net income per share is based on the weighted average number of common shares outstanding during the period. Diluted net income per share is based on the weighted average number of common shares outstanding, plus the dilutive effect of common share equivalents, which include outstanding stock options and restricted stock awards.</t>
        </is>
      </c>
    </row>
    <row r="26">
      <c r="A26" s="4" t="inlineStr">
        <is>
          <t>Leases, Policy</t>
        </is>
      </c>
      <c r="B26" s="4" t="inlineStr">
        <is>
          <t>Leases. At the inception of a contract we assess whether the contract is, or contains, a lease.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 criteria. Substantially all our operating leases are leases for office space, and substantially all our finance leases are leases for office furniture and technology equipment. For all leases a ROU asset and lease liability are recognized at the lease commencement date. The lease liability represents the present value of the lease payments under the lease. The ROU asset is initially measured at cost, which includes the initial lease liability, plus any initial direct costs incurred, consisting mainly of brokerage commissions, less any lease incentives received. All ROU assets are reviewed for impairment. The lease liability is initially measured as the present value of the lease payments, discounted using the interest rate implicit in the lease or, if that rate cannot be readily determined, our secured incremental borrowing rate for the same term as the underlying lease. For real estate and certain equipment operating leases, we use our secured incremental borrowing rate. For finance leases, we use the rate implicit in the lease or our secured incremental borrowing rate if the implicit lease rate cannot be determined. Lease payments included in the measurement of the lease liability comprise: the fixed noncancelable lease payments, payments for optional renewal periods where it is reasonably certain the renewal period will be exercised, and payments for early termination options unless it is reasonably certain the lease will not be terminated early. Lease components, including fixed payments for real estate taxes and insurance for office space leases, are included in the measurement of the initial lease liability. Office space leases may contain variable lease payments, which include payments based on an index or rate. Variable lease payments based on an index or rate are initially measured using the index or rate in effect at lease commencement.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Operating lease expense is recognized on a straight-line basis over the lease term. Lease expense may include variable lease payments incurred in the period that were not included in the initial lease liability. Finance lease expense consists of the amortization of the ROU asset on a straight-line basis over the lease term and interest expense determined on an amortized cost basis. Finance lease payments are allocated between a reduction of the lease liability and interest expense.</t>
        </is>
      </c>
    </row>
    <row r="27">
      <c r="A27" s="4" t="inlineStr">
        <is>
          <t>Concentration of Credit Risk, Policy</t>
        </is>
      </c>
      <c r="B27" s="4" t="inlineStr">
        <is>
          <t>Concentration of Credit Risk. We provide advertising, marketing and corporate communications services to several thousand clients that operate in nearly every industry sector of the global economy and we grant credit to qualified clients in the normal course of business. Due to the diversified nature of our client base, we do not believe that we are exposed to a concentration of credit risk as our largest client accounted for 3.4% of revenue in 2020.</t>
        </is>
      </c>
    </row>
    <row r="28">
      <c r="A28" s="4" t="inlineStr">
        <is>
          <t>Derivative Financial Instruments, Policy</t>
        </is>
      </c>
      <c r="B28" s="4" t="inlineStr">
        <is>
          <t>Derivative Financial Instruments. All derivative instruments, including certain derivative instruments embedded in other contracts, are recorded at fair value. Derivatives qualify for hedge accounting if: the hedging instrument is designated as a hedge, the hedged exposure is specifically identifiable and exposes us to risk, and a change in fair value of the derivative financial instrument and an opposite change in the fair value of the hedged exposure have a high degree of correlation. The method of assessing hedge effectiveness and measuring hedge ineffectiveness is formally documented. Hedge effectiveness is assessed, and hedge ineffectiveness is measured at least quarterly throughout the designated hedge period. If the derivative is a hedge, depending on the nature of the hedge, changes in the fair value of the derivative will either be offset against the change in fair value of the hedged asset, liability or firm commitment through results of operations or recognized in other comprehensive income until the hedged item is recognized in results of operations. We do not use derivatives for trading or speculative purposes. Using derivatives exposes us to the risk that counterparties to the derivative contracts will fail to meet their contractual obligations. We manage that risk through careful selection and ongoing evaluation of the counterparty financial institutions based on specific minimum credit standards and other factors.</t>
        </is>
      </c>
    </row>
    <row r="29">
      <c r="A29" s="4" t="inlineStr">
        <is>
          <t>Fair Value, Policy</t>
        </is>
      </c>
      <c r="B29" s="4" t="inlineStr">
        <is>
          <t>Fair Value. We apply the fair value measurement guidance in FASB ASC Topic 820, Fair Value Measurements and Disclosures , for our financial assets and liabilities that are required to be measured at fair value and for our nonfinancial assets and liabilities that are not required to be measured at fair value on a recurring basis, which includes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Unadjusted quoted prices in active markets for identical assets or liabilities. • Level 2 - Unadjusted quoted prices in active markets for similar assets or liabilities; unadjusted quoted prices for identical assets or liabilities in markets that are not active; and model-derived valuations with observable inputs. • Level 3 - Unobservable inputs for the asset or liability. We use unadjusted quoted market prices to determine the fair value of our financial assets and liabilities and classify such items in Level 1. We use unadjusted quoted market prices for similar assets and liabilities in active markets and model-derived valuations and classify such items in Level 2.</t>
        </is>
      </c>
    </row>
    <row r="30">
      <c r="A30" s="4" t="inlineStr">
        <is>
          <t>Reclassifications, Policy</t>
        </is>
      </c>
      <c r="B30" s="4" t="inlineStr">
        <is>
          <t>Reclassifications. Certain reclassifications have been made to the prior year financial information to conform to the current year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sentation of Financial Statements (Tables)</t>
        </is>
      </c>
      <c r="B1" s="2" t="inlineStr">
        <is>
          <t>12 Months Ended</t>
        </is>
      </c>
    </row>
    <row r="2">
      <c r="B2" s="2" t="inlineStr">
        <is>
          <t>Dec. 31, 2020</t>
        </is>
      </c>
    </row>
    <row r="3">
      <c r="A3" s="3" t="inlineStr">
        <is>
          <t>Presentation of Financial Statements [Abstract]</t>
        </is>
      </c>
    </row>
    <row r="4">
      <c r="A4" s="4" t="inlineStr">
        <is>
          <t>Impact of COVID-19 Actions</t>
        </is>
      </c>
      <c r="B4" s="4" t="inlineStr">
        <is>
          <t>The impact of these actions on operating profit and income (loss) from equity method investments was (in millions): Increase (Decrease) Operating Profit Income (Loss) from Equity Method Investments COVID-19 repositioning costs $ (277.9) Impairment charges - underperforming assets (55.8) Impairment charge - equity method investment $ (3.9) Reimbursements and tax credits under government programs 162.6 $ (171.1) $ (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12 Months Ended</t>
        </is>
      </c>
    </row>
    <row r="2">
      <c r="B2" s="2" t="inlineStr">
        <is>
          <t>Dec. 31, 2020</t>
        </is>
      </c>
    </row>
    <row r="3">
      <c r="A3" s="3" t="inlineStr">
        <is>
          <t>Disaggregation of Revenue [Line Items]</t>
        </is>
      </c>
    </row>
    <row r="4">
      <c r="A4" s="4" t="inlineStr">
        <is>
          <t>Work in Process and Contract Liabilities</t>
        </is>
      </c>
      <c r="B4" s="4" t="inlineStr">
        <is>
          <t xml:space="preserve">Work in process and contract liabilities were (in millions): December 31, 2020 2019 Work in process: Contract assets and unbilled fees and costs $ 501.1 $ 689.2 Media and production costs 600.1 568.4 $ 1,101.2 $ 1,257.6 Contract liabilities: Customer advances $ 1,361.3 $ 1,215.3 </t>
        </is>
      </c>
    </row>
    <row r="5">
      <c r="A5" s="4" t="inlineStr">
        <is>
          <t>Geographic Markets [Member]</t>
        </is>
      </c>
    </row>
    <row r="6">
      <c r="A6" s="3" t="inlineStr">
        <is>
          <t>Disaggregation of Revenue [Line Items]</t>
        </is>
      </c>
    </row>
    <row r="7">
      <c r="A7" s="4" t="inlineStr">
        <is>
          <t>Disaggregation of Revenue</t>
        </is>
      </c>
      <c r="B7" s="4" t="inlineStr">
        <is>
          <t xml:space="preserve">Revenue in our principal geographic markets was (in millions): Year Ended December 31, 2020 2019 2018 Americas: North America $ 7,577.1 $ 8,478.8 $ 8,442.5 Latin America 275.4 403.4 457.5 EMEA: Europe 3,607.7 4,107.4 4,375.4 Middle East and Africa 207.2 314.6 304.4 Asia-Pacific 1,503.7 1,649.5 1,710.4 $ 13,171.1 $ 14,953.7 $ 15,290.2 </t>
        </is>
      </c>
    </row>
    <row r="8">
      <c r="A8" s="4" t="inlineStr">
        <is>
          <t>Discipline [Member]</t>
        </is>
      </c>
    </row>
    <row r="9">
      <c r="A9" s="3" t="inlineStr">
        <is>
          <t>Disaggregation of Revenue [Line Items]</t>
        </is>
      </c>
    </row>
    <row r="10">
      <c r="A10" s="4" t="inlineStr">
        <is>
          <t>Disaggregation of Revenue</t>
        </is>
      </c>
      <c r="B10" s="4" t="inlineStr">
        <is>
          <t xml:space="preserve">Revenue by discipline was (in millions): Year Ended December 31, 2020 2019 2018 Advertising $ 7,369.0 $ 8,483.8 $ 8,281.0 CRM Consumer Experience 2,175.7 2,577.9 2,629.6 CRM Execution &amp; Support 1,133.5 1,361.2 1,891.6 Public Relations 1,301.8 1,378.9 1,435.1 Healthcare 1,191.1 1,151.9 1,052.9 $ 13,171.1 $ 14,953.7 $ 15,29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Share (Tables)</t>
        </is>
      </c>
      <c r="B1" s="2" t="inlineStr">
        <is>
          <t>12 Months Ended</t>
        </is>
      </c>
    </row>
    <row r="2">
      <c r="B2" s="2" t="inlineStr">
        <is>
          <t>Dec. 31, 2020</t>
        </is>
      </c>
    </row>
    <row r="3">
      <c r="A3" s="3" t="inlineStr">
        <is>
          <t>Net Income per Share [Abstract]</t>
        </is>
      </c>
    </row>
    <row r="4">
      <c r="A4" s="4" t="inlineStr">
        <is>
          <t>Computations of Basic and Diluted Net Income per Share</t>
        </is>
      </c>
      <c r="B4" s="4" t="inlineStr">
        <is>
          <t xml:space="preserve">The computations of basic and diluted net income per share were (in millions, except per share amounts): Year Ended December 31, 2020 2019 2018 Net income available for common shares: Net income - Omnicom Group Inc. $ 945.4 $ 1,339.1 $ 1,326.4 Weighted average shares: Basic 215.6 219.8 226.6 Dilutive stock options and restricted shares 0.6 1.1 1.0 Diluted 216.2 220.9 227.6 Anti-dilutive stock options and restricted shares 0.8 — 1.0 Net income per share - Omnicom Group Inc.: Basic $ 4.38 $ 6.09 $ 5.85 Diluted $ 4.37 $ 6.06 $ 5.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were (in millions): December 31, 2020 2019 Gross Carrying Value Accumulated Amortization Net Carrying Value Gross Carrying Value Accumulated Amortization Net Carrying Value Goodwill $ 10,141.6 $ (531.9) $ 9,609.7 $ 9,957.5 $ (517.0) $ 9,440.5 Intangible assets: Purchased and internally developed software $ 377.6 $ (307.0) $ 70.6 $ 350.7 $ (288.5) $ 62.2 Customer related and other 738.1 (510.2) 227.9 746.7 (470.7) 276.0 $ 1,115.7 $ (817.2) $ 298.5 $ 1,097.4 $ (759.2) $ 338.2 </t>
        </is>
      </c>
    </row>
    <row r="5">
      <c r="A5" s="4" t="inlineStr">
        <is>
          <t>Changes in Goodwill</t>
        </is>
      </c>
      <c r="B5" s="4" t="inlineStr">
        <is>
          <t xml:space="preserve">Changes in goodwill were (in millions): Year Ended December 31, 2020 2019 January 1 $ 9,440.5 $ 9,384.3 Acquisitions 50.8 5.5 Noncontrolling interests in acquired businesses 31.6 17.2 Contingent purchase price obligations of acquired businesses — 24.7 Dispositions (18.8) (19.1) Foreign currency translation 105.6 27.9 December 31 $ 9,609.7 $ 9,44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Long-Term Debt</t>
        </is>
      </c>
      <c r="B4" s="4" t="inlineStr">
        <is>
          <t xml:space="preserve">Long-term debt was (in millions): December 31, 2020 2019 4.45% Senior Notes due 2020 $ — $ 600.0 3.625% Senior Notes due 2022 1,250.0 1,250.0 3.65% Senior Notes due 2024 750.0 750.0 3.60% Senior Notes due 2026 1,400.0 1,400.0 €500 Million 0.80% Senior Notes due 2027 611.5 561.4 2.45% Senior Notes due 2030 600.0 — 4.20% Senior Notes due 2030 600.0 — €500 Million 1.40% Senior Notes due 2031 611.5 561.4 5,823.0 5,122.8 Unamortized premium (discount), net (5.1) 0.8 Unamortized debt issuance costs (27.0) (20.0) Unamortized deferred gain from settlement of interest rate swaps 16.4 30.7 5,807.3 5,134.3 Current portion — (602.4) Long-term debt $ 5,807.3 $ 4,531.9 </t>
        </is>
      </c>
    </row>
    <row r="5">
      <c r="A5" s="4" t="inlineStr">
        <is>
          <t>Maturities of Long-Term Debt</t>
        </is>
      </c>
      <c r="B5" s="4" t="inlineStr">
        <is>
          <t xml:space="preserve">At December 31, 2020, the maturities of our long-term debt were (in millions): 2021 $ — 2022 1,250.0 2023 — 2024 750.0 2025 — Thereafter 3,823.0 Total principal payments $ 5,823.0 </t>
        </is>
      </c>
    </row>
    <row r="6">
      <c r="A6" s="4" t="inlineStr">
        <is>
          <t>Components of Interest Expense</t>
        </is>
      </c>
      <c r="B6" s="4" t="inlineStr">
        <is>
          <t xml:space="preserve">Interest expense is composed of (in millions): Year Ended December 31, 2020 2019 2018 Long-term debt $ 186.4 $ 194.6 $ 201.6 Commercial paper 0.9 6.5 9.6 Interest rate swaps — 6.1 5.2 Amortization of deferred gain on interest rate swaps (8.1) (14.8) (12.9) Fees 6.5 4.7 5.6 Pension and other interest 36.1 47.2 57.3 $ 221.8 $ 244.3 $ 26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venue and Long-Lived Assets and Goodwill by Geographic Region</t>
        </is>
      </c>
      <c r="B4" s="4" t="inlineStr">
        <is>
          <t xml:space="preserve">Revenue and long-lived assets and goodwill by geographic region were (in millions): Americas EMEA Asia-Pacific December 31, 2020 Revenue $ 7,852.5 $ 3,814.9 $ 1,503.7 Long-lived assets and goodwill 7,610.9 3,142.3 665.1 December 31, 2019 Revenue $ 8,882.2 $ 4,422.0 $ 1,649.5 Long-lived assets and goodwill 7,782.0 3,061.3 658.9 December 31, 2018 Revenue $ 8,900.0 $ 4,679.8 $ 1,710.4 Long-lived assets and goodwill 6,946.1 2,578.9 55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Compensation Plans [Abstract]</t>
        </is>
      </c>
    </row>
    <row r="4">
      <c r="A4" s="4" t="inlineStr">
        <is>
          <t>Stock Option Activity</t>
        </is>
      </c>
      <c r="B4" s="4" t="inlineStr">
        <is>
          <t>Stock option activity was: Year Ended December 31, 2020 2019 2018 Shares Weighted Average Exercise Price Shares Weighted Average Exercise Price Shares Weighted Average Exercise Price January 1 866,000 $83.80 988,050 $80.37 1,593,422 $63.11 Exercised — — (57,300) $23.40 (500,122) $24.43 Forfeited (97,250) $84.94 (64,750) $84.94 (105,250) $84.94 December 31 768,750 $83.65 866,000 $83.80 988,050 $80.37 Exercisable December 31 768,750 $83.65 60,000 $68.42 117,300 $46.43</t>
        </is>
      </c>
    </row>
    <row r="5">
      <c r="A5" s="4" t="inlineStr">
        <is>
          <t>Options Outstanding and Exercisable</t>
        </is>
      </c>
      <c r="B5" s="4" t="inlineStr">
        <is>
          <t xml:space="preserve">At December 31, 2020, options outstanding and exercisable were: Options Outstanding Options Exercisable Exercise Price Range Shares Weighted Average Remaining Contractual Life Weighted Average Exercise Price Shares Weighted Average Exercise Price $66.00 to $71.00 60,000 3.4 years $68.42 60,000 $68.42 $84.00 to $85.00 708,750 2.3 years $84.94 708,750 $84.94 768,750 768,750 </t>
        </is>
      </c>
    </row>
    <row r="6">
      <c r="A6" s="4" t="inlineStr">
        <is>
          <t>Restricted Stock Activity</t>
        </is>
      </c>
      <c r="B6" s="4" t="inlineStr">
        <is>
          <t>Restricted stock activity was: Year Ended December 31, 2020 2019 2018 January 1 2,547,001 2,553,902 2,859,373 Granted 1,511,719 956,135 815,810 Vested (874,431) (798,468) (944,048) Forfeited (171,301) (164,568) (177,233) December 31 3,012,988 2,547,001 2,553,902 Weighted average grant date fair value of shares granted in the period $51.26 $72.13 $67.62 Weighted average grant date fair value at December 31 $61.44 $70.89 $69.77</t>
        </is>
      </c>
    </row>
    <row r="7">
      <c r="A7" s="4" t="inlineStr">
        <is>
          <t>Performance Restricted Stock Units Activity</t>
        </is>
      </c>
      <c r="B7" s="4" t="inlineStr">
        <is>
          <t xml:space="preserve">PRSU activity was: Year Ended December 31, 2020 2019 2018 Shares Weighted Average Grant Date Fair Value Shares Weighted Average Grant Date Fair Value Shares Weighted Average Grant Date Fair Value January 1 538,134 $ 77.99 509,844 $ 80.41 488,887 $ 82.01 Granted 186,197 61.36 181,782 75.64 182,582 73.72 Distributed (173,770) 84.94 (153,492) 83.23 (161,625) 77.68 December 31 550,561 $ 70.17 538,134 $ 77.99 509,844 $ 8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13171.1</v>
      </c>
      <c r="C4" s="7" t="n">
        <v>14953.7</v>
      </c>
      <c r="D4" s="7" t="n">
        <v>15290.2</v>
      </c>
    </row>
    <row r="5">
      <c r="A5" s="4" t="inlineStr">
        <is>
          <t>Salary and service costs</t>
        </is>
      </c>
      <c r="B5" s="8" t="n">
        <v>9572.799999999999</v>
      </c>
      <c r="C5" s="8" t="n">
        <v>10972.2</v>
      </c>
      <c r="D5" s="8" t="n">
        <v>11306.1</v>
      </c>
    </row>
    <row r="6">
      <c r="A6" s="4" t="inlineStr">
        <is>
          <t>Occupancy and other costs</t>
        </is>
      </c>
      <c r="B6" s="8" t="n">
        <v>1138.5</v>
      </c>
      <c r="C6" s="8" t="n">
        <v>1221.8</v>
      </c>
      <c r="D6" s="8" t="n">
        <v>1309.6</v>
      </c>
    </row>
    <row r="7">
      <c r="A7" s="4" t="inlineStr">
        <is>
          <t>COVID-19 repositioning costs</t>
        </is>
      </c>
      <c r="B7" s="8" t="n">
        <v>277.9</v>
      </c>
      <c r="C7" s="6" t="n">
        <v>0</v>
      </c>
      <c r="D7" s="6" t="n">
        <v>0</v>
      </c>
    </row>
    <row r="8">
      <c r="A8" s="4" t="inlineStr">
        <is>
          <t>Net gain from disposition of subsidiaries</t>
        </is>
      </c>
      <c r="B8" s="6" t="n">
        <v>0</v>
      </c>
      <c r="C8" s="6" t="n">
        <v>0</v>
      </c>
      <c r="D8" s="8" t="n">
        <v>-178.4</v>
      </c>
    </row>
    <row r="9">
      <c r="A9" s="4" t="inlineStr">
        <is>
          <t>Cost of services</t>
        </is>
      </c>
      <c r="B9" s="8" t="n">
        <v>10989.2</v>
      </c>
      <c r="C9" s="6" t="n">
        <v>12194</v>
      </c>
      <c r="D9" s="8" t="n">
        <v>12437.3</v>
      </c>
    </row>
    <row r="10">
      <c r="A10" s="4" t="inlineStr">
        <is>
          <t>Selling, general and administrative expenses</t>
        </is>
      </c>
      <c r="B10" s="8" t="n">
        <v>360.5</v>
      </c>
      <c r="C10" s="8" t="n">
        <v>405.9</v>
      </c>
      <c r="D10" s="8" t="n">
        <v>455.4</v>
      </c>
    </row>
    <row r="11">
      <c r="A11" s="4" t="inlineStr">
        <is>
          <t>Depreciation and amortization</t>
        </is>
      </c>
      <c r="B11" s="8" t="n">
        <v>222.6</v>
      </c>
      <c r="C11" s="8" t="n">
        <v>231.5</v>
      </c>
      <c r="D11" s="6" t="n">
        <v>264</v>
      </c>
    </row>
    <row r="12">
      <c r="A12" s="4" t="inlineStr">
        <is>
          <t>Operating Expenses</t>
        </is>
      </c>
      <c r="B12" s="8" t="n">
        <v>11572.3</v>
      </c>
      <c r="C12" s="8" t="n">
        <v>12831.4</v>
      </c>
      <c r="D12" s="8" t="n">
        <v>13156.7</v>
      </c>
    </row>
    <row r="13">
      <c r="A13" s="4" t="inlineStr">
        <is>
          <t>Operating Profit</t>
        </is>
      </c>
      <c r="B13" s="8" t="n">
        <v>1598.8</v>
      </c>
      <c r="C13" s="8" t="n">
        <v>2122.3</v>
      </c>
      <c r="D13" s="8" t="n">
        <v>2133.5</v>
      </c>
    </row>
    <row r="14">
      <c r="A14" s="4" t="inlineStr">
        <is>
          <t>Interest Expense</t>
        </is>
      </c>
      <c r="B14" s="8" t="n">
        <v>221.8</v>
      </c>
      <c r="C14" s="8" t="n">
        <v>244.3</v>
      </c>
      <c r="D14" s="8" t="n">
        <v>266.4</v>
      </c>
    </row>
    <row r="15">
      <c r="A15" s="4" t="inlineStr">
        <is>
          <t>Interest Income</t>
        </is>
      </c>
      <c r="B15" s="8" t="n">
        <v>32.3</v>
      </c>
      <c r="C15" s="8" t="n">
        <v>60.3</v>
      </c>
      <c r="D15" s="8" t="n">
        <v>57.2</v>
      </c>
    </row>
    <row r="16">
      <c r="A16" s="4" t="inlineStr">
        <is>
          <t>Income Before Income Taxes and Income (Loss) From Equity Method Investments</t>
        </is>
      </c>
      <c r="B16" s="8" t="n">
        <v>1409.3</v>
      </c>
      <c r="C16" s="8" t="n">
        <v>1938.3</v>
      </c>
      <c r="D16" s="8" t="n">
        <v>1924.3</v>
      </c>
    </row>
    <row r="17">
      <c r="A17" s="4" t="inlineStr">
        <is>
          <t>Income Tax Expense</t>
        </is>
      </c>
      <c r="B17" s="8" t="n">
        <v>381.7</v>
      </c>
      <c r="C17" s="8" t="n">
        <v>504.4</v>
      </c>
      <c r="D17" s="8" t="n">
        <v>492.7</v>
      </c>
    </row>
    <row r="18">
      <c r="A18" s="4" t="inlineStr">
        <is>
          <t>Income (Loss) From Equity Method Investments</t>
        </is>
      </c>
      <c r="B18" s="8" t="n">
        <v>-6.8</v>
      </c>
      <c r="C18" s="6" t="n">
        <v>2</v>
      </c>
      <c r="D18" s="8" t="n">
        <v>8.9</v>
      </c>
    </row>
    <row r="19">
      <c r="A19" s="4" t="inlineStr">
        <is>
          <t>Net Income</t>
        </is>
      </c>
      <c r="B19" s="8" t="n">
        <v>1020.8</v>
      </c>
      <c r="C19" s="8" t="n">
        <v>1435.9</v>
      </c>
      <c r="D19" s="8" t="n">
        <v>1440.5</v>
      </c>
    </row>
    <row r="20">
      <c r="A20" s="4" t="inlineStr">
        <is>
          <t>Net Income Attributed To Noncontrolling Interests</t>
        </is>
      </c>
      <c r="B20" s="8" t="n">
        <v>75.40000000000001</v>
      </c>
      <c r="C20" s="8" t="n">
        <v>96.8</v>
      </c>
      <c r="D20" s="8" t="n">
        <v>114.1</v>
      </c>
    </row>
    <row r="21">
      <c r="A21" s="4" t="inlineStr">
        <is>
          <t>Net Income - Omnicom Group Inc.</t>
        </is>
      </c>
      <c r="B21" s="7" t="n">
        <v>945.4</v>
      </c>
      <c r="C21" s="7" t="n">
        <v>1339.1</v>
      </c>
      <c r="D21" s="7" t="n">
        <v>1326.4</v>
      </c>
    </row>
    <row r="22">
      <c r="A22" s="3" t="inlineStr">
        <is>
          <t>Net Income Per Share - Omnicom Group Inc.:</t>
        </is>
      </c>
    </row>
    <row r="23">
      <c r="A23" s="4" t="inlineStr">
        <is>
          <t>Basic</t>
        </is>
      </c>
      <c r="B23" s="9" t="n">
        <v>4.38</v>
      </c>
      <c r="C23" s="9" t="n">
        <v>6.09</v>
      </c>
      <c r="D23" s="9" t="n">
        <v>5.85</v>
      </c>
    </row>
    <row r="24">
      <c r="A24" s="4" t="inlineStr">
        <is>
          <t>Diluted</t>
        </is>
      </c>
      <c r="B24" s="9" t="n">
        <v>4.37</v>
      </c>
      <c r="C24" s="9" t="n">
        <v>6.06</v>
      </c>
      <c r="D24" s="9" t="n">
        <v>5.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Before Income Taxes</t>
        </is>
      </c>
      <c r="B4" s="4" t="inlineStr">
        <is>
          <t xml:space="preserve">The components of income before income taxes were (in millions): Year Ended December 31, 2020 2019 2018 Domestic $ 711.1 $ 913.1 $ 643.7 International 698.2 1,025.2 1,280.6 $ 1,409.3 $ 1,938.3 $ 1,924.3 </t>
        </is>
      </c>
    </row>
    <row r="5">
      <c r="A5" s="4" t="inlineStr">
        <is>
          <t>Income Tax Expense</t>
        </is>
      </c>
      <c r="B5" s="4" t="inlineStr">
        <is>
          <t xml:space="preserve">Income tax expense (benefit) was (in millions): Year Ended December 31, 2020 2019 2018 Current: U.S. federal $ 172.2 $ 180.2 $ 273.8 U.S. state and local 39.5 33.9 35.5 International 189.1 306.9 305.2 400.8 521.0 614.5 Deferred: U.S. federal (17.4) 19.1 (104.2) U.S. state and local (6.1) (22.5) 2.8 International 4.4 (13.2) (20.4) (19.1) (16.6) (121.8) $ 381.7 $ 504.4 $ 492.7 </t>
        </is>
      </c>
    </row>
    <row r="6">
      <c r="A6" s="4" t="inlineStr">
        <is>
          <t>Reconciliation from the Statutory U.S. Federal Income Tax Rate to Effective Tax Rate</t>
        </is>
      </c>
      <c r="B6" s="4" t="inlineStr">
        <is>
          <t>The reconciliation from the statutory U.S. federal income tax rate to our effective tax rate is: 2020 2019 2018 Statutory U.S. federal income tax rate 21.0 % 21.0 % 21.0 % U.S. state and local income taxes, net of U.S. federal income tax benefit 2.2 0.5 1.6 Effect of Tax Act — — 1.5 Impact of foreign operations 3.4 4.5 3.8 Other 0.5 — (2.3) Effective tax rate 27.1 % 26.0 % 25.6 %</t>
        </is>
      </c>
    </row>
    <row r="7">
      <c r="A7" s="4" t="inlineStr">
        <is>
          <t>Components of Deferred Tax Assets and Liabilities</t>
        </is>
      </c>
      <c r="B7" s="4" t="inlineStr">
        <is>
          <t xml:space="preserve">The components of deferred tax assets and liabilities and balance sheet classification were (in millions): December 31, 2020 2019 Deferred tax assets: Compensation $ 236.5 $ 210.9 Tax loss and credit carryforwards 67.0 60.6 Basis differences from acquisitions 20.8 22.9 Basis differences from short-term assets and liabilities 34.4 42.2 Other (5.8) 4.6 Deferred tax assets 352.9 341.2 Valuation allowance (15.9) (7.6) Net deferred tax assets $ 337.0 $ 333.6 Deferred tax liabilities: Goodwill and intangible assets $ 611.1 $ 598.0 Unremitted foreign earnings 91.9 69.0 Basis differences from investments (1.1) 9.0 Financial instruments 0.8 0.9 Deferred tax liabilities $ 702.7 $ 676.9 Long-term deferred tax assets $ 77.8 $ 64.8 Long-term deferred tax liabilities $ 443.5 $ 408.1 </t>
        </is>
      </c>
    </row>
    <row r="8">
      <c r="A8" s="4" t="inlineStr">
        <is>
          <t>Reconciliation of Unrecognized Tax Benefits</t>
        </is>
      </c>
      <c r="B8" s="4" t="inlineStr">
        <is>
          <t xml:space="preserve">A reconciliation of our unrecognized tax benefits is (in millions): December 31, 2020 2019 January 1 $ 206.8 $ 182.8 Additions: Current year tax positions 3.9 12.3 Prior year tax positions 2.8 29.4 Reduction of prior year tax positions (26.1) (13.1) Settlements (2.5) (5.0) Foreign currency translation (2.0) 0.4 December 31 $ 182.9 $ 20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0</t>
        </is>
      </c>
    </row>
    <row r="3">
      <c r="A3" s="4" t="inlineStr">
        <is>
          <t>Defined Benefit Pension Plans [Member]</t>
        </is>
      </c>
    </row>
    <row r="4">
      <c r="A4" s="4" t="inlineStr">
        <is>
          <t>Components of Net Periodic Benefit Expense</t>
        </is>
      </c>
      <c r="B4" s="4" t="inlineStr">
        <is>
          <t xml:space="preserve">The components of net periodic benefit expense were (in millions): Year Ended December 31, 2020 2019 2018 Service cost $ 7.5 $ 7.9 $ 7.7 Interest cost 7.7 8.2 7.9 Expected return on plan assets (2.6) (3.5) (2.8) Amortization of prior service cost 0.8 0.8 4.4 Amortization of actuarial loss 6.7 2.5 6.9 $ 20.1 $ 15.9 $ 24.1 </t>
        </is>
      </c>
    </row>
    <row r="5">
      <c r="A5" s="4" t="inlineStr">
        <is>
          <t>Weighted Average Assumptions Used to Determine Net Periodic Benefit Expense</t>
        </is>
      </c>
      <c r="B5" s="4" t="inlineStr">
        <is>
          <t>The weighted average assumptions used to determine net periodic benefit expense were: Year Ended December 31, 2020 2019 2018 Discount rate 2.4 % 2.9 % 3.6 % Compensation increases 2.5 % 2.5 % 2.5 % Expected return on plan assets 5.1 % 5.5 % 5.8 %</t>
        </is>
      </c>
    </row>
    <row r="6">
      <c r="A6" s="4" t="inlineStr">
        <is>
          <t>Change in Benefit Obligation, Fair Value of Plan Assets, Funded Status and Balance Sheet Classification of Defined Benefit Pension Plans</t>
        </is>
      </c>
      <c r="B6" s="4" t="inlineStr">
        <is>
          <t>The change in benefit obligation and fair value of plan assets of the defined benefit pension plans were (in millions): December 31, 2020 2019 Benefit Obligation: January 1 $ 293.5 $ 258.4 Service cost 7.5 7.9 Interest cost 7.7 8.2 Amendments, curtailments and settlements (0.2) 1.4 Actuarial loss 17.2 28.8 Benefits paid (13.5) (9.2) Foreign currency translation (2.9) (2.0) December 31 $ 309.3 $ 293.5 Fair Value of Plan Assets: January 1 $ 64.3 $ 57.4 Actual return on plan assets 5.0 8.7 Employer contributions 9.1 7.1 Benefits paid (13.5) (9.2) Foreign currency translation and other (1.6) 0.3 December 31 $ 63.3 $ 64.3 The funded status and balance sheet classification of the defined benefit pension plans were (in millions): December 31, 2020 2019 Funded Status $ (246.0) $ (229.2) Other assets $ 2.7 $ 2.8 Other current liabilities (5.2) (5.1) Long-term liabilities (243.5) (226.9) $ (246.0) $ (229.2)</t>
        </is>
      </c>
    </row>
    <row r="7">
      <c r="A7" s="4" t="inlineStr">
        <is>
          <t>Plans with Benefit Obligations in Excess of Plan Assets</t>
        </is>
      </c>
      <c r="B7" s="4" t="inlineStr">
        <is>
          <t>Plans with benefit obligations in excess of plan assets were (in millions): December 31, 2020 2019 Benefit obligation $ (294.0) $ (280.7) Plan assets 45.4 48.3 $ (248.6) $ (232.4)</t>
        </is>
      </c>
    </row>
    <row r="8">
      <c r="A8" s="4" t="inlineStr">
        <is>
          <t>Weighted Average Assumptions Used to Determine Benefit Obligation</t>
        </is>
      </c>
      <c r="B8" s="4" t="inlineStr">
        <is>
          <t>The weighted average assumptions used to determine the benefit obligation were: December 31, 2020 2019 Discount rate 1.7 % 2.8 % Compensation increases 2.7 % 2.7 %</t>
        </is>
      </c>
    </row>
    <row r="9">
      <c r="A9" s="4" t="inlineStr">
        <is>
          <t>Estimated Future Benefit Payments</t>
        </is>
      </c>
      <c r="B9" s="4" t="inlineStr">
        <is>
          <t xml:space="preserve">At December 31, 2020, the estimated benefits expected to be paid over the next 10 years are (in millions): 2021 $ 6.5 2022 16.5 2023 16.7 2024 15.8 2025 18.7 2026 - 2030 104.9 </t>
        </is>
      </c>
    </row>
    <row r="10">
      <c r="A10" s="4" t="inlineStr">
        <is>
          <t>Postemployment Arrangements [Member]</t>
        </is>
      </c>
    </row>
    <row r="11">
      <c r="A11" s="4" t="inlineStr">
        <is>
          <t>Components of Net Periodic Benefit Expense</t>
        </is>
      </c>
      <c r="B11" s="4" t="inlineStr">
        <is>
          <t xml:space="preserve">The components of net periodic benefit expense were (in millions): Year Ended December 31, 2020 2019 2018 Service cost $ 4.6 $ 4.4 $ 4.7 Interest cost 3.4 4.3 3.6 Amortization of prior service cost 4.3 4.5 3.5 Amortization of actuarial loss 2.1 0.9 1.8 $ 14.4 $ 14.1 $ 13.6 </t>
        </is>
      </c>
    </row>
    <row r="12">
      <c r="A12" s="4" t="inlineStr">
        <is>
          <t>Weighted Average Assumptions Used to Determine Net Periodic Benefit Expense</t>
        </is>
      </c>
      <c r="B12" s="4" t="inlineStr">
        <is>
          <t>The weighted average assumptions used to determine net periodic benefit expense were: Year Ended December 31, 2020 2019 2018 Discount rate 2.5 % 2.9 % 3.4 % Compensation increases 3.5 % 3.5 % 3.5 %</t>
        </is>
      </c>
    </row>
    <row r="13">
      <c r="A13" s="4" t="inlineStr">
        <is>
          <t>Change in Benefit Obligation, Fair Value of Plan Assets, Funded Status and Balance Sheet Classification of Defined Benefit Pension Plans</t>
        </is>
      </c>
      <c r="B13" s="4" t="inlineStr">
        <is>
          <t xml:space="preserve">At December 31, 2020 and 2019, the benefit obligation and balance sheet classification were (in millions): December 31, 2020 2019 January 1 $ 146.0 $ 126.5 Service cost 4.6 4.4 Interest cost 3.4 4.3 Amendments 3.0 4.5 Actuarial loss 16.3 14.1 Benefits paid (8.7) (7.8) December 31 $ 164.6 $ 146.0 Other current liabilities $ 9.5 $ 8.6 Long-term liabilities 155.1 137.4 $ 164.6 $ 146.0 </t>
        </is>
      </c>
    </row>
    <row r="14">
      <c r="A14" s="4" t="inlineStr">
        <is>
          <t>Weighted Average Assumptions Used to Determine Benefit Obligation</t>
        </is>
      </c>
      <c r="B14" s="4" t="inlineStr">
        <is>
          <t>The weighted average assumptions used to determine the benefit obligation were: December 31, 2020 2019 Discount rate 1.9 % 2.9 % Compensation increases 3.5 % 3.5 %</t>
        </is>
      </c>
    </row>
    <row r="15">
      <c r="A15" s="4" t="inlineStr">
        <is>
          <t>Estimated Future Benefit Payments</t>
        </is>
      </c>
      <c r="B15" s="4" t="inlineStr">
        <is>
          <t xml:space="preserve">At December 31, 2020, the estimated benefits expected to be paid over the next 10 years are (in millions): 2021 $ 9.5 2022 10.5 2023 10.0 2024 9.9 2025 10.2 2026 - 2030 5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VID-19 Repositioning Costs (Tables)</t>
        </is>
      </c>
      <c r="B1" s="2" t="inlineStr">
        <is>
          <t>12 Months Ended</t>
        </is>
      </c>
    </row>
    <row r="2">
      <c r="B2" s="2" t="inlineStr">
        <is>
          <t>Dec. 31, 2020</t>
        </is>
      </c>
    </row>
    <row r="3">
      <c r="A3" s="3" t="inlineStr">
        <is>
          <t>COVID-19 Repositioning Costs [Abstract]</t>
        </is>
      </c>
    </row>
    <row r="4">
      <c r="A4" s="4" t="inlineStr">
        <is>
          <t>COVID-19 Repositioning Liabilities</t>
        </is>
      </c>
      <c r="B4" s="4" t="inlineStr">
        <is>
          <t xml:space="preserve">At December 31, 2020 the liability for the COVID-19 repositioning costs was (in millions): Opening balance $ 197.0 Payments (113.2) December 31, 2020 $ 8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Data (Tables)</t>
        </is>
      </c>
      <c r="B1" s="2" t="inlineStr">
        <is>
          <t>12 Months Ended</t>
        </is>
      </c>
    </row>
    <row r="2">
      <c r="B2" s="2" t="inlineStr">
        <is>
          <t>Dec. 31, 2020</t>
        </is>
      </c>
    </row>
    <row r="3">
      <c r="A3" s="3" t="inlineStr">
        <is>
          <t>Supplemental Cash Flow Data [Abstract]</t>
        </is>
      </c>
    </row>
    <row r="4">
      <c r="A4" s="4" t="inlineStr">
        <is>
          <t>Change in Operating Capital</t>
        </is>
      </c>
      <c r="B4" s="4" t="inlineStr">
        <is>
          <t xml:space="preserve">The change in operating capital was (in millions): Year Ended December 31, 2020 2019 2018 (Increase) decrease in accounts receivable $ 141.2 $ (156.6) $ 88.3 (Increase) decrease in work in process and other current assets 293.0 (99.8) (269.3) Increase (decrease) in accounts payable (428.6) 276.3 242.9 Increase (decrease) in customer advances, taxes payable and other current liabilities 65.9 87.2 54.3 Change in other assets and liabilities, net (40.6) 18.0 (35.7) Increase in operating capital $ 30.9 $ 125.1 $ 80.5 Income taxes paid $ 376.5 $ 361.0 $ 590.9 Interest paid $ 205.5 $ 246.3 $ 243.2 </t>
        </is>
      </c>
    </row>
    <row r="5">
      <c r="A5" s="4" t="inlineStr">
        <is>
          <t>Supplemental Non-Cash Information Related to Leases</t>
        </is>
      </c>
      <c r="B5" s="4" t="inlineStr">
        <is>
          <t xml:space="preserve">Supplemental non-cash information related to leases was (in millions): Year Ended December 31, 2020 2019 Net increase in lease liability: Operating leases $ 133.9 $ 1,816.7 Finance leases $ 32.1 $ 5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s [Abstract]</t>
        </is>
      </c>
    </row>
    <row r="4">
      <c r="A4" s="4" t="inlineStr">
        <is>
          <t>Changes in Ownership Interests in Less than 100% Owned Subsidiaries</t>
        </is>
      </c>
      <c r="B4" s="4" t="inlineStr">
        <is>
          <t xml:space="preserve">Changes in the ownership interests in our less than 100% owned subsidiaries were (in millions): Year Ended December 31, 2020 2019 2018 Net income attributed to Omnicom Group Inc. $ 945.4 $ 1,339.1 $ 1,326.4 Net transfers (to) from noncontrolling interests 5.8 (22.3) (39.7) Change from net income attributed to Omnicom Group Inc. and transfers (to) from noncontrolling interests $ 951.2 $ 1,316.8 $ 1,28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 under ASC 842</t>
        </is>
      </c>
      <c r="B4" s="4" t="inlineStr">
        <is>
          <t xml:space="preserve">The components of lease cost under ASC 842 were (in millions): Year Ended December 31, 2020 2019 Operating lease cost $ 303.6 $ 317.8 Variable lease cost 28.5 38.2 Short-term lease cost 4.3 4.9 Sublease income (0.9) (5.1) 335.5 355.8 Finance lease cost: Amortization of ROU assets 50.2 43.2 Interest 5.3 5.1 55.5 48.3 Total lease cost $ 391.0 $ 404.1 </t>
        </is>
      </c>
    </row>
    <row r="5">
      <c r="A5" s="4" t="inlineStr">
        <is>
          <t>Rent Expense under ASC 840</t>
        </is>
      </c>
      <c r="B5" s="4" t="inlineStr">
        <is>
          <t xml:space="preserve">Rent expense under ASC 840 for the year ended December 31, 2018 was (in millions): 2018 Office rent $ 295.0 Equipment rent 16.6 Third-party sublease rent (7.2) Total rent cost $ 304.4 </t>
        </is>
      </c>
    </row>
    <row r="6">
      <c r="A6" s="4" t="inlineStr">
        <is>
          <t>Balance Sheet Classification and Weighted Average Remaining Lease Term and Weighted Average Discount Rate for Operating and Finance Leases under ASC 842</t>
        </is>
      </c>
      <c r="B6" s="4" t="inlineStr">
        <is>
          <t>The balance sheet classification, weighted average remaining lease term and weighted average discount rate related to our operating and finance leases were (in millions): December 31, 2020 2019 Operating leases: ROU asset $ 1,223.4 $ 1,398.3 Lease liability: Other current liabilities $ 270.5 $ 290.3 Long-term liability - operating leases 1,114.0 1,274.7 $ 1,384.5 $ 1,565.0 Weighted average remaining lease term (years) 7.9 8.2 Weighted average discount rate 3.7 % 3.8 % Finance leases: Property and equipment, net $ 120.7 $ 138.7 Lease liability: Other current liabilities $ 49.5 $ 46.6 Long-term liabilities 74.6 92.1 $ 124.1 $ 138.7 Weighted average remaining lease term (years) 3.0 3.4 Weighted average discount rate 4.2 % 4.3 %</t>
        </is>
      </c>
    </row>
    <row r="7">
      <c r="A7" s="4" t="inlineStr">
        <is>
          <t>Maturity of Lease Liabilities for Operating Leases</t>
        </is>
      </c>
      <c r="B7" s="4" t="inlineStr">
        <is>
          <t xml:space="preserve">At December 31, 2020, the maturities of the lease liabilities were (in millions): Operating Leases Finance Leases 2021 $ 313.8 $ 49.7 2022 256.6 36.7 2023 193.6 24.2 2024 167.9 11.9 2025 141.9 4.1 Thereafter 536.2 3.7 Total lease payments 1,610.0 130.3 Less: Imputed interest 225.5 6.2 Present value of lease liability $ 1,384.5 $ 124.1 </t>
        </is>
      </c>
    </row>
    <row r="8">
      <c r="A8" s="4" t="inlineStr">
        <is>
          <t>Maturity of Lease Liabilities for Finance Leases</t>
        </is>
      </c>
      <c r="B8" s="4" t="inlineStr">
        <is>
          <t xml:space="preserve">At December 31, 2020, the maturities of the lease liabilities were (in millions): Operating Leases Finance Leases 2021 $ 313.8 $ 49.7 2022 256.6 36.7 2023 193.6 24.2 2024 167.9 11.9 2025 141.9 4.1 Thereafter 536.2 3.7 Total lease payments 1,610.0 130.3 Less: Imputed interest 225.5 6.2 Present value of lease liability $ 1,384.5 $ 12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Abstract]</t>
        </is>
      </c>
    </row>
    <row r="4">
      <c r="A4" s="4" t="inlineStr">
        <is>
          <t>Changes in Accumulated Other Comprehensive Income (Loss)</t>
        </is>
      </c>
      <c r="B4" s="4" t="inlineStr">
        <is>
          <t>Changes in accumulated other comprehensive income (loss), net of income taxes were (in millions): Cash Defined Benefit Pension Plans and Postemployment Arrangements Foreign Currency Translation Total January 1, 2019 $ (22.3) $ (69.3) $ (1,136.9) $ (1,228.5) Other comprehensive income (loss) before reclassifications — (32.3) 75.4 43.1 Cumulative effect of accounting change (5.6) (16.7) — (22.3) Reclassification from accumulated other comprehensive income (loss) 3.9 6.2 — 10.1 December 31, 2019 (24.0) (112.1) (1,061.5) (1,197.6) Other comprehensive income (loss) before reclassifications — (21.0) (9.0) (30.0) Reclassification from accumulated other comprehensive income (loss) 3.9 9.9 — 13.8 December 31, 2020 $ (20.1) $ (123.2) $ (1,070.5) $ (1,21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Financial Assets and Liabilities Measured at Fair Value on a Recurring Basis</t>
        </is>
      </c>
      <c r="B4" s="4" t="inlineStr">
        <is>
          <t xml:space="preserve">Financial assets and liabilities measured at fair value on a recurring basis were (in millions): December 31, 2020 Level 1 Level 2 Level 3 Total Assets: Cash and cash equivalents $ 5,600.5 $ 5,600.5 Marketable equity securities 1.6 1.6 Foreign currency derivatives $ 0.6 0.6 Liabilities: Foreign currency derivatives $ 0.3 $ 0.3 Contingent purchase price obligations $ 71.9 71.9 December 31, 2019 Assets: Cash and cash equivalents $ 4,305.7 $ 4,305.7 Short-term investments 3.6 3.6 Marketable equity securities 1.6 1.6 Foreign currency derivatives $ 0.6 0.6 Liabilities: Foreign currency derivatives 0.4 0.4 Contingent purchase price obligations $ 107.7 107.7 </t>
        </is>
      </c>
    </row>
    <row r="5">
      <c r="A5" s="4" t="inlineStr">
        <is>
          <t>Changes in Contingent Purchase Price Obligations</t>
        </is>
      </c>
      <c r="B5" s="4" t="inlineStr">
        <is>
          <t xml:space="preserve">Changes in contingent purchase price obligations were (in millions): December 31, 2020 2019 January 1 $ 107.7 $ 146.5 Acquisitions 14.4 51.1 Revaluation and interest (21.9) (18.0) Payments (31.3) (71.4) Foreign currency translation 3.0 (0.5) December 31 $ 71.9 $ 107.7 </t>
        </is>
      </c>
    </row>
    <row r="6">
      <c r="A6" s="4" t="inlineStr">
        <is>
          <t>Carrying Amount and Fair Value of Financial Assets and Liabilities</t>
        </is>
      </c>
      <c r="B6" s="4" t="inlineStr">
        <is>
          <t xml:space="preserve">The carrying amount and fair value of our financial assets and liabilities were (in millions): December 31, 2020 2019 Carrying Amount Fair Value Carrying Amount Fair Value Assets: Cash and cash equivalents $ 5,600.5 $ 5,600.5 $ 4,305.7 $ 4,305.7 Short-term investments — — 3.6 3.6 Marketable equity securities 1.6 1.6 1.6 1.6 Non-marketable equity securities 8.9 8.9 9.0 9.0 Foreign currency derivatives 0.6 0.6 0.6 0.6 Liabilities: Short-term debt $ 3.9 $ 3.9 $ 10.1 $ 10.1 Foreign currency derivatives 0.3 0.3 0.4 0.4 Contingent purchase price obligations 71.9 71.9 107.7 107.7 Long-term debt, including current portion 5,807.3 6,380.6 5,134.3 5,31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Schedule II [Abstract]</t>
        </is>
      </c>
    </row>
    <row r="4">
      <c r="A4" s="4" t="inlineStr">
        <is>
          <t>SCHEDULE II - VALUATION AND QUALIFYING ACCOUNTS</t>
        </is>
      </c>
      <c r="B4" s="4" t="inlineStr">
        <is>
          <t xml:space="preserve">SCHEDULE II - VALUATION AND QUALIFYING ACCOUNTS For the Three Years Ended December 31, 2020 (In millions) Description Balance Charged Removal of Translation Balance Valuation accounts deducted from assets: Allowance for Doubtful Accounts: December 31, 2020 $ 21.5 $ 23.5 $ (15.0) $ 0.4 $ 30.4 December 31, 2019 26.8 8.5 (13.8) — 21.5 December 31, 2018 32.1 11.8 (16.8) (0.3) 2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sentation of Financial Statements (Details) - USD ($) $ in Millions</t>
        </is>
      </c>
      <c r="B1" s="2" t="inlineStr">
        <is>
          <t>Mar. 23, 2020</t>
        </is>
      </c>
      <c r="C1" s="2" t="inlineStr">
        <is>
          <t>Feb. 19, 2020</t>
        </is>
      </c>
      <c r="D1" s="2" t="inlineStr">
        <is>
          <t>Dec. 31, 2020</t>
        </is>
      </c>
      <c r="E1" s="2" t="inlineStr">
        <is>
          <t>Jun. 30, 2020</t>
        </is>
      </c>
      <c r="F1" s="2" t="inlineStr">
        <is>
          <t>Sep. 30, 2018</t>
        </is>
      </c>
      <c r="G1" s="2" t="inlineStr">
        <is>
          <t>Dec. 31, 2020</t>
        </is>
      </c>
      <c r="H1" s="2" t="inlineStr">
        <is>
          <t>Dec. 31, 2019</t>
        </is>
      </c>
      <c r="I1" s="2" t="inlineStr">
        <is>
          <t>Dec. 31, 2018</t>
        </is>
      </c>
      <c r="J1" s="2" t="inlineStr">
        <is>
          <t>Apr. 01, 2020</t>
        </is>
      </c>
    </row>
    <row r="2">
      <c r="A2" s="4" t="inlineStr">
        <is>
          <t>Incremental severance costs</t>
        </is>
      </c>
      <c r="E2" s="5" t="n">
        <v>150</v>
      </c>
      <c r="F2" s="7" t="n">
        <v>68.40000000000001</v>
      </c>
    </row>
    <row r="3">
      <c r="A3" s="4" t="inlineStr">
        <is>
          <t>Real estate operating lease ROU asset and other asset impairment charges</t>
        </is>
      </c>
      <c r="E3" s="8" t="n">
        <v>55.8</v>
      </c>
    </row>
    <row r="4">
      <c r="A4" s="4" t="inlineStr">
        <is>
          <t>Other real estate exit costs</t>
        </is>
      </c>
      <c r="E4" s="6" t="n">
        <v>47</v>
      </c>
      <c r="F4" s="8" t="n">
        <v>73.5</v>
      </c>
    </row>
    <row r="5">
      <c r="A5" s="4" t="inlineStr">
        <is>
          <t>Dispositions and other repositioning charges</t>
        </is>
      </c>
      <c r="E5" s="8" t="n">
        <v>25.1</v>
      </c>
      <c r="F5" s="8" t="n">
        <v>7.5</v>
      </c>
    </row>
    <row r="6">
      <c r="A6" s="4" t="inlineStr">
        <is>
          <t>Repositioning Costs</t>
        </is>
      </c>
      <c r="E6" s="8" t="n">
        <v>277.9</v>
      </c>
      <c r="F6" s="8" t="n">
        <v>149.4</v>
      </c>
      <c r="G6" s="7" t="n">
        <v>277.9</v>
      </c>
      <c r="H6" s="5" t="n">
        <v>0</v>
      </c>
      <c r="I6" s="5" t="n">
        <v>0</v>
      </c>
    </row>
    <row r="7">
      <c r="A7" s="4" t="inlineStr">
        <is>
          <t>Long-term debt, carrying amount</t>
        </is>
      </c>
      <c r="D7" s="5" t="n">
        <v>5823</v>
      </c>
      <c r="G7" s="6" t="n">
        <v>5823</v>
      </c>
      <c r="H7" s="8" t="n">
        <v>5122.8</v>
      </c>
    </row>
    <row r="8">
      <c r="A8" s="4" t="inlineStr">
        <is>
          <t>COVID-19 repositioning costs</t>
        </is>
      </c>
      <c r="E8" s="8" t="n">
        <v>-277.9</v>
      </c>
      <c r="F8" s="7" t="n">
        <v>-149.4</v>
      </c>
      <c r="G8" s="8" t="n">
        <v>-277.9</v>
      </c>
      <c r="H8" s="6" t="n">
        <v>0</v>
      </c>
      <c r="I8" s="5" t="n">
        <v>0</v>
      </c>
    </row>
    <row r="9">
      <c r="A9" s="4" t="inlineStr">
        <is>
          <t>Impairment charges - underperforming assets</t>
        </is>
      </c>
      <c r="D9" s="8" t="n">
        <v>-55.8</v>
      </c>
      <c r="G9" s="8" t="n">
        <v>-55.8</v>
      </c>
    </row>
    <row r="10">
      <c r="A10" s="4" t="inlineStr">
        <is>
          <t>Reimbursements and tax credits under government programs</t>
        </is>
      </c>
      <c r="G10" s="8" t="n">
        <v>162.6</v>
      </c>
    </row>
    <row r="11">
      <c r="A11" s="4" t="inlineStr">
        <is>
          <t>Impact of COVID-19 Actions, Decrease in Operating Profit</t>
        </is>
      </c>
      <c r="G11" s="8" t="n">
        <v>-171.1</v>
      </c>
    </row>
    <row r="12">
      <c r="A12" s="4" t="inlineStr">
        <is>
          <t>Impairment charge - equity method investment</t>
        </is>
      </c>
      <c r="E12" s="7" t="n">
        <v>-3.9</v>
      </c>
      <c r="G12" s="8" t="n">
        <v>-3.9</v>
      </c>
    </row>
    <row r="13">
      <c r="A13" s="4" t="inlineStr">
        <is>
          <t>Bad debt expense</t>
        </is>
      </c>
      <c r="G13" s="8" t="n">
        <v>23.5</v>
      </c>
    </row>
    <row r="14">
      <c r="A14" s="4" t="inlineStr">
        <is>
          <t>Allowance for doubtful accounts</t>
        </is>
      </c>
      <c r="D14" s="8" t="n">
        <v>30.4</v>
      </c>
      <c r="G14" s="8" t="n">
        <v>30.4</v>
      </c>
      <c r="H14" s="8" t="n">
        <v>21.5</v>
      </c>
    </row>
    <row r="15">
      <c r="A15" s="4" t="inlineStr">
        <is>
          <t>2.45% Senior Notes due 2030</t>
        </is>
      </c>
    </row>
    <row r="16">
      <c r="A16" s="4" t="inlineStr">
        <is>
          <t>Long-term debt, carrying amount</t>
        </is>
      </c>
      <c r="C16" s="5" t="n">
        <v>600</v>
      </c>
      <c r="D16" s="5" t="n">
        <v>600</v>
      </c>
      <c r="G16" s="5" t="n">
        <v>600</v>
      </c>
      <c r="H16" s="6" t="n">
        <v>0</v>
      </c>
    </row>
    <row r="17">
      <c r="A17" s="4" t="inlineStr">
        <is>
          <t>Long-term debt, interest rate</t>
        </is>
      </c>
      <c r="C17" s="4" t="inlineStr">
        <is>
          <t>2.45%</t>
        </is>
      </c>
      <c r="D17" s="4" t="inlineStr">
        <is>
          <t>2.45%</t>
        </is>
      </c>
      <c r="G17" s="4" t="inlineStr">
        <is>
          <t>2.45%</t>
        </is>
      </c>
    </row>
    <row r="18">
      <c r="A18" s="4" t="inlineStr">
        <is>
          <t>Long-term debt, maturity date</t>
        </is>
      </c>
      <c r="C18" s="4" t="inlineStr">
        <is>
          <t>Apr. 30,
		2030</t>
        </is>
      </c>
    </row>
    <row r="19">
      <c r="A19" s="4" t="inlineStr">
        <is>
          <t>4.45% Senior Notes due 2020</t>
        </is>
      </c>
    </row>
    <row r="20">
      <c r="A20" s="4" t="inlineStr">
        <is>
          <t>Long-term debt, carrying amount</t>
        </is>
      </c>
      <c r="D20" s="5" t="n">
        <v>0</v>
      </c>
      <c r="G20" s="5" t="n">
        <v>0</v>
      </c>
      <c r="H20" s="6" t="n">
        <v>600</v>
      </c>
    </row>
    <row r="21">
      <c r="A21" s="4" t="inlineStr">
        <is>
          <t>Long-term debt, interest rate</t>
        </is>
      </c>
      <c r="D21" s="4" t="inlineStr">
        <is>
          <t>4.45%</t>
        </is>
      </c>
      <c r="G21" s="4" t="inlineStr">
        <is>
          <t>4.45%</t>
        </is>
      </c>
    </row>
    <row r="22">
      <c r="A22" s="4" t="inlineStr">
        <is>
          <t>Extinguishment of Debt, Amount</t>
        </is>
      </c>
      <c r="B22" s="5" t="n">
        <v>600</v>
      </c>
    </row>
    <row r="23">
      <c r="A23" s="4" t="inlineStr">
        <is>
          <t>4.20% Senior Notes due 2030</t>
        </is>
      </c>
    </row>
    <row r="24">
      <c r="A24" s="4" t="inlineStr">
        <is>
          <t>Long-term debt, carrying amount</t>
        </is>
      </c>
      <c r="D24" s="5" t="n">
        <v>600</v>
      </c>
      <c r="G24" s="5" t="n">
        <v>600</v>
      </c>
      <c r="H24" s="5" t="n">
        <v>0</v>
      </c>
      <c r="J24" s="5" t="n">
        <v>600</v>
      </c>
    </row>
    <row r="25">
      <c r="A25" s="4" t="inlineStr">
        <is>
          <t>Long-term debt, interest rate</t>
        </is>
      </c>
      <c r="J25" s="4" t="inlineStr">
        <is>
          <t>4.20%</t>
        </is>
      </c>
    </row>
    <row r="26">
      <c r="A26" s="4" t="inlineStr">
        <is>
          <t>364 Day Credit Facility [Member]</t>
        </is>
      </c>
    </row>
    <row r="27">
      <c r="A27" s="4" t="inlineStr">
        <is>
          <t>Credit Facilities, maximum borrowing capacity</t>
        </is>
      </c>
      <c r="D27" s="6" t="n">
        <v>400</v>
      </c>
      <c r="G27" s="6" t="n">
        <v>400</v>
      </c>
    </row>
    <row r="28">
      <c r="A28" s="4" t="inlineStr">
        <is>
          <t>Credit Facility [Member]</t>
        </is>
      </c>
    </row>
    <row r="29">
      <c r="A29" s="4" t="inlineStr">
        <is>
          <t>Credit Facilities, maximum borrowing capacity</t>
        </is>
      </c>
      <c r="D29" s="5" t="n">
        <v>2500</v>
      </c>
      <c r="G29" s="5" t="n">
        <v>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020.8</v>
      </c>
      <c r="C4" s="7" t="n">
        <v>1435.9</v>
      </c>
      <c r="D4" s="7" t="n">
        <v>1440.5</v>
      </c>
    </row>
    <row r="5">
      <c r="A5" s="3" t="inlineStr">
        <is>
          <t>Cash flow hedge:</t>
        </is>
      </c>
    </row>
    <row r="6">
      <c r="A6" s="4" t="inlineStr">
        <is>
          <t>Amortization of loss included in interest expense</t>
        </is>
      </c>
      <c r="B6" s="8" t="n">
        <v>5.5</v>
      </c>
      <c r="C6" s="8" t="n">
        <v>5.5</v>
      </c>
      <c r="D6" s="8" t="n">
        <v>5.6</v>
      </c>
    </row>
    <row r="7">
      <c r="A7" s="4" t="inlineStr">
        <is>
          <t>Income tax effect</t>
        </is>
      </c>
      <c r="B7" s="8" t="n">
        <v>-1.6</v>
      </c>
      <c r="C7" s="8" t="n">
        <v>-1.6</v>
      </c>
      <c r="D7" s="8" t="n">
        <v>-1.6</v>
      </c>
    </row>
    <row r="8">
      <c r="A8" s="4" t="inlineStr">
        <is>
          <t>Other comprehensive income (loss), Cash flow hedge</t>
        </is>
      </c>
      <c r="B8" s="8" t="n">
        <v>3.9</v>
      </c>
      <c r="C8" s="8" t="n">
        <v>3.9</v>
      </c>
      <c r="D8" s="6" t="n">
        <v>4</v>
      </c>
    </row>
    <row r="9">
      <c r="A9" s="3" t="inlineStr">
        <is>
          <t>Defined benefit pension plans and postemployment arrangements:</t>
        </is>
      </c>
    </row>
    <row r="10">
      <c r="A10" s="4" t="inlineStr">
        <is>
          <t>Unrecognized actuarial gains (losses) and prior service cost for the period</t>
        </is>
      </c>
      <c r="B10" s="8" t="n">
        <v>-29.5</v>
      </c>
      <c r="C10" s="8" t="n">
        <v>-45.5</v>
      </c>
      <c r="D10" s="8" t="n">
        <v>10.4</v>
      </c>
    </row>
    <row r="11">
      <c r="A11" s="4" t="inlineStr">
        <is>
          <t>Amortization of prior service cost and actuarial losses</t>
        </is>
      </c>
      <c r="B11" s="8" t="n">
        <v>13.9</v>
      </c>
      <c r="C11" s="8" t="n">
        <v>8.699999999999999</v>
      </c>
      <c r="D11" s="8" t="n">
        <v>16.6</v>
      </c>
    </row>
    <row r="12">
      <c r="A12" s="4" t="inlineStr">
        <is>
          <t>Income tax effect</t>
        </is>
      </c>
      <c r="B12" s="8" t="n">
        <v>4.5</v>
      </c>
      <c r="C12" s="8" t="n">
        <v>10.7</v>
      </c>
      <c r="D12" s="8" t="n">
        <v>-7.9</v>
      </c>
    </row>
    <row r="13">
      <c r="A13" s="4" t="inlineStr">
        <is>
          <t>Other comprehensive income (loss), Defined benefit pension plans and postemployment arrangements</t>
        </is>
      </c>
      <c r="B13" s="8" t="n">
        <v>-11.1</v>
      </c>
      <c r="C13" s="8" t="n">
        <v>-26.1</v>
      </c>
      <c r="D13" s="8" t="n">
        <v>19.1</v>
      </c>
    </row>
    <row r="14">
      <c r="A14" s="3" t="inlineStr">
        <is>
          <t>Available-for-sale securities:</t>
        </is>
      </c>
    </row>
    <row r="15">
      <c r="A15" s="4" t="inlineStr">
        <is>
          <t>Reclassification</t>
        </is>
      </c>
      <c r="B15" s="6" t="n">
        <v>0</v>
      </c>
      <c r="C15" s="6" t="n">
        <v>0</v>
      </c>
      <c r="D15" s="8" t="n">
        <v>0.3</v>
      </c>
    </row>
    <row r="16">
      <c r="A16" s="4" t="inlineStr">
        <is>
          <t>Foreign currency translation adjustment</t>
        </is>
      </c>
      <c r="B16" s="6" t="n">
        <v>-5</v>
      </c>
      <c r="C16" s="8" t="n">
        <v>74.90000000000001</v>
      </c>
      <c r="D16" s="8" t="n">
        <v>-319.1</v>
      </c>
    </row>
    <row r="17">
      <c r="A17" s="4" t="inlineStr">
        <is>
          <t>Other Comprehensive Income (Loss)</t>
        </is>
      </c>
      <c r="B17" s="8" t="n">
        <v>-12.2</v>
      </c>
      <c r="C17" s="8" t="n">
        <v>52.7</v>
      </c>
      <c r="D17" s="8" t="n">
        <v>-295.7</v>
      </c>
    </row>
    <row r="18">
      <c r="A18" s="4" t="inlineStr">
        <is>
          <t>Comprehensive Income</t>
        </is>
      </c>
      <c r="B18" s="8" t="n">
        <v>1008.6</v>
      </c>
      <c r="C18" s="8" t="n">
        <v>1488.6</v>
      </c>
      <c r="D18" s="8" t="n">
        <v>1144.8</v>
      </c>
    </row>
    <row r="19">
      <c r="A19" s="4" t="inlineStr">
        <is>
          <t>Comprehensive Income Attributed To Noncontrolling Interests</t>
        </is>
      </c>
      <c r="B19" s="8" t="n">
        <v>79.5</v>
      </c>
      <c r="C19" s="8" t="n">
        <v>96.3</v>
      </c>
      <c r="D19" s="8" t="n">
        <v>83.90000000000001</v>
      </c>
    </row>
    <row r="20">
      <c r="A20" s="4" t="inlineStr">
        <is>
          <t>Comprehensive Income - Omnicom Group Inc.</t>
        </is>
      </c>
      <c r="B20" s="7" t="n">
        <v>929.1</v>
      </c>
      <c r="C20" s="7" t="n">
        <v>1392.3</v>
      </c>
      <c r="D20" s="7" t="n">
        <v>106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0</t>
        </is>
      </c>
      <c r="C2" s="2" t="inlineStr">
        <is>
          <t>Dec. 31, 2019</t>
        </is>
      </c>
      <c r="D2" s="2" t="inlineStr">
        <is>
          <t>Dec. 31, 2018</t>
        </is>
      </c>
    </row>
    <row r="3">
      <c r="A3" s="4" t="inlineStr">
        <is>
          <t>Net foreign currency transaction gains (losses)</t>
        </is>
      </c>
      <c r="B3" s="7" t="n">
        <v>-4.8</v>
      </c>
      <c r="C3" s="7" t="n">
        <v>-11.2</v>
      </c>
      <c r="D3" s="7" t="n">
        <v>2.1</v>
      </c>
    </row>
    <row r="4">
      <c r="A4" s="4" t="inlineStr">
        <is>
          <t>Percentage of revenue from largest client</t>
        </is>
      </c>
      <c r="B4" s="4" t="inlineStr">
        <is>
          <t>3.40%</t>
        </is>
      </c>
    </row>
    <row r="5">
      <c r="A5" s="4" t="inlineStr">
        <is>
          <t>Minimum [Member]</t>
        </is>
      </c>
    </row>
    <row r="6">
      <c r="A6" s="4" t="inlineStr">
        <is>
          <t>Identifiable intangible assets, useful life</t>
        </is>
      </c>
      <c r="B6" s="4" t="inlineStr">
        <is>
          <t>5 years</t>
        </is>
      </c>
    </row>
    <row r="7">
      <c r="A7" s="4" t="inlineStr">
        <is>
          <t>Maximum [Member]</t>
        </is>
      </c>
    </row>
    <row r="8">
      <c r="A8" s="4" t="inlineStr">
        <is>
          <t>Identifiable intangible assets, useful life</t>
        </is>
      </c>
      <c r="B8" s="4" t="inlineStr">
        <is>
          <t>12 years</t>
        </is>
      </c>
    </row>
    <row r="9">
      <c r="A9" s="4" t="inlineStr">
        <is>
          <t>Furniture [Member] | Minimum [Member]</t>
        </is>
      </c>
    </row>
    <row r="10">
      <c r="A10" s="4" t="inlineStr">
        <is>
          <t>Property and Equipment, useful life</t>
        </is>
      </c>
      <c r="B10" s="4" t="inlineStr">
        <is>
          <t>7 years</t>
        </is>
      </c>
    </row>
    <row r="11">
      <c r="A11" s="4" t="inlineStr">
        <is>
          <t>Furniture [Member] | Maximum [Member]</t>
        </is>
      </c>
    </row>
    <row r="12">
      <c r="A12" s="4" t="inlineStr">
        <is>
          <t>Property and Equipment, useful life</t>
        </is>
      </c>
      <c r="B12" s="4" t="inlineStr">
        <is>
          <t>10 years</t>
        </is>
      </c>
    </row>
    <row r="13">
      <c r="A13" s="4" t="inlineStr">
        <is>
          <t>Equipment [Member] | Minimum [Member]</t>
        </is>
      </c>
    </row>
    <row r="14">
      <c r="A14" s="4" t="inlineStr">
        <is>
          <t>Property and Equipment, useful life</t>
        </is>
      </c>
      <c r="B14" s="4" t="inlineStr">
        <is>
          <t>3 years</t>
        </is>
      </c>
    </row>
    <row r="15">
      <c r="A15" s="4" t="inlineStr">
        <is>
          <t>Equipment [Member] | Maximum [Member]</t>
        </is>
      </c>
    </row>
    <row r="16">
      <c r="A16" s="4" t="inlineStr">
        <is>
          <t>Property and Equipment, useful life</t>
        </is>
      </c>
      <c r="B16" s="4" t="inlineStr">
        <is>
          <t>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7" t="n">
        <v>13171.1</v>
      </c>
      <c r="C4" s="7" t="n">
        <v>14953.7</v>
      </c>
      <c r="D4" s="7" t="n">
        <v>15290.2</v>
      </c>
    </row>
    <row r="5">
      <c r="A5" s="4" t="inlineStr">
        <is>
          <t>Contract assets and unbilled fees and costs</t>
        </is>
      </c>
      <c r="B5" s="8" t="n">
        <v>501.1</v>
      </c>
      <c r="C5" s="8" t="n">
        <v>689.2</v>
      </c>
    </row>
    <row r="6">
      <c r="A6" s="4" t="inlineStr">
        <is>
          <t>Media and production costs</t>
        </is>
      </c>
      <c r="B6" s="8" t="n">
        <v>600.1</v>
      </c>
      <c r="C6" s="8" t="n">
        <v>568.4</v>
      </c>
    </row>
    <row r="7">
      <c r="A7" s="4" t="inlineStr">
        <is>
          <t>Work in process:</t>
        </is>
      </c>
      <c r="B7" s="8" t="n">
        <v>1101.2</v>
      </c>
      <c r="C7" s="8" t="n">
        <v>1257.6</v>
      </c>
    </row>
    <row r="8">
      <c r="A8" s="4" t="inlineStr">
        <is>
          <t>Customer advances</t>
        </is>
      </c>
      <c r="B8" s="8" t="n">
        <v>1361.3</v>
      </c>
      <c r="C8" s="8" t="n">
        <v>1215.3</v>
      </c>
    </row>
    <row r="9">
      <c r="A9" s="4" t="inlineStr">
        <is>
          <t>North America</t>
        </is>
      </c>
    </row>
    <row r="10">
      <c r="A10" s="3" t="inlineStr">
        <is>
          <t>Disaggregation of Revenue [Line Items]</t>
        </is>
      </c>
    </row>
    <row r="11">
      <c r="A11" s="4" t="inlineStr">
        <is>
          <t>Revenue</t>
        </is>
      </c>
      <c r="B11" s="8" t="n">
        <v>7577.1</v>
      </c>
      <c r="C11" s="8" t="n">
        <v>8478.799999999999</v>
      </c>
      <c r="D11" s="8" t="n">
        <v>8442.5</v>
      </c>
    </row>
    <row r="12">
      <c r="A12" s="4" t="inlineStr">
        <is>
          <t>UNITED STATES</t>
        </is>
      </c>
    </row>
    <row r="13">
      <c r="A13" s="3" t="inlineStr">
        <is>
          <t>Disaggregation of Revenue [Line Items]</t>
        </is>
      </c>
    </row>
    <row r="14">
      <c r="A14" s="4" t="inlineStr">
        <is>
          <t>Revenue</t>
        </is>
      </c>
      <c r="B14" s="8" t="n">
        <v>7186.1</v>
      </c>
      <c r="C14" s="6" t="n">
        <v>8033</v>
      </c>
    </row>
    <row r="15">
      <c r="A15" s="4" t="inlineStr">
        <is>
          <t>Latin America</t>
        </is>
      </c>
    </row>
    <row r="16">
      <c r="A16" s="3" t="inlineStr">
        <is>
          <t>Disaggregation of Revenue [Line Items]</t>
        </is>
      </c>
    </row>
    <row r="17">
      <c r="A17" s="4" t="inlineStr">
        <is>
          <t>Revenue</t>
        </is>
      </c>
      <c r="B17" s="8" t="n">
        <v>275.4</v>
      </c>
      <c r="C17" s="8" t="n">
        <v>403.4</v>
      </c>
      <c r="D17" s="8" t="n">
        <v>457.5</v>
      </c>
    </row>
    <row r="18">
      <c r="A18" s="4" t="inlineStr">
        <is>
          <t>Europe</t>
        </is>
      </c>
    </row>
    <row r="19">
      <c r="A19" s="3" t="inlineStr">
        <is>
          <t>Disaggregation of Revenue [Line Items]</t>
        </is>
      </c>
    </row>
    <row r="20">
      <c r="A20" s="4" t="inlineStr">
        <is>
          <t>Revenue</t>
        </is>
      </c>
      <c r="B20" s="8" t="n">
        <v>3607.7</v>
      </c>
      <c r="C20" s="8" t="n">
        <v>4107.4</v>
      </c>
      <c r="D20" s="8" t="n">
        <v>4375.4</v>
      </c>
    </row>
    <row r="21">
      <c r="A21" s="4" t="inlineStr">
        <is>
          <t>Middle East and Africa</t>
        </is>
      </c>
    </row>
    <row r="22">
      <c r="A22" s="3" t="inlineStr">
        <is>
          <t>Disaggregation of Revenue [Line Items]</t>
        </is>
      </c>
    </row>
    <row r="23">
      <c r="A23" s="4" t="inlineStr">
        <is>
          <t>Revenue</t>
        </is>
      </c>
      <c r="B23" s="8" t="n">
        <v>207.2</v>
      </c>
      <c r="C23" s="8" t="n">
        <v>314.6</v>
      </c>
      <c r="D23" s="8" t="n">
        <v>304.4</v>
      </c>
    </row>
    <row r="24">
      <c r="A24" s="4" t="inlineStr">
        <is>
          <t>Asia-Pacific</t>
        </is>
      </c>
    </row>
    <row r="25">
      <c r="A25" s="3" t="inlineStr">
        <is>
          <t>Disaggregation of Revenue [Line Items]</t>
        </is>
      </c>
    </row>
    <row r="26">
      <c r="A26" s="4" t="inlineStr">
        <is>
          <t>Revenue</t>
        </is>
      </c>
      <c r="B26" s="8" t="n">
        <v>1503.7</v>
      </c>
      <c r="C26" s="8" t="n">
        <v>1649.5</v>
      </c>
      <c r="D26" s="8" t="n">
        <v>1710.4</v>
      </c>
    </row>
    <row r="27">
      <c r="A27" s="4" t="inlineStr">
        <is>
          <t>Advertising</t>
        </is>
      </c>
    </row>
    <row r="28">
      <c r="A28" s="3" t="inlineStr">
        <is>
          <t>Disaggregation of Revenue [Line Items]</t>
        </is>
      </c>
    </row>
    <row r="29">
      <c r="A29" s="4" t="inlineStr">
        <is>
          <t>Revenue</t>
        </is>
      </c>
      <c r="B29" s="6" t="n">
        <v>7369</v>
      </c>
      <c r="C29" s="8" t="n">
        <v>8483.799999999999</v>
      </c>
      <c r="D29" s="6" t="n">
        <v>8281</v>
      </c>
    </row>
    <row r="30">
      <c r="A30" s="4" t="inlineStr">
        <is>
          <t>CRM Consumer Experience</t>
        </is>
      </c>
    </row>
    <row r="31">
      <c r="A31" s="3" t="inlineStr">
        <is>
          <t>Disaggregation of Revenue [Line Items]</t>
        </is>
      </c>
    </row>
    <row r="32">
      <c r="A32" s="4" t="inlineStr">
        <is>
          <t>Revenue</t>
        </is>
      </c>
      <c r="B32" s="8" t="n">
        <v>2175.7</v>
      </c>
      <c r="C32" s="8" t="n">
        <v>2577.9</v>
      </c>
      <c r="D32" s="8" t="n">
        <v>2629.6</v>
      </c>
    </row>
    <row r="33">
      <c r="A33" s="4" t="inlineStr">
        <is>
          <t>CRM Execution &amp; Support</t>
        </is>
      </c>
    </row>
    <row r="34">
      <c r="A34" s="3" t="inlineStr">
        <is>
          <t>Disaggregation of Revenue [Line Items]</t>
        </is>
      </c>
    </row>
    <row r="35">
      <c r="A35" s="4" t="inlineStr">
        <is>
          <t>Revenue</t>
        </is>
      </c>
      <c r="B35" s="8" t="n">
        <v>1133.5</v>
      </c>
      <c r="C35" s="8" t="n">
        <v>1361.2</v>
      </c>
      <c r="D35" s="8" t="n">
        <v>1891.6</v>
      </c>
    </row>
    <row r="36">
      <c r="A36" s="4" t="inlineStr">
        <is>
          <t>Public Relations</t>
        </is>
      </c>
    </row>
    <row r="37">
      <c r="A37" s="3" t="inlineStr">
        <is>
          <t>Disaggregation of Revenue [Line Items]</t>
        </is>
      </c>
    </row>
    <row r="38">
      <c r="A38" s="4" t="inlineStr">
        <is>
          <t>Revenue</t>
        </is>
      </c>
      <c r="B38" s="8" t="n">
        <v>1301.8</v>
      </c>
      <c r="C38" s="8" t="n">
        <v>1378.9</v>
      </c>
      <c r="D38" s="8" t="n">
        <v>1435.1</v>
      </c>
    </row>
    <row r="39">
      <c r="A39" s="4" t="inlineStr">
        <is>
          <t>Healthcare</t>
        </is>
      </c>
    </row>
    <row r="40">
      <c r="A40" s="3" t="inlineStr">
        <is>
          <t>Disaggregation of Revenue [Line Items]</t>
        </is>
      </c>
    </row>
    <row r="41">
      <c r="A41" s="4" t="inlineStr">
        <is>
          <t>Revenue</t>
        </is>
      </c>
      <c r="B41" s="7" t="n">
        <v>1191.1</v>
      </c>
      <c r="C41" s="7" t="n">
        <v>1151.9</v>
      </c>
      <c r="D41" s="7" t="n">
        <v>105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et Income per Share [Abstract]</t>
        </is>
      </c>
    </row>
    <row r="4">
      <c r="A4" s="4" t="inlineStr">
        <is>
          <t>Net income - Omnicom Group Inc.</t>
        </is>
      </c>
      <c r="B4" s="7" t="n">
        <v>945.4</v>
      </c>
      <c r="C4" s="7" t="n">
        <v>1339.1</v>
      </c>
      <c r="D4" s="7" t="n">
        <v>1326.4</v>
      </c>
    </row>
    <row r="5">
      <c r="A5" s="3" t="inlineStr">
        <is>
          <t>Weighted average shares:</t>
        </is>
      </c>
    </row>
    <row r="6">
      <c r="A6" s="4" t="inlineStr">
        <is>
          <t>Basic</t>
        </is>
      </c>
      <c r="B6" s="8" t="n">
        <v>215.6</v>
      </c>
      <c r="C6" s="8" t="n">
        <v>219.8</v>
      </c>
      <c r="D6" s="8" t="n">
        <v>226.6</v>
      </c>
    </row>
    <row r="7">
      <c r="A7" s="4" t="inlineStr">
        <is>
          <t>Dilutive stock options and restricted shares</t>
        </is>
      </c>
      <c r="B7" s="8" t="n">
        <v>0.6</v>
      </c>
      <c r="C7" s="8" t="n">
        <v>1.1</v>
      </c>
      <c r="D7" s="6" t="n">
        <v>1</v>
      </c>
    </row>
    <row r="8">
      <c r="A8" s="4" t="inlineStr">
        <is>
          <t>Diluted</t>
        </is>
      </c>
      <c r="B8" s="8" t="n">
        <v>216.2</v>
      </c>
      <c r="C8" s="8" t="n">
        <v>220.9</v>
      </c>
      <c r="D8" s="8" t="n">
        <v>227.6</v>
      </c>
    </row>
    <row r="9">
      <c r="A9" s="4" t="inlineStr">
        <is>
          <t>Anti-dilutive stock options and restricted shares</t>
        </is>
      </c>
      <c r="B9" s="8" t="n">
        <v>0.8</v>
      </c>
      <c r="C9" s="6" t="n">
        <v>0</v>
      </c>
      <c r="D9" s="6" t="n">
        <v>1</v>
      </c>
    </row>
    <row r="10">
      <c r="A10" s="3" t="inlineStr">
        <is>
          <t>Net income per share - Omnicom Group Inc.:</t>
        </is>
      </c>
    </row>
    <row r="11">
      <c r="A11" s="4" t="inlineStr">
        <is>
          <t>Basic</t>
        </is>
      </c>
      <c r="B11" s="9" t="n">
        <v>4.38</v>
      </c>
      <c r="C11" s="9" t="n">
        <v>6.09</v>
      </c>
      <c r="D11" s="9" t="n">
        <v>5.85</v>
      </c>
    </row>
    <row r="12">
      <c r="A12" s="4" t="inlineStr">
        <is>
          <t>Diluted</t>
        </is>
      </c>
      <c r="B12" s="9" t="n">
        <v>4.37</v>
      </c>
      <c r="C12" s="9" t="n">
        <v>6.06</v>
      </c>
      <c r="D12" s="9" t="n">
        <v>5.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Business Combinations (Details) - USD ($) $ in Millions</t>
        </is>
      </c>
      <c r="B1" s="2" t="inlineStr">
        <is>
          <t>12 Months Ended</t>
        </is>
      </c>
    </row>
    <row r="2">
      <c r="B2" s="2" t="inlineStr">
        <is>
          <t>Dec. 31, 2020</t>
        </is>
      </c>
      <c r="C2" s="2" t="inlineStr">
        <is>
          <t>Dec. 31, 2019</t>
        </is>
      </c>
    </row>
    <row r="3">
      <c r="A3" s="3" t="inlineStr">
        <is>
          <t>Business Combinations [Abstract]</t>
        </is>
      </c>
    </row>
    <row r="4">
      <c r="A4" s="4" t="inlineStr">
        <is>
          <t>Goodwill, Acquisitions</t>
        </is>
      </c>
      <c r="B4" s="7" t="n">
        <v>82.40000000000001</v>
      </c>
    </row>
    <row r="5">
      <c r="A5" s="4" t="inlineStr">
        <is>
          <t>Liability for contingent purchase price obligations</t>
        </is>
      </c>
      <c r="B5" s="8" t="n">
        <v>71.90000000000001</v>
      </c>
      <c r="C5" s="7" t="n">
        <v>107.7</v>
      </c>
    </row>
    <row r="6">
      <c r="A6" s="4" t="inlineStr">
        <is>
          <t>Liability for contingent purchase price obligations, current</t>
        </is>
      </c>
      <c r="B6" s="7" t="n">
        <v>32.1</v>
      </c>
      <c r="C6" s="7" t="n">
        <v>2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Goodwill and Intangible Assets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Goodwill and Intangible Assets Disclosure [Abstract]</t>
        </is>
      </c>
    </row>
    <row r="4">
      <c r="A4" s="4" t="inlineStr">
        <is>
          <t>Goodwill, Gross Carrying Value</t>
        </is>
      </c>
      <c r="D4" s="7" t="n">
        <v>10141.6</v>
      </c>
      <c r="E4" s="7" t="n">
        <v>9957.5</v>
      </c>
    </row>
    <row r="5">
      <c r="A5" s="4" t="inlineStr">
        <is>
          <t>Goodwill, Accumulated Amortization</t>
        </is>
      </c>
      <c r="D5" s="8" t="n">
        <v>-531.9</v>
      </c>
      <c r="E5" s="6" t="n">
        <v>-517</v>
      </c>
    </row>
    <row r="6">
      <c r="A6" s="4" t="inlineStr">
        <is>
          <t>Goodwill, Net Carrying Value</t>
        </is>
      </c>
      <c r="B6" s="7" t="n">
        <v>9609.700000000001</v>
      </c>
      <c r="C6" s="7" t="n">
        <v>9384.299999999999</v>
      </c>
      <c r="D6" s="8" t="n">
        <v>9609.700000000001</v>
      </c>
      <c r="E6" s="8" t="n">
        <v>9440.5</v>
      </c>
    </row>
    <row r="7">
      <c r="A7" s="3" t="inlineStr">
        <is>
          <t>Intangible assets:</t>
        </is>
      </c>
    </row>
    <row r="8">
      <c r="A8" s="4" t="inlineStr">
        <is>
          <t>Intangible assets:, Gross Carrying Value</t>
        </is>
      </c>
      <c r="D8" s="8" t="n">
        <v>1115.7</v>
      </c>
      <c r="E8" s="8" t="n">
        <v>1097.4</v>
      </c>
    </row>
    <row r="9">
      <c r="A9" s="4" t="inlineStr">
        <is>
          <t>Intangible assets:, Accumulated Amortization</t>
        </is>
      </c>
      <c r="D9" s="8" t="n">
        <v>-817.2</v>
      </c>
      <c r="E9" s="8" t="n">
        <v>-759.2</v>
      </c>
    </row>
    <row r="10">
      <c r="A10" s="4" t="inlineStr">
        <is>
          <t>Intangible assets:, Net Carrying Value</t>
        </is>
      </c>
      <c r="D10" s="8" t="n">
        <v>298.5</v>
      </c>
      <c r="E10" s="8" t="n">
        <v>338.2</v>
      </c>
    </row>
    <row r="11">
      <c r="A11" s="3" t="inlineStr">
        <is>
          <t>Changes in Goodwill</t>
        </is>
      </c>
    </row>
    <row r="12">
      <c r="A12" s="4" t="inlineStr">
        <is>
          <t>Goodwill, January 1</t>
        </is>
      </c>
      <c r="B12" s="8" t="n">
        <v>9440.5</v>
      </c>
      <c r="C12" s="8" t="n">
        <v>9384.299999999999</v>
      </c>
    </row>
    <row r="13">
      <c r="A13" s="4" t="inlineStr">
        <is>
          <t>Goodwill, Acquisitions</t>
        </is>
      </c>
      <c r="B13" s="8" t="n">
        <v>50.8</v>
      </c>
      <c r="C13" s="8" t="n">
        <v>5.5</v>
      </c>
    </row>
    <row r="14">
      <c r="A14" s="4" t="inlineStr">
        <is>
          <t>Goodwill, Noncontrolling interests in acquired businesses</t>
        </is>
      </c>
      <c r="B14" s="8" t="n">
        <v>31.6</v>
      </c>
      <c r="C14" s="8" t="n">
        <v>17.2</v>
      </c>
    </row>
    <row r="15">
      <c r="A15" s="4" t="inlineStr">
        <is>
          <t>Goodwill, Contingent purchase price obligations of acquired businesses</t>
        </is>
      </c>
      <c r="B15" s="6" t="n">
        <v>0</v>
      </c>
      <c r="C15" s="8" t="n">
        <v>24.7</v>
      </c>
    </row>
    <row r="16">
      <c r="A16" s="4" t="inlineStr">
        <is>
          <t>Goodwill, Dispositions</t>
        </is>
      </c>
      <c r="B16" s="8" t="n">
        <v>-18.8</v>
      </c>
      <c r="C16" s="8" t="n">
        <v>-19.1</v>
      </c>
    </row>
    <row r="17">
      <c r="A17" s="4" t="inlineStr">
        <is>
          <t>Goodwill, Foreign currency translation</t>
        </is>
      </c>
      <c r="B17" s="8" t="n">
        <v>105.6</v>
      </c>
      <c r="C17" s="8" t="n">
        <v>27.9</v>
      </c>
    </row>
    <row r="18">
      <c r="A18" s="4" t="inlineStr">
        <is>
          <t>Goodwill, December 31</t>
        </is>
      </c>
      <c r="B18" s="8" t="n">
        <v>9609.700000000001</v>
      </c>
      <c r="C18" s="8" t="n">
        <v>9440.5</v>
      </c>
    </row>
    <row r="19">
      <c r="A19" s="4" t="inlineStr">
        <is>
          <t>Goodwill, impairment losses</t>
        </is>
      </c>
      <c r="B19" s="5" t="n">
        <v>0</v>
      </c>
      <c r="C19" s="5" t="n">
        <v>0</v>
      </c>
    </row>
    <row r="20">
      <c r="A20" s="4" t="inlineStr">
        <is>
          <t>Goodwill, accumulated impairment losses</t>
        </is>
      </c>
      <c r="D20" s="6" t="n">
        <v>0</v>
      </c>
    </row>
    <row r="21">
      <c r="A21" s="4" t="inlineStr">
        <is>
          <t>Purchased and internally developed software</t>
        </is>
      </c>
    </row>
    <row r="22">
      <c r="A22" s="3" t="inlineStr">
        <is>
          <t>Intangible assets:</t>
        </is>
      </c>
    </row>
    <row r="23">
      <c r="A23" s="4" t="inlineStr">
        <is>
          <t>Intangible assets:, Gross Carrying Value</t>
        </is>
      </c>
      <c r="D23" s="8" t="n">
        <v>377.6</v>
      </c>
      <c r="E23" s="8" t="n">
        <v>350.7</v>
      </c>
    </row>
    <row r="24">
      <c r="A24" s="4" t="inlineStr">
        <is>
          <t>Intangible assets:, Accumulated Amortization</t>
        </is>
      </c>
      <c r="D24" s="6" t="n">
        <v>-307</v>
      </c>
      <c r="E24" s="8" t="n">
        <v>-288.5</v>
      </c>
    </row>
    <row r="25">
      <c r="A25" s="4" t="inlineStr">
        <is>
          <t>Intangible assets:, Net Carrying Value</t>
        </is>
      </c>
      <c r="D25" s="8" t="n">
        <v>70.59999999999999</v>
      </c>
      <c r="E25" s="8" t="n">
        <v>62.2</v>
      </c>
    </row>
    <row r="26">
      <c r="A26" s="4" t="inlineStr">
        <is>
          <t>Customer related and other</t>
        </is>
      </c>
    </row>
    <row r="27">
      <c r="A27" s="3" t="inlineStr">
        <is>
          <t>Intangible assets:</t>
        </is>
      </c>
    </row>
    <row r="28">
      <c r="A28" s="4" t="inlineStr">
        <is>
          <t>Intangible assets:, Gross Carrying Value</t>
        </is>
      </c>
      <c r="D28" s="8" t="n">
        <v>738.1</v>
      </c>
      <c r="E28" s="8" t="n">
        <v>746.7</v>
      </c>
    </row>
    <row r="29">
      <c r="A29" s="4" t="inlineStr">
        <is>
          <t>Intangible assets:, Accumulated Amortization</t>
        </is>
      </c>
      <c r="D29" s="8" t="n">
        <v>-510.2</v>
      </c>
      <c r="E29" s="8" t="n">
        <v>-470.7</v>
      </c>
    </row>
    <row r="30">
      <c r="A30" s="4" t="inlineStr">
        <is>
          <t>Intangible assets:, Net Carrying Value</t>
        </is>
      </c>
      <c r="D30" s="7" t="n">
        <v>227.9</v>
      </c>
      <c r="E30" s="5" t="n">
        <v>2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80" customWidth="1" min="5" max="5"/>
    <col width="21" customWidth="1" min="6" max="6"/>
    <col width="21" customWidth="1" min="7" max="7"/>
    <col width="21" customWidth="1" min="8" max="8"/>
  </cols>
  <sheetData>
    <row r="1">
      <c r="A1" s="1" t="inlineStr">
        <is>
          <t>Debt (Details) € in Millions, $ in Millions</t>
        </is>
      </c>
      <c r="B1" s="2" t="inlineStr">
        <is>
          <t>Apr. 01, 2020USD ($)</t>
        </is>
      </c>
      <c r="C1" s="2" t="inlineStr">
        <is>
          <t>Mar. 23, 2020USD ($)</t>
        </is>
      </c>
      <c r="D1" s="2" t="inlineStr">
        <is>
          <t>Feb. 19, 2020USD ($)</t>
        </is>
      </c>
      <c r="E1" s="2" t="inlineStr">
        <is>
          <t>Dec. 31, 2020USD ($)</t>
        </is>
      </c>
      <c r="F1" s="2" t="inlineStr">
        <is>
          <t>Dec. 31, 2019USD ($)</t>
        </is>
      </c>
      <c r="G1" s="2" t="inlineStr">
        <is>
          <t>Dec. 31, 2018USD ($)</t>
        </is>
      </c>
      <c r="H1" s="2" t="inlineStr">
        <is>
          <t>Dec. 31, 2020EUR (€)</t>
        </is>
      </c>
    </row>
    <row r="2">
      <c r="A2" s="3" t="inlineStr">
        <is>
          <t>Short-Term Borrowings [Abstract]</t>
        </is>
      </c>
    </row>
    <row r="3">
      <c r="A3" s="4" t="inlineStr">
        <is>
          <t>Short-term debt</t>
        </is>
      </c>
      <c r="E3" s="7" t="n">
        <v>3.9</v>
      </c>
      <c r="F3" s="7" t="n">
        <v>10.1</v>
      </c>
    </row>
    <row r="4">
      <c r="A4" s="4" t="inlineStr">
        <is>
          <t>Short-term borrowings, weighted average interest rate</t>
        </is>
      </c>
      <c r="E4" s="4" t="inlineStr">
        <is>
          <t>3.50%</t>
        </is>
      </c>
      <c r="F4" s="4" t="inlineStr">
        <is>
          <t>2.50%</t>
        </is>
      </c>
      <c r="H4" s="4" t="inlineStr">
        <is>
          <t>3.50%</t>
        </is>
      </c>
    </row>
    <row r="5">
      <c r="A5" s="3" t="inlineStr">
        <is>
          <t>Long-Term Debt [Abstract]</t>
        </is>
      </c>
    </row>
    <row r="6">
      <c r="A6" s="4" t="inlineStr">
        <is>
          <t>Long-term debt, carrying amount</t>
        </is>
      </c>
      <c r="E6" s="5" t="n">
        <v>5823</v>
      </c>
      <c r="F6" s="7" t="n">
        <v>5122.8</v>
      </c>
    </row>
    <row r="7">
      <c r="A7" s="4" t="inlineStr">
        <is>
          <t>Unamortized premium (discount), net</t>
        </is>
      </c>
      <c r="E7" s="8" t="n">
        <v>-5.1</v>
      </c>
      <c r="F7" s="8" t="n">
        <v>0.8</v>
      </c>
    </row>
    <row r="8">
      <c r="A8" s="4" t="inlineStr">
        <is>
          <t>Unamortized debt issuance costs</t>
        </is>
      </c>
      <c r="E8" s="6" t="n">
        <v>-27</v>
      </c>
      <c r="F8" s="6" t="n">
        <v>-20</v>
      </c>
    </row>
    <row r="9">
      <c r="A9" s="4" t="inlineStr">
        <is>
          <t>Unamortized deferred gain from settlement of interest rate swaps</t>
        </is>
      </c>
      <c r="E9" s="8" t="n">
        <v>16.4</v>
      </c>
      <c r="F9" s="8" t="n">
        <v>30.7</v>
      </c>
    </row>
    <row r="10">
      <c r="A10" s="4" t="inlineStr">
        <is>
          <t>Long-term debt, total</t>
        </is>
      </c>
      <c r="E10" s="8" t="n">
        <v>5807.3</v>
      </c>
      <c r="F10" s="8" t="n">
        <v>5134.3</v>
      </c>
    </row>
    <row r="11">
      <c r="A11" s="4" t="inlineStr">
        <is>
          <t>Long-term debt, current portion</t>
        </is>
      </c>
      <c r="E11" s="6" t="n">
        <v>0</v>
      </c>
      <c r="F11" s="8" t="n">
        <v>-602.4</v>
      </c>
    </row>
    <row r="12">
      <c r="A12" s="4" t="inlineStr">
        <is>
          <t>Long-Term Debt</t>
        </is>
      </c>
      <c r="E12" s="8" t="n">
        <v>5807.3</v>
      </c>
      <c r="F12" s="8" t="n">
        <v>4531.9</v>
      </c>
    </row>
    <row r="13">
      <c r="A13" s="4" t="inlineStr">
        <is>
          <t>Repayment of debt</t>
        </is>
      </c>
      <c r="E13" s="6" t="n">
        <v>600</v>
      </c>
      <c r="F13" s="6" t="n">
        <v>900</v>
      </c>
      <c r="G13" s="5" t="n">
        <v>0</v>
      </c>
    </row>
    <row r="14">
      <c r="A14" s="4" t="inlineStr">
        <is>
          <t>Proceeds from borrowings</t>
        </is>
      </c>
      <c r="E14" s="8" t="n">
        <v>1186.6</v>
      </c>
      <c r="F14" s="8" t="n">
        <v>1112.4</v>
      </c>
      <c r="G14" s="6" t="n">
        <v>0</v>
      </c>
    </row>
    <row r="15">
      <c r="A15" s="3" t="inlineStr">
        <is>
          <t>Contractual Maturities of Long-Term Debt [Abstract]</t>
        </is>
      </c>
    </row>
    <row r="16">
      <c r="A16" s="4" t="inlineStr">
        <is>
          <t>Contractual maturities of long-term debt, 2021</t>
        </is>
      </c>
      <c r="E16" s="6" t="n">
        <v>0</v>
      </c>
    </row>
    <row r="17">
      <c r="A17" s="4" t="inlineStr">
        <is>
          <t>Contractual maturities of long-term debt, 2022</t>
        </is>
      </c>
      <c r="E17" s="6" t="n">
        <v>1250</v>
      </c>
    </row>
    <row r="18">
      <c r="A18" s="4" t="inlineStr">
        <is>
          <t>Contractual maturities of long-term debt, 2023</t>
        </is>
      </c>
      <c r="E18" s="6" t="n">
        <v>0</v>
      </c>
    </row>
    <row r="19">
      <c r="A19" s="4" t="inlineStr">
        <is>
          <t>Contractual maturities of long-term debt, 2024</t>
        </is>
      </c>
      <c r="E19" s="6" t="n">
        <v>750</v>
      </c>
    </row>
    <row r="20">
      <c r="A20" s="4" t="inlineStr">
        <is>
          <t>Contractual maturities of long-term debt, 2025</t>
        </is>
      </c>
      <c r="E20" s="6" t="n">
        <v>0</v>
      </c>
    </row>
    <row r="21">
      <c r="A21" s="4" t="inlineStr">
        <is>
          <t>Contractual maturities of long-term debt, Thereafter</t>
        </is>
      </c>
      <c r="E21" s="6" t="n">
        <v>3823</v>
      </c>
    </row>
    <row r="22">
      <c r="A22" s="4" t="inlineStr">
        <is>
          <t>Contractual maturities of long-term debt</t>
        </is>
      </c>
      <c r="E22" s="6" t="n">
        <v>5823</v>
      </c>
    </row>
    <row r="23">
      <c r="A23" s="3" t="inlineStr">
        <is>
          <t>Components of Interest Expense [Abstract]</t>
        </is>
      </c>
    </row>
    <row r="24">
      <c r="A24" s="4" t="inlineStr">
        <is>
          <t>Interest expense, Long-term debt</t>
        </is>
      </c>
      <c r="E24" s="8" t="n">
        <v>186.4</v>
      </c>
      <c r="F24" s="8" t="n">
        <v>194.6</v>
      </c>
      <c r="G24" s="8" t="n">
        <v>201.6</v>
      </c>
    </row>
    <row r="25">
      <c r="A25" s="4" t="inlineStr">
        <is>
          <t>Interest expense, Commercial paper</t>
        </is>
      </c>
      <c r="E25" s="8" t="n">
        <v>0.9</v>
      </c>
      <c r="F25" s="8" t="n">
        <v>6.5</v>
      </c>
      <c r="G25" s="8" t="n">
        <v>9.6</v>
      </c>
    </row>
    <row r="26">
      <c r="A26" s="4" t="inlineStr">
        <is>
          <t>Interest expense, Interest rate swaps</t>
        </is>
      </c>
      <c r="E26" s="6" t="n">
        <v>0</v>
      </c>
      <c r="F26" s="8" t="n">
        <v>6.1</v>
      </c>
      <c r="G26" s="8" t="n">
        <v>5.2</v>
      </c>
    </row>
    <row r="27">
      <c r="A27" s="4" t="inlineStr">
        <is>
          <t>Interest expense, Amortization of deferred gain on interest rate swaps</t>
        </is>
      </c>
      <c r="E27" s="8" t="n">
        <v>-8.1</v>
      </c>
      <c r="F27" s="8" t="n">
        <v>-14.8</v>
      </c>
      <c r="G27" s="8" t="n">
        <v>-12.9</v>
      </c>
    </row>
    <row r="28">
      <c r="A28" s="4" t="inlineStr">
        <is>
          <t>Interest expense, Fees</t>
        </is>
      </c>
      <c r="E28" s="8" t="n">
        <v>6.5</v>
      </c>
      <c r="F28" s="8" t="n">
        <v>4.7</v>
      </c>
      <c r="G28" s="8" t="n">
        <v>5.6</v>
      </c>
    </row>
    <row r="29">
      <c r="A29" s="4" t="inlineStr">
        <is>
          <t>Interest expense, Pension and other interest</t>
        </is>
      </c>
      <c r="E29" s="8" t="n">
        <v>36.1</v>
      </c>
      <c r="F29" s="8" t="n">
        <v>47.2</v>
      </c>
      <c r="G29" s="8" t="n">
        <v>57.3</v>
      </c>
    </row>
    <row r="30">
      <c r="A30" s="4" t="inlineStr">
        <is>
          <t>Interest expense, total</t>
        </is>
      </c>
      <c r="E30" s="8" t="n">
        <v>221.8</v>
      </c>
      <c r="F30" s="8" t="n">
        <v>244.3</v>
      </c>
      <c r="G30" s="7" t="n">
        <v>266.4</v>
      </c>
    </row>
    <row r="31">
      <c r="A31" s="4" t="inlineStr">
        <is>
          <t>Credit Facility [Member]</t>
        </is>
      </c>
    </row>
    <row r="32">
      <c r="A32" s="3" t="inlineStr">
        <is>
          <t>Credit Facilities [Abstract]</t>
        </is>
      </c>
    </row>
    <row r="33">
      <c r="A33" s="4" t="inlineStr">
        <is>
          <t>Credit Facilities, maximum borrowing capacity</t>
        </is>
      </c>
      <c r="E33" s="5" t="n">
        <v>2500</v>
      </c>
    </row>
    <row r="34">
      <c r="A34" s="4" t="inlineStr">
        <is>
          <t>Credit Facilities, expiration date</t>
        </is>
      </c>
      <c r="E34" s="4" t="inlineStr">
        <is>
          <t>Feb. 14,
		2025</t>
        </is>
      </c>
    </row>
    <row r="35">
      <c r="A35" s="4" t="inlineStr">
        <is>
          <t>Credit Facilities, covenant terms</t>
        </is>
      </c>
      <c r="E35" s="4" t="inlineStr">
        <is>
          <t>The Credit Facility and the 364 Day Credit Facility each contain a financial covenant that requires us to maintain a Leverage Ratio of consolidated indebtedness to consolidated EBITDA (earnings before interest, taxes, depreciation, amortization and non-cash charges) of no more than 3.5 times for the most recently ended 12-month period. On October 26, 2020, we amended the Credit Facility and the 364 Day Credit Facility to provide additional flexibility with respect to the Leverage Ratio covenant. The amendments increase the maximum Leverage Ratio to 4.0 times through December 31, 2021 for the Credit Agreement and to 4.0 times through the maturity for the 364 Day Credit Facility.</t>
        </is>
      </c>
    </row>
    <row r="36">
      <c r="A36" s="4" t="inlineStr">
        <is>
          <t>Credit Facilities, covenant compliance</t>
        </is>
      </c>
      <c r="E36" s="4" t="inlineStr">
        <is>
          <t>At December 31, 2020, we were in compliance with these covenants as our Leverage Ratio was 3.0 times.</t>
        </is>
      </c>
    </row>
    <row r="37">
      <c r="A37" s="4" t="inlineStr">
        <is>
          <t>Commercial Paper [Member]</t>
        </is>
      </c>
    </row>
    <row r="38">
      <c r="A38" s="3" t="inlineStr">
        <is>
          <t>Credit Facilities [Abstract]</t>
        </is>
      </c>
    </row>
    <row r="39">
      <c r="A39" s="4" t="inlineStr">
        <is>
          <t>Credit Facilities, current borrowing capacity</t>
        </is>
      </c>
      <c r="E39" s="5" t="n">
        <v>2000</v>
      </c>
    </row>
    <row r="40">
      <c r="A40" s="4" t="inlineStr">
        <is>
          <t>Credit Facilities, amount outstanding</t>
        </is>
      </c>
      <c r="E40" s="6" t="n">
        <v>0</v>
      </c>
    </row>
    <row r="41">
      <c r="A41" s="4" t="inlineStr">
        <is>
          <t>364 Day Credit Facility [Member]</t>
        </is>
      </c>
    </row>
    <row r="42">
      <c r="A42" s="3" t="inlineStr">
        <is>
          <t>Credit Facilities [Abstract]</t>
        </is>
      </c>
    </row>
    <row r="43">
      <c r="A43" s="4" t="inlineStr">
        <is>
          <t>Credit Facilities, maximum borrowing capacity</t>
        </is>
      </c>
      <c r="E43" s="5" t="n">
        <v>400</v>
      </c>
    </row>
    <row r="44">
      <c r="A44" s="4" t="inlineStr">
        <is>
          <t>Credit Facilities, expiration date</t>
        </is>
      </c>
      <c r="E44" s="4" t="inlineStr">
        <is>
          <t>Apr. 2,
		2021</t>
        </is>
      </c>
    </row>
    <row r="45">
      <c r="A45" s="4" t="inlineStr">
        <is>
          <t>Credit Facilities, covenant terms</t>
        </is>
      </c>
      <c r="E45" s="4" t="inlineStr">
        <is>
          <t>The Credit Facility and the 364 Day Credit Facility each contain a financial covenant that requires us to maintain a Leverage Ratio of consolidated indebtedness to consolidated EBITDA (earnings before interest, taxes, depreciation, amortization and non-cash charges) of no more than 3.5 times for the most recently ended 12-month period. On October 26, 2020, we amended the Credit Facility and the 364 Day Credit Facility to provide additional flexibility with respect to the Leverage Ratio covenant. The amendments increase the maximum Leverage Ratio to 4.0 times through December 31, 2021 for the Credit Agreement and to 4.0 times through the maturity for the 364 Day Credit Facility.</t>
        </is>
      </c>
    </row>
    <row r="46">
      <c r="A46" s="4" t="inlineStr">
        <is>
          <t>Credit Facilities, covenant compliance</t>
        </is>
      </c>
      <c r="E46" s="4" t="inlineStr">
        <is>
          <t>At December 31, 2020, we were in compliance with these covenants as our Leverage Ratio was 3.0 times.</t>
        </is>
      </c>
    </row>
    <row r="47">
      <c r="A47" s="4" t="inlineStr">
        <is>
          <t>Uncommitted credit lines [Member]</t>
        </is>
      </c>
    </row>
    <row r="48">
      <c r="A48" s="3" t="inlineStr">
        <is>
          <t>Credit Facilities [Abstract]</t>
        </is>
      </c>
    </row>
    <row r="49">
      <c r="A49" s="4" t="inlineStr">
        <is>
          <t>Credit Facilities, current borrowing capacity</t>
        </is>
      </c>
      <c r="E49" s="5" t="n">
        <v>1100</v>
      </c>
    </row>
    <row r="50">
      <c r="A50" s="4" t="inlineStr">
        <is>
          <t>4.45% Senior Notes due 2020</t>
        </is>
      </c>
    </row>
    <row r="51">
      <c r="A51" s="3" t="inlineStr">
        <is>
          <t>Long-Term Debt [Abstract]</t>
        </is>
      </c>
    </row>
    <row r="52">
      <c r="A52" s="4" t="inlineStr">
        <is>
          <t>Long-term debt, carrying amount</t>
        </is>
      </c>
      <c r="E52" s="5" t="n">
        <v>0</v>
      </c>
      <c r="F52" s="6" t="n">
        <v>600</v>
      </c>
    </row>
    <row r="53">
      <c r="A53" s="4" t="inlineStr">
        <is>
          <t>Long-term debt, interest rate</t>
        </is>
      </c>
      <c r="E53" s="4" t="inlineStr">
        <is>
          <t>4.45%</t>
        </is>
      </c>
      <c r="H53" s="4" t="inlineStr">
        <is>
          <t>4.45%</t>
        </is>
      </c>
    </row>
    <row r="54">
      <c r="A54" s="4" t="inlineStr">
        <is>
          <t>Extinguishment of Debt, Amount</t>
        </is>
      </c>
      <c r="C54" s="5" t="n">
        <v>600</v>
      </c>
    </row>
    <row r="55">
      <c r="A55" s="4" t="inlineStr">
        <is>
          <t>Loss on extinguishment of debt</t>
        </is>
      </c>
      <c r="C55" s="7" t="n">
        <v>-7.7</v>
      </c>
    </row>
    <row r="56">
      <c r="A56" s="4" t="inlineStr">
        <is>
          <t>3.625% Senior Notes due 2022</t>
        </is>
      </c>
    </row>
    <row r="57">
      <c r="A57" s="3" t="inlineStr">
        <is>
          <t>Long-Term Debt [Abstract]</t>
        </is>
      </c>
    </row>
    <row r="58">
      <c r="A58" s="4" t="inlineStr">
        <is>
          <t>Long-term debt, carrying amount</t>
        </is>
      </c>
      <c r="E58" s="5" t="n">
        <v>1250</v>
      </c>
      <c r="F58" s="6" t="n">
        <v>1250</v>
      </c>
    </row>
    <row r="59">
      <c r="A59" s="4" t="inlineStr">
        <is>
          <t>Long-term debt, interest rate</t>
        </is>
      </c>
      <c r="E59" s="4" t="inlineStr">
        <is>
          <t>3.625%</t>
        </is>
      </c>
      <c r="H59" s="4" t="inlineStr">
        <is>
          <t>3.625%</t>
        </is>
      </c>
    </row>
    <row r="60">
      <c r="A60" s="4" t="inlineStr">
        <is>
          <t>3.65% Senior Notes due 2024</t>
        </is>
      </c>
    </row>
    <row r="61">
      <c r="A61" s="3" t="inlineStr">
        <is>
          <t>Long-Term Debt [Abstract]</t>
        </is>
      </c>
    </row>
    <row r="62">
      <c r="A62" s="4" t="inlineStr">
        <is>
          <t>Long-term debt, carrying amount</t>
        </is>
      </c>
      <c r="E62" s="5" t="n">
        <v>750</v>
      </c>
      <c r="F62" s="6" t="n">
        <v>750</v>
      </c>
    </row>
    <row r="63">
      <c r="A63" s="4" t="inlineStr">
        <is>
          <t>Long-term debt, interest rate</t>
        </is>
      </c>
      <c r="E63" s="4" t="inlineStr">
        <is>
          <t>3.65%</t>
        </is>
      </c>
      <c r="H63" s="4" t="inlineStr">
        <is>
          <t>3.65%</t>
        </is>
      </c>
    </row>
    <row r="64">
      <c r="A64" s="4" t="inlineStr">
        <is>
          <t>3.60% Senior Notes due 2026</t>
        </is>
      </c>
    </row>
    <row r="65">
      <c r="A65" s="3" t="inlineStr">
        <is>
          <t>Long-Term Debt [Abstract]</t>
        </is>
      </c>
    </row>
    <row r="66">
      <c r="A66" s="4" t="inlineStr">
        <is>
          <t>Long-term debt, carrying amount</t>
        </is>
      </c>
      <c r="E66" s="5" t="n">
        <v>1400</v>
      </c>
      <c r="F66" s="6" t="n">
        <v>1400</v>
      </c>
    </row>
    <row r="67">
      <c r="A67" s="4" t="inlineStr">
        <is>
          <t>Long-term debt, interest rate</t>
        </is>
      </c>
      <c r="E67" s="4" t="inlineStr">
        <is>
          <t>3.60%</t>
        </is>
      </c>
      <c r="H67" s="4" t="inlineStr">
        <is>
          <t>3.60%</t>
        </is>
      </c>
    </row>
    <row r="68">
      <c r="A68" s="4" t="inlineStr">
        <is>
          <t>€500 Million 0.80% Senior Notes due 2027</t>
        </is>
      </c>
    </row>
    <row r="69">
      <c r="A69" s="3" t="inlineStr">
        <is>
          <t>Long-Term Debt [Abstract]</t>
        </is>
      </c>
    </row>
    <row r="70">
      <c r="A70" s="4" t="inlineStr">
        <is>
          <t>Long-term debt, carrying amount</t>
        </is>
      </c>
      <c r="E70" s="7" t="n">
        <v>611.5</v>
      </c>
      <c r="F70" s="8" t="n">
        <v>561.4</v>
      </c>
      <c r="H70" s="10" t="n">
        <v>500</v>
      </c>
    </row>
    <row r="71">
      <c r="A71" s="4" t="inlineStr">
        <is>
          <t>Long-term debt, interest rate</t>
        </is>
      </c>
      <c r="E71" s="4" t="inlineStr">
        <is>
          <t>0.80%</t>
        </is>
      </c>
      <c r="H71" s="4" t="inlineStr">
        <is>
          <t>0.80%</t>
        </is>
      </c>
    </row>
    <row r="72">
      <c r="A72" s="4" t="inlineStr">
        <is>
          <t>2.45% Senior Notes due 2030</t>
        </is>
      </c>
    </row>
    <row r="73">
      <c r="A73" s="3" t="inlineStr">
        <is>
          <t>Long-Term Debt [Abstract]</t>
        </is>
      </c>
    </row>
    <row r="74">
      <c r="A74" s="4" t="inlineStr">
        <is>
          <t>Long-term debt, carrying amount</t>
        </is>
      </c>
      <c r="D74" s="5" t="n">
        <v>600</v>
      </c>
      <c r="E74" s="5" t="n">
        <v>600</v>
      </c>
      <c r="F74" s="6" t="n">
        <v>0</v>
      </c>
    </row>
    <row r="75">
      <c r="A75" s="4" t="inlineStr">
        <is>
          <t>Long-term debt, interest rate</t>
        </is>
      </c>
      <c r="D75" s="4" t="inlineStr">
        <is>
          <t>2.45%</t>
        </is>
      </c>
      <c r="E75" s="4" t="inlineStr">
        <is>
          <t>2.45%</t>
        </is>
      </c>
      <c r="H75" s="4" t="inlineStr">
        <is>
          <t>2.45%</t>
        </is>
      </c>
    </row>
    <row r="76">
      <c r="A76" s="4" t="inlineStr">
        <is>
          <t>Long-term debt, maturity date</t>
        </is>
      </c>
      <c r="D76" s="4" t="inlineStr">
        <is>
          <t>Apr. 30,
		2030</t>
        </is>
      </c>
    </row>
    <row r="77">
      <c r="A77" s="4" t="inlineStr">
        <is>
          <t>Proceeds from borrowings</t>
        </is>
      </c>
      <c r="D77" s="7" t="n">
        <v>592.6</v>
      </c>
    </row>
    <row r="78">
      <c r="A78" s="4" t="inlineStr">
        <is>
          <t>4.20% Senior Notes due 2030</t>
        </is>
      </c>
    </row>
    <row r="79">
      <c r="A79" s="3" t="inlineStr">
        <is>
          <t>Long-Term Debt [Abstract]</t>
        </is>
      </c>
    </row>
    <row r="80">
      <c r="A80" s="4" t="inlineStr">
        <is>
          <t>Long-term debt, carrying amount</t>
        </is>
      </c>
      <c r="B80" s="5" t="n">
        <v>600</v>
      </c>
      <c r="E80" s="5" t="n">
        <v>600</v>
      </c>
      <c r="F80" s="6" t="n">
        <v>0</v>
      </c>
    </row>
    <row r="81">
      <c r="A81" s="4" t="inlineStr">
        <is>
          <t>Long-term debt, interest rate</t>
        </is>
      </c>
      <c r="B81" s="4" t="inlineStr">
        <is>
          <t>4.20%</t>
        </is>
      </c>
    </row>
    <row r="82">
      <c r="A82" s="4" t="inlineStr">
        <is>
          <t>Proceeds from borrowings</t>
        </is>
      </c>
      <c r="B82" s="7" t="n">
        <v>592.5</v>
      </c>
    </row>
    <row r="83">
      <c r="A83" s="4" t="inlineStr">
        <is>
          <t>€500 Million 1.40% Senior Notes due 2031</t>
        </is>
      </c>
    </row>
    <row r="84">
      <c r="A84" s="3" t="inlineStr">
        <is>
          <t>Long-Term Debt [Abstract]</t>
        </is>
      </c>
    </row>
    <row r="85">
      <c r="A85" s="4" t="inlineStr">
        <is>
          <t>Long-term debt, carrying amount</t>
        </is>
      </c>
      <c r="E85" s="7" t="n">
        <v>611.5</v>
      </c>
      <c r="F85" s="7" t="n">
        <v>561.4</v>
      </c>
      <c r="H85" s="10" t="n">
        <v>500</v>
      </c>
    </row>
    <row r="86">
      <c r="A86" s="4" t="inlineStr">
        <is>
          <t>Long-term debt, interest rate</t>
        </is>
      </c>
      <c r="E86" s="4" t="inlineStr">
        <is>
          <t>1.40%</t>
        </is>
      </c>
      <c r="H86" s="4" t="inlineStr">
        <is>
          <t>1.4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Reporting (Details) - USD ($) $ in Millions</t>
        </is>
      </c>
      <c r="B1" s="2" t="inlineStr">
        <is>
          <t>12 Months Ended</t>
        </is>
      </c>
    </row>
    <row r="2">
      <c r="B2" s="2" t="inlineStr">
        <is>
          <t>Dec. 31, 2020</t>
        </is>
      </c>
      <c r="C2" s="2" t="inlineStr">
        <is>
          <t>Dec. 31, 2019</t>
        </is>
      </c>
      <c r="D2" s="2" t="inlineStr">
        <is>
          <t>Dec. 31, 2018</t>
        </is>
      </c>
    </row>
    <row r="3">
      <c r="A3" s="3" t="inlineStr">
        <is>
          <t>Revenue and Long-Lived Assets and Goodwill by Geographic Region</t>
        </is>
      </c>
    </row>
    <row r="4">
      <c r="A4" s="4" t="inlineStr">
        <is>
          <t>Revenue</t>
        </is>
      </c>
      <c r="B4" s="7" t="n">
        <v>13171.1</v>
      </c>
      <c r="C4" s="7" t="n">
        <v>14953.7</v>
      </c>
      <c r="D4" s="7" t="n">
        <v>15290.2</v>
      </c>
    </row>
    <row r="5">
      <c r="A5" s="4" t="inlineStr">
        <is>
          <t>Americas</t>
        </is>
      </c>
    </row>
    <row r="6">
      <c r="A6" s="3" t="inlineStr">
        <is>
          <t>Revenue and Long-Lived Assets and Goodwill by Geographic Region</t>
        </is>
      </c>
    </row>
    <row r="7">
      <c r="A7" s="4" t="inlineStr">
        <is>
          <t>Revenue</t>
        </is>
      </c>
      <c r="B7" s="8" t="n">
        <v>7852.5</v>
      </c>
      <c r="C7" s="8" t="n">
        <v>8882.200000000001</v>
      </c>
      <c r="D7" s="6" t="n">
        <v>8900</v>
      </c>
    </row>
    <row r="8">
      <c r="A8" s="4" t="inlineStr">
        <is>
          <t>Long-lived assets and goodwill</t>
        </is>
      </c>
      <c r="B8" s="8" t="n">
        <v>7610.9</v>
      </c>
      <c r="C8" s="6" t="n">
        <v>7782</v>
      </c>
      <c r="D8" s="8" t="n">
        <v>6946.1</v>
      </c>
    </row>
    <row r="9">
      <c r="A9" s="4" t="inlineStr">
        <is>
          <t>EMEA</t>
        </is>
      </c>
    </row>
    <row r="10">
      <c r="A10" s="3" t="inlineStr">
        <is>
          <t>Revenue and Long-Lived Assets and Goodwill by Geographic Region</t>
        </is>
      </c>
    </row>
    <row r="11">
      <c r="A11" s="4" t="inlineStr">
        <is>
          <t>Revenue</t>
        </is>
      </c>
      <c r="B11" s="8" t="n">
        <v>3814.9</v>
      </c>
      <c r="C11" s="6" t="n">
        <v>4422</v>
      </c>
      <c r="D11" s="8" t="n">
        <v>4679.8</v>
      </c>
    </row>
    <row r="12">
      <c r="A12" s="4" t="inlineStr">
        <is>
          <t>Long-lived assets and goodwill</t>
        </is>
      </c>
      <c r="B12" s="8" t="n">
        <v>3142.3</v>
      </c>
      <c r="C12" s="8" t="n">
        <v>3061.3</v>
      </c>
      <c r="D12" s="8" t="n">
        <v>2578.9</v>
      </c>
    </row>
    <row r="13">
      <c r="A13" s="4" t="inlineStr">
        <is>
          <t>Asia-Pacific</t>
        </is>
      </c>
    </row>
    <row r="14">
      <c r="A14" s="3" t="inlineStr">
        <is>
          <t>Revenue and Long-Lived Assets and Goodwill by Geographic Region</t>
        </is>
      </c>
    </row>
    <row r="15">
      <c r="A15" s="4" t="inlineStr">
        <is>
          <t>Revenue</t>
        </is>
      </c>
      <c r="B15" s="8" t="n">
        <v>1503.7</v>
      </c>
      <c r="C15" s="8" t="n">
        <v>1649.5</v>
      </c>
      <c r="D15" s="8" t="n">
        <v>1710.4</v>
      </c>
    </row>
    <row r="16">
      <c r="A16" s="4" t="inlineStr">
        <is>
          <t>Long-lived assets and goodwill</t>
        </is>
      </c>
      <c r="B16" s="7" t="n">
        <v>665.1</v>
      </c>
      <c r="C16" s="7" t="n">
        <v>658.9</v>
      </c>
      <c r="D16" s="7" t="n">
        <v>55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Equity Method Investments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Equity Method Investments [Abstract]</t>
        </is>
      </c>
    </row>
    <row r="4">
      <c r="A4" s="4" t="inlineStr">
        <is>
          <t>Income (Loss) From Equity Method Investments</t>
        </is>
      </c>
      <c r="C4" s="7" t="n">
        <v>-6.8</v>
      </c>
      <c r="D4" s="5" t="n">
        <v>2</v>
      </c>
      <c r="E4" s="7" t="n">
        <v>8.9</v>
      </c>
    </row>
    <row r="5">
      <c r="A5" s="4" t="inlineStr">
        <is>
          <t>Equity method investments, share of net assets</t>
        </is>
      </c>
      <c r="C5" s="8" t="n">
        <v>30.1</v>
      </c>
      <c r="D5" s="5" t="n">
        <v>37</v>
      </c>
    </row>
    <row r="6">
      <c r="A6" s="4" t="inlineStr">
        <is>
          <t>Impairment charge - equity method investment</t>
        </is>
      </c>
      <c r="B6" s="7" t="n">
        <v>3.9</v>
      </c>
      <c r="C6" s="7" t="n">
        <v>3.9</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Plans (Details) - USD ($) $ / shares in Units, $ in Millions</t>
        </is>
      </c>
      <c r="B1" s="2" t="inlineStr">
        <is>
          <t>12 Months Ended</t>
        </is>
      </c>
    </row>
    <row r="2">
      <c r="B2" s="2" t="inlineStr">
        <is>
          <t>Dec. 31, 2020</t>
        </is>
      </c>
      <c r="C2" s="2" t="inlineStr">
        <is>
          <t>Dec. 31, 2019</t>
        </is>
      </c>
      <c r="D2" s="2" t="inlineStr">
        <is>
          <t>Dec. 31, 2018</t>
        </is>
      </c>
    </row>
    <row r="3">
      <c r="A3" s="4" t="inlineStr">
        <is>
          <t>Maximum of shares available for issuance</t>
        </is>
      </c>
      <c r="B3" s="6" t="n">
        <v>33000000</v>
      </c>
    </row>
    <row r="4">
      <c r="A4" s="4" t="inlineStr">
        <is>
          <t>Stock awards other than options, conversion ratio</t>
        </is>
      </c>
      <c r="B4" s="8" t="n">
        <v>3.5</v>
      </c>
    </row>
    <row r="5">
      <c r="A5" s="4" t="inlineStr">
        <is>
          <t>Shares available for grant</t>
        </is>
      </c>
      <c r="B5" s="6" t="n">
        <v>21419944</v>
      </c>
    </row>
    <row r="6">
      <c r="A6" s="4" t="inlineStr">
        <is>
          <t>Stock awards other than options, shares available for grant</t>
        </is>
      </c>
      <c r="B6" s="6" t="n">
        <v>6119984</v>
      </c>
    </row>
    <row r="7">
      <c r="A7" s="4" t="inlineStr">
        <is>
          <t>Share-based employee compensation expense</t>
        </is>
      </c>
      <c r="B7" s="7" t="n">
        <v>70.8</v>
      </c>
      <c r="C7" s="7" t="n">
        <v>72.5</v>
      </c>
      <c r="D7" s="7" t="n">
        <v>70.5</v>
      </c>
    </row>
    <row r="8">
      <c r="A8" s="4" t="inlineStr">
        <is>
          <t>Unamortized share-based employee compensation, amortization period</t>
        </is>
      </c>
      <c r="B8" s="4" t="inlineStr">
        <is>
          <t>5 years</t>
        </is>
      </c>
    </row>
    <row r="9">
      <c r="A9" s="4" t="inlineStr">
        <is>
          <t>Unamortized share-based employee compensation</t>
        </is>
      </c>
      <c r="B9" s="5" t="n">
        <v>168</v>
      </c>
    </row>
    <row r="10">
      <c r="A10" s="4" t="inlineStr">
        <is>
          <t>Excess tax (deficiency) benefit from share-based compensation</t>
        </is>
      </c>
      <c r="B10" s="7" t="n">
        <v>-3.6</v>
      </c>
      <c r="C10" s="7" t="n">
        <v>2.8</v>
      </c>
    </row>
    <row r="11">
      <c r="A11" s="3" t="inlineStr">
        <is>
          <t>Option Activity [Roll Forward]</t>
        </is>
      </c>
    </row>
    <row r="12">
      <c r="A12" s="4" t="inlineStr">
        <is>
          <t>January 1</t>
        </is>
      </c>
      <c r="B12" s="6" t="n">
        <v>866000</v>
      </c>
      <c r="C12" s="6" t="n">
        <v>988050</v>
      </c>
      <c r="D12" s="6" t="n">
        <v>1593422</v>
      </c>
    </row>
    <row r="13">
      <c r="A13" s="4" t="inlineStr">
        <is>
          <t>Exercised</t>
        </is>
      </c>
      <c r="B13" s="6" t="n">
        <v>0</v>
      </c>
      <c r="C13" s="6" t="n">
        <v>-57300</v>
      </c>
      <c r="D13" s="6" t="n">
        <v>-500122</v>
      </c>
    </row>
    <row r="14">
      <c r="A14" s="4" t="inlineStr">
        <is>
          <t>Forfeited</t>
        </is>
      </c>
      <c r="B14" s="6" t="n">
        <v>-97250</v>
      </c>
      <c r="C14" s="6" t="n">
        <v>-64750</v>
      </c>
      <c r="D14" s="6" t="n">
        <v>-105250</v>
      </c>
    </row>
    <row r="15">
      <c r="A15" s="4" t="inlineStr">
        <is>
          <t>December 31</t>
        </is>
      </c>
      <c r="B15" s="6" t="n">
        <v>768750</v>
      </c>
      <c r="C15" s="6" t="n">
        <v>866000</v>
      </c>
      <c r="D15" s="6" t="n">
        <v>988050</v>
      </c>
    </row>
    <row r="16">
      <c r="A16" s="4" t="inlineStr">
        <is>
          <t>Exercisable December 31</t>
        </is>
      </c>
      <c r="B16" s="6" t="n">
        <v>768750</v>
      </c>
      <c r="C16" s="6" t="n">
        <v>60000</v>
      </c>
      <c r="D16" s="6" t="n">
        <v>117300</v>
      </c>
    </row>
    <row r="17">
      <c r="A17" s="4" t="inlineStr">
        <is>
          <t>January 1, Weighted Average Exercise Price</t>
        </is>
      </c>
      <c r="B17" s="9" t="n">
        <v>83.8</v>
      </c>
      <c r="C17" s="9" t="n">
        <v>80.37</v>
      </c>
      <c r="D17" s="9" t="n">
        <v>63.11</v>
      </c>
    </row>
    <row r="18">
      <c r="A18" s="4" t="inlineStr">
        <is>
          <t>Exercised, Weighted Average Exercise Price</t>
        </is>
      </c>
      <c r="B18" s="6" t="n">
        <v>0</v>
      </c>
      <c r="C18" s="11" t="n">
        <v>23.4</v>
      </c>
      <c r="D18" s="11" t="n">
        <v>24.43</v>
      </c>
    </row>
    <row r="19">
      <c r="A19" s="4" t="inlineStr">
        <is>
          <t>Forfeited, Weighted Average Exercise Price</t>
        </is>
      </c>
      <c r="B19" s="11" t="n">
        <v>84.94</v>
      </c>
      <c r="C19" s="11" t="n">
        <v>84.94</v>
      </c>
      <c r="D19" s="11" t="n">
        <v>84.94</v>
      </c>
    </row>
    <row r="20">
      <c r="A20" s="4" t="inlineStr">
        <is>
          <t>December 31, Weighted Average Exercise Price</t>
        </is>
      </c>
      <c r="B20" s="11" t="n">
        <v>83.65000000000001</v>
      </c>
      <c r="C20" s="11" t="n">
        <v>83.8</v>
      </c>
      <c r="D20" s="11" t="n">
        <v>80.37</v>
      </c>
    </row>
    <row r="21">
      <c r="A21" s="4" t="inlineStr">
        <is>
          <t>Exercisable December 31, Weighted Average Exercise Price</t>
        </is>
      </c>
      <c r="B21" s="9" t="n">
        <v>83.65000000000001</v>
      </c>
      <c r="C21" s="9" t="n">
        <v>68.42</v>
      </c>
      <c r="D21" s="9" t="n">
        <v>46.43</v>
      </c>
    </row>
    <row r="22">
      <c r="A22" s="3" t="inlineStr">
        <is>
          <t>Options Outstanding and Exercisable [Abstract]</t>
        </is>
      </c>
    </row>
    <row r="23">
      <c r="A23" s="4" t="inlineStr">
        <is>
          <t>Options Outstanding, Shares</t>
        </is>
      </c>
      <c r="B23" s="6" t="n">
        <v>768750</v>
      </c>
    </row>
    <row r="24">
      <c r="A24" s="4" t="inlineStr">
        <is>
          <t>Options Exercisable, Shares</t>
        </is>
      </c>
      <c r="B24" s="6" t="n">
        <v>768750</v>
      </c>
    </row>
    <row r="25">
      <c r="A25" s="4" t="inlineStr">
        <is>
          <t>Exercise Price Range - $66.00 to $71.00</t>
        </is>
      </c>
    </row>
    <row r="26">
      <c r="A26" s="3" t="inlineStr">
        <is>
          <t>Options Outstanding and Exercisable [Abstract]</t>
        </is>
      </c>
    </row>
    <row r="27">
      <c r="A27" s="4" t="inlineStr">
        <is>
          <t>Range of Exercise Prices, lower range limit</t>
        </is>
      </c>
      <c r="B27" s="5" t="n">
        <v>66</v>
      </c>
    </row>
    <row r="28">
      <c r="A28" s="4" t="inlineStr">
        <is>
          <t>Range of Exercise Prices, upper range limit</t>
        </is>
      </c>
      <c r="B28" s="5" t="n">
        <v>71</v>
      </c>
    </row>
    <row r="29">
      <c r="A29" s="4" t="inlineStr">
        <is>
          <t>Options Outstanding, Shares</t>
        </is>
      </c>
      <c r="B29" s="6" t="n">
        <v>60000</v>
      </c>
    </row>
    <row r="30">
      <c r="A30" s="4" t="inlineStr">
        <is>
          <t>Options Outstanding, Weighted Average Remaining Contractual Life</t>
        </is>
      </c>
      <c r="B30" s="4" t="inlineStr">
        <is>
          <t>3 years 4 months 24 days</t>
        </is>
      </c>
    </row>
    <row r="31">
      <c r="A31" s="4" t="inlineStr">
        <is>
          <t>Options Outstanding, Weighted Average Exercise Price</t>
        </is>
      </c>
      <c r="B31" s="9" t="n">
        <v>68.42</v>
      </c>
    </row>
    <row r="32">
      <c r="A32" s="4" t="inlineStr">
        <is>
          <t>Options Exercisable, Shares</t>
        </is>
      </c>
      <c r="B32" s="6" t="n">
        <v>60000</v>
      </c>
    </row>
    <row r="33">
      <c r="A33" s="4" t="inlineStr">
        <is>
          <t>Options Exercisable, Weighted Average Exercise Price</t>
        </is>
      </c>
      <c r="B33" s="9" t="n">
        <v>68.42</v>
      </c>
    </row>
    <row r="34">
      <c r="A34" s="4" t="inlineStr">
        <is>
          <t>Exercise Price Range - $84.00 to $85.00</t>
        </is>
      </c>
    </row>
    <row r="35">
      <c r="A35" s="3" t="inlineStr">
        <is>
          <t>Options Outstanding and Exercisable [Abstract]</t>
        </is>
      </c>
    </row>
    <row r="36">
      <c r="A36" s="4" t="inlineStr">
        <is>
          <t>Range of Exercise Prices, lower range limit</t>
        </is>
      </c>
      <c r="B36" s="6" t="n">
        <v>84</v>
      </c>
    </row>
    <row r="37">
      <c r="A37" s="4" t="inlineStr">
        <is>
          <t>Range of Exercise Prices, upper range limit</t>
        </is>
      </c>
      <c r="B37" s="5" t="n">
        <v>85</v>
      </c>
    </row>
    <row r="38">
      <c r="A38" s="4" t="inlineStr">
        <is>
          <t>Options Outstanding, Shares</t>
        </is>
      </c>
      <c r="B38" s="6" t="n">
        <v>708750</v>
      </c>
    </row>
    <row r="39">
      <c r="A39" s="4" t="inlineStr">
        <is>
          <t>Options Outstanding, Weighted Average Remaining Contractual Life</t>
        </is>
      </c>
      <c r="B39" s="4" t="inlineStr">
        <is>
          <t>2 years 3 months 18 days</t>
        </is>
      </c>
    </row>
    <row r="40">
      <c r="A40" s="4" t="inlineStr">
        <is>
          <t>Options Outstanding, Weighted Average Exercise Price</t>
        </is>
      </c>
      <c r="B40" s="9" t="n">
        <v>84.94</v>
      </c>
    </row>
    <row r="41">
      <c r="A41" s="4" t="inlineStr">
        <is>
          <t>Options Exercisable, Shares</t>
        </is>
      </c>
      <c r="B41" s="6" t="n">
        <v>708750</v>
      </c>
    </row>
    <row r="42">
      <c r="A42" s="4" t="inlineStr">
        <is>
          <t>Options Exercisable, Weighted Average Exercise Price</t>
        </is>
      </c>
      <c r="B42" s="9" t="n">
        <v>84.94</v>
      </c>
    </row>
    <row r="43">
      <c r="A43" s="4" t="inlineStr">
        <is>
          <t>Stock Options [Member]</t>
        </is>
      </c>
    </row>
    <row r="44">
      <c r="A44" s="4" t="inlineStr">
        <is>
          <t>Share-based employee compensation, terms of award</t>
        </is>
      </c>
      <c r="B44" s="4" t="inlineStr">
        <is>
          <t>The exercise price of stock option awards cannot be less than 100% of the market price of our common stock on the grant date and have a maximum contractual life of 10 years.</t>
        </is>
      </c>
    </row>
    <row r="45">
      <c r="A45" s="4" t="inlineStr">
        <is>
          <t>Restricted Stock [Member]</t>
        </is>
      </c>
    </row>
    <row r="46">
      <c r="A46" s="4" t="inlineStr">
        <is>
          <t>Share-based employee compensation, vesting rights</t>
        </is>
      </c>
      <c r="B46" s="4" t="inlineStr">
        <is>
          <t>Generally, restricted shares vest ratably over five years from the grant date provided the employee remains employed by us.</t>
        </is>
      </c>
    </row>
    <row r="47">
      <c r="A47" s="3" t="inlineStr">
        <is>
          <t>Restricted Stock and PRSU Activity [Roll Forward]</t>
        </is>
      </c>
    </row>
    <row r="48">
      <c r="A48" s="4" t="inlineStr">
        <is>
          <t>January 1</t>
        </is>
      </c>
      <c r="B48" s="6" t="n">
        <v>2547001</v>
      </c>
      <c r="C48" s="6" t="n">
        <v>2553902</v>
      </c>
      <c r="D48" s="6" t="n">
        <v>2859373</v>
      </c>
    </row>
    <row r="49">
      <c r="A49" s="4" t="inlineStr">
        <is>
          <t>Granted</t>
        </is>
      </c>
      <c r="B49" s="6" t="n">
        <v>1511719</v>
      </c>
      <c r="C49" s="6" t="n">
        <v>956135</v>
      </c>
      <c r="D49" s="6" t="n">
        <v>815810</v>
      </c>
    </row>
    <row r="50">
      <c r="A50" s="4" t="inlineStr">
        <is>
          <t>Vested / Distributed</t>
        </is>
      </c>
      <c r="B50" s="6" t="n">
        <v>-874431</v>
      </c>
      <c r="C50" s="6" t="n">
        <v>-798468</v>
      </c>
      <c r="D50" s="6" t="n">
        <v>-944048</v>
      </c>
    </row>
    <row r="51">
      <c r="A51" s="4" t="inlineStr">
        <is>
          <t>Forfeited</t>
        </is>
      </c>
      <c r="B51" s="6" t="n">
        <v>-171301</v>
      </c>
      <c r="C51" s="6" t="n">
        <v>-164568</v>
      </c>
      <c r="D51" s="6" t="n">
        <v>-177233</v>
      </c>
    </row>
    <row r="52">
      <c r="A52" s="4" t="inlineStr">
        <is>
          <t>December 31</t>
        </is>
      </c>
      <c r="B52" s="6" t="n">
        <v>3012988</v>
      </c>
      <c r="C52" s="6" t="n">
        <v>2547001</v>
      </c>
      <c r="D52" s="6" t="n">
        <v>2553902</v>
      </c>
    </row>
    <row r="53">
      <c r="A53" s="3" t="inlineStr">
        <is>
          <t>Restricted Stock and PRSU Activity, Weighted Average Grant Date Fair Value [Roll Forward]</t>
        </is>
      </c>
    </row>
    <row r="54">
      <c r="A54" s="4" t="inlineStr">
        <is>
          <t>January 1, Weighted Average Grant Date Fair Value</t>
        </is>
      </c>
      <c r="B54" s="9" t="n">
        <v>70.89</v>
      </c>
      <c r="C54" s="9" t="n">
        <v>69.77</v>
      </c>
    </row>
    <row r="55">
      <c r="A55" s="4" t="inlineStr">
        <is>
          <t>Granted, Weighted Average Grant Date Fair Value</t>
        </is>
      </c>
      <c r="B55" s="11" t="n">
        <v>51.26</v>
      </c>
      <c r="C55" s="11" t="n">
        <v>72.13</v>
      </c>
      <c r="D55" s="9" t="n">
        <v>67.62</v>
      </c>
    </row>
    <row r="56">
      <c r="A56" s="4" t="inlineStr">
        <is>
          <t>December 31, Weighted Average Grant Date Fair Value</t>
        </is>
      </c>
      <c r="B56" s="9" t="n">
        <v>61.44</v>
      </c>
      <c r="C56" s="9" t="n">
        <v>70.89</v>
      </c>
      <c r="D56" s="9" t="n">
        <v>69.77</v>
      </c>
    </row>
    <row r="57">
      <c r="A57" s="4" t="inlineStr">
        <is>
          <t>Performance Restricted Stock Units (PRSUs) [Member]</t>
        </is>
      </c>
    </row>
    <row r="58">
      <c r="A58" s="4" t="inlineStr">
        <is>
          <t>Share-based employee compensation, vesting rights</t>
        </is>
      </c>
      <c r="B58" s="4" t="inlineStr">
        <is>
          <t>Each PRSU represents the right to receive one share of common stock on vesting. The ultimate number of PRSUs received by the employee depends on the Company's average return on equity over a three year period compared to the average return on equity of a peer group of principal competitors over the same period. The PRSUs vest three years from the grant date.</t>
        </is>
      </c>
    </row>
    <row r="59">
      <c r="A59" s="3" t="inlineStr">
        <is>
          <t>Restricted Stock and PRSU Activity [Roll Forward]</t>
        </is>
      </c>
    </row>
    <row r="60">
      <c r="A60" s="4" t="inlineStr">
        <is>
          <t>January 1</t>
        </is>
      </c>
      <c r="B60" s="6" t="n">
        <v>538134</v>
      </c>
      <c r="C60" s="6" t="n">
        <v>509844</v>
      </c>
      <c r="D60" s="6" t="n">
        <v>488887</v>
      </c>
    </row>
    <row r="61">
      <c r="A61" s="4" t="inlineStr">
        <is>
          <t>Granted</t>
        </is>
      </c>
      <c r="B61" s="6" t="n">
        <v>186197</v>
      </c>
      <c r="C61" s="6" t="n">
        <v>181782</v>
      </c>
      <c r="D61" s="6" t="n">
        <v>182582</v>
      </c>
    </row>
    <row r="62">
      <c r="A62" s="4" t="inlineStr">
        <is>
          <t>Vested / Distributed</t>
        </is>
      </c>
      <c r="B62" s="6" t="n">
        <v>-173770</v>
      </c>
      <c r="C62" s="6" t="n">
        <v>-153492</v>
      </c>
      <c r="D62" s="6" t="n">
        <v>-161625</v>
      </c>
    </row>
    <row r="63">
      <c r="A63" s="4" t="inlineStr">
        <is>
          <t>December 31</t>
        </is>
      </c>
      <c r="B63" s="6" t="n">
        <v>550561</v>
      </c>
      <c r="C63" s="6" t="n">
        <v>538134</v>
      </c>
      <c r="D63" s="6" t="n">
        <v>509844</v>
      </c>
    </row>
    <row r="64">
      <c r="A64" s="3" t="inlineStr">
        <is>
          <t>Restricted Stock and PRSU Activity, Weighted Average Grant Date Fair Value [Roll Forward]</t>
        </is>
      </c>
    </row>
    <row r="65">
      <c r="A65" s="4" t="inlineStr">
        <is>
          <t>January 1, Weighted Average Grant Date Fair Value</t>
        </is>
      </c>
      <c r="B65" s="9" t="n">
        <v>77.98999999999999</v>
      </c>
      <c r="C65" s="9" t="n">
        <v>80.41</v>
      </c>
      <c r="D65" s="9" t="n">
        <v>82.01000000000001</v>
      </c>
    </row>
    <row r="66">
      <c r="A66" s="4" t="inlineStr">
        <is>
          <t>Granted, Weighted Average Grant Date Fair Value</t>
        </is>
      </c>
      <c r="B66" s="11" t="n">
        <v>61.36</v>
      </c>
      <c r="C66" s="11" t="n">
        <v>75.64</v>
      </c>
      <c r="D66" s="11" t="n">
        <v>73.72</v>
      </c>
    </row>
    <row r="67">
      <c r="A67" s="4" t="inlineStr">
        <is>
          <t>Distributed, Weighted Average Grant Date Fair Value</t>
        </is>
      </c>
      <c r="B67" s="11" t="n">
        <v>84.94</v>
      </c>
      <c r="C67" s="11" t="n">
        <v>83.23</v>
      </c>
      <c r="D67" s="11" t="n">
        <v>77.68000000000001</v>
      </c>
    </row>
    <row r="68">
      <c r="A68" s="4" t="inlineStr">
        <is>
          <t>December 31, Weighted Average Grant Date Fair Value</t>
        </is>
      </c>
      <c r="B68" s="9" t="n">
        <v>70.17</v>
      </c>
      <c r="C68" s="9" t="n">
        <v>77.98999999999999</v>
      </c>
      <c r="D68" s="9" t="n">
        <v>80.41</v>
      </c>
    </row>
    <row r="69">
      <c r="A69" s="4" t="inlineStr">
        <is>
          <t>Employee Stock Purchase Plan [Member]</t>
        </is>
      </c>
    </row>
    <row r="70">
      <c r="A70" s="4" t="inlineStr">
        <is>
          <t>Shares available for grant</t>
        </is>
      </c>
      <c r="B70" s="6" t="n">
        <v>8507706</v>
      </c>
    </row>
    <row r="71">
      <c r="A71" s="3" t="inlineStr">
        <is>
          <t>Employee Stock Purchase Plan (ESPP) [Abstract]</t>
        </is>
      </c>
    </row>
    <row r="72">
      <c r="A72" s="4" t="inlineStr">
        <is>
          <t>Discount from market price</t>
        </is>
      </c>
      <c r="B72" s="4" t="inlineStr">
        <is>
          <t>95.00%</t>
        </is>
      </c>
    </row>
    <row r="73">
      <c r="A73" s="4" t="inlineStr">
        <is>
          <t>Maximum percentage of eligible compensation allowable for purchase</t>
        </is>
      </c>
      <c r="B73" s="4" t="inlineStr">
        <is>
          <t>10.00%</t>
        </is>
      </c>
    </row>
    <row r="74">
      <c r="A74" s="4" t="inlineStr">
        <is>
          <t>Shares issued in period</t>
        </is>
      </c>
      <c r="B74" s="6" t="n">
        <v>91605</v>
      </c>
      <c r="C74" s="6" t="n">
        <v>76040</v>
      </c>
      <c r="D74" s="6" t="n">
        <v>91086</v>
      </c>
    </row>
    <row r="75">
      <c r="A75" s="4" t="inlineStr">
        <is>
          <t>Proceeds from issuance of shares</t>
        </is>
      </c>
      <c r="B75" s="7" t="n">
        <v>5.2</v>
      </c>
      <c r="C75" s="7" t="n">
        <v>5.6</v>
      </c>
      <c r="D75" s="7" t="n">
        <v>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Income Before Income Taxes [Abstract]</t>
        </is>
      </c>
    </row>
    <row r="4">
      <c r="A4" s="4" t="inlineStr">
        <is>
          <t>Income before income taxes, Domestic</t>
        </is>
      </c>
      <c r="B4" s="7" t="n">
        <v>711.1</v>
      </c>
      <c r="C4" s="7" t="n">
        <v>913.1</v>
      </c>
      <c r="D4" s="7" t="n">
        <v>643.7</v>
      </c>
    </row>
    <row r="5">
      <c r="A5" s="4" t="inlineStr">
        <is>
          <t>Income before income taxes, International</t>
        </is>
      </c>
      <c r="B5" s="8" t="n">
        <v>698.2</v>
      </c>
      <c r="C5" s="8" t="n">
        <v>1025.2</v>
      </c>
      <c r="D5" s="8" t="n">
        <v>1280.6</v>
      </c>
    </row>
    <row r="6">
      <c r="A6" s="4" t="inlineStr">
        <is>
          <t>Income Before Income Taxes and Income (Loss) From Equity Method Investments</t>
        </is>
      </c>
      <c r="B6" s="8" t="n">
        <v>1409.3</v>
      </c>
      <c r="C6" s="8" t="n">
        <v>1938.3</v>
      </c>
      <c r="D6" s="8" t="n">
        <v>1924.3</v>
      </c>
    </row>
    <row r="7">
      <c r="A7" s="3" t="inlineStr">
        <is>
          <t>Income Tax Expense [Abstract]</t>
        </is>
      </c>
    </row>
    <row r="8">
      <c r="A8" s="4" t="inlineStr">
        <is>
          <t>Income tax expense, current, Federal</t>
        </is>
      </c>
      <c r="B8" s="8" t="n">
        <v>172.2</v>
      </c>
      <c r="C8" s="8" t="n">
        <v>180.2</v>
      </c>
      <c r="D8" s="8" t="n">
        <v>273.8</v>
      </c>
    </row>
    <row r="9">
      <c r="A9" s="4" t="inlineStr">
        <is>
          <t>Income tax expense, current, State and local</t>
        </is>
      </c>
      <c r="B9" s="8" t="n">
        <v>39.5</v>
      </c>
      <c r="C9" s="8" t="n">
        <v>33.9</v>
      </c>
      <c r="D9" s="8" t="n">
        <v>35.5</v>
      </c>
    </row>
    <row r="10">
      <c r="A10" s="4" t="inlineStr">
        <is>
          <t>Income tax expense, current, International</t>
        </is>
      </c>
      <c r="B10" s="8" t="n">
        <v>189.1</v>
      </c>
      <c r="C10" s="8" t="n">
        <v>306.9</v>
      </c>
      <c r="D10" s="8" t="n">
        <v>305.2</v>
      </c>
    </row>
    <row r="11">
      <c r="A11" s="4" t="inlineStr">
        <is>
          <t>Income tax expense, current</t>
        </is>
      </c>
      <c r="B11" s="8" t="n">
        <v>400.8</v>
      </c>
      <c r="C11" s="6" t="n">
        <v>521</v>
      </c>
      <c r="D11" s="8" t="n">
        <v>614.5</v>
      </c>
    </row>
    <row r="12">
      <c r="A12" s="4" t="inlineStr">
        <is>
          <t>Income tax expense, deferred, Federal</t>
        </is>
      </c>
      <c r="B12" s="8" t="n">
        <v>-17.4</v>
      </c>
      <c r="C12" s="8" t="n">
        <v>19.1</v>
      </c>
      <c r="D12" s="8" t="n">
        <v>-104.2</v>
      </c>
    </row>
    <row r="13">
      <c r="A13" s="4" t="inlineStr">
        <is>
          <t>Income tax expense, deferred, State and local</t>
        </is>
      </c>
      <c r="B13" s="8" t="n">
        <v>-6.1</v>
      </c>
      <c r="C13" s="8" t="n">
        <v>-22.5</v>
      </c>
      <c r="D13" s="8" t="n">
        <v>2.8</v>
      </c>
    </row>
    <row r="14">
      <c r="A14" s="4" t="inlineStr">
        <is>
          <t>Income tax expense, deferred, International</t>
        </is>
      </c>
      <c r="B14" s="8" t="n">
        <v>4.4</v>
      </c>
      <c r="C14" s="8" t="n">
        <v>-13.2</v>
      </c>
      <c r="D14" s="8" t="n">
        <v>-20.4</v>
      </c>
    </row>
    <row r="15">
      <c r="A15" s="4" t="inlineStr">
        <is>
          <t>Income tax expense, deferred</t>
        </is>
      </c>
      <c r="B15" s="8" t="n">
        <v>-19.1</v>
      </c>
      <c r="C15" s="8" t="n">
        <v>-16.6</v>
      </c>
      <c r="D15" s="8" t="n">
        <v>-121.8</v>
      </c>
    </row>
    <row r="16">
      <c r="A16" s="4" t="inlineStr">
        <is>
          <t>Income tax expense</t>
        </is>
      </c>
      <c r="B16" s="7" t="n">
        <v>381.7</v>
      </c>
      <c r="C16" s="7" t="n">
        <v>504.4</v>
      </c>
      <c r="D16" s="7" t="n">
        <v>492.7</v>
      </c>
    </row>
    <row r="17">
      <c r="A17" s="3" t="inlineStr">
        <is>
          <t>Reconciliation from the Statutory U.S. Federal Income Tax Rate to Effective Tax Rate [Abstract]</t>
        </is>
      </c>
    </row>
    <row r="18">
      <c r="A18" s="4" t="inlineStr">
        <is>
          <t>Statutory U.S. federal income tax rate</t>
        </is>
      </c>
      <c r="B18" s="4" t="inlineStr">
        <is>
          <t>21.00%</t>
        </is>
      </c>
      <c r="C18" s="4" t="inlineStr">
        <is>
          <t>21.00%</t>
        </is>
      </c>
      <c r="D18" s="4" t="inlineStr">
        <is>
          <t>21.00%</t>
        </is>
      </c>
    </row>
    <row r="19">
      <c r="A19" s="4" t="inlineStr">
        <is>
          <t>U.S. state and local income taxes, net of U.S. federal income tax benefit</t>
        </is>
      </c>
      <c r="B19" s="4" t="inlineStr">
        <is>
          <t>2.20%</t>
        </is>
      </c>
      <c r="C19" s="4" t="inlineStr">
        <is>
          <t>0.50%</t>
        </is>
      </c>
      <c r="D19" s="4" t="inlineStr">
        <is>
          <t>1.60%</t>
        </is>
      </c>
    </row>
    <row r="20">
      <c r="A20" s="4" t="inlineStr">
        <is>
          <t>Effect of Tax Act</t>
        </is>
      </c>
      <c r="B20" s="6" t="n">
        <v>0</v>
      </c>
      <c r="C20" s="6" t="n">
        <v>0</v>
      </c>
      <c r="D20" s="12" t="n">
        <v>0.015</v>
      </c>
    </row>
    <row r="21">
      <c r="A21" s="4" t="inlineStr">
        <is>
          <t>Impact of foreign operations</t>
        </is>
      </c>
      <c r="B21" s="4" t="inlineStr">
        <is>
          <t>3.40%</t>
        </is>
      </c>
      <c r="C21" s="4" t="inlineStr">
        <is>
          <t>4.50%</t>
        </is>
      </c>
      <c r="D21" s="4" t="inlineStr">
        <is>
          <t>3.80%</t>
        </is>
      </c>
    </row>
    <row r="22">
      <c r="A22" s="4" t="inlineStr">
        <is>
          <t>Other</t>
        </is>
      </c>
      <c r="B22" s="4" t="inlineStr">
        <is>
          <t>0.50%</t>
        </is>
      </c>
      <c r="C22" s="4" t="inlineStr">
        <is>
          <t>0.00%</t>
        </is>
      </c>
      <c r="D22" s="4" t="inlineStr">
        <is>
          <t>(2.30%)</t>
        </is>
      </c>
    </row>
    <row r="23">
      <c r="A23" s="4" t="inlineStr">
        <is>
          <t>Effective tax rate</t>
        </is>
      </c>
      <c r="B23" s="4" t="inlineStr">
        <is>
          <t>27.10%</t>
        </is>
      </c>
      <c r="C23" s="4" t="inlineStr">
        <is>
          <t>26.00%</t>
        </is>
      </c>
      <c r="D23" s="4" t="inlineStr">
        <is>
          <t>25.60%</t>
        </is>
      </c>
    </row>
    <row r="24">
      <c r="A24" s="4" t="inlineStr">
        <is>
          <t>Income tax benefit, resolution of uncertain tax positions and tax claims</t>
        </is>
      </c>
      <c r="C24" s="7" t="n">
        <v>10.8</v>
      </c>
    </row>
    <row r="25">
      <c r="A25" s="4" t="inlineStr">
        <is>
          <t>Tax Act, net cash liability, transition tax on accumulated foreign earnings</t>
        </is>
      </c>
      <c r="B25" s="5" t="n">
        <v>112</v>
      </c>
      <c r="C25" s="8" t="n">
        <v>123.6</v>
      </c>
    </row>
    <row r="26">
      <c r="A26" s="4" t="inlineStr">
        <is>
          <t>Income tax expense, GILTI</t>
        </is>
      </c>
      <c r="B26" s="6" t="n">
        <v>3</v>
      </c>
      <c r="C26" s="8" t="n">
        <v>14.7</v>
      </c>
    </row>
    <row r="27">
      <c r="A27" s="3" t="inlineStr">
        <is>
          <t>Unrecognized Tax Benefits, Penalties and Interest [Abstract]</t>
        </is>
      </c>
    </row>
    <row r="28">
      <c r="A28" s="4" t="inlineStr">
        <is>
          <t>Unrecognized Tax Benefits, Income Tax Penalties and Interest Expense</t>
        </is>
      </c>
      <c r="B28" s="8" t="n">
        <v>3.8</v>
      </c>
      <c r="C28" s="8" t="n">
        <v>2.2</v>
      </c>
      <c r="D28" s="7" t="n">
        <v>3.6</v>
      </c>
    </row>
    <row r="29">
      <c r="A29" s="4" t="inlineStr">
        <is>
          <t>Unrecognized Tax Benefits, Income Tax Penalties and Interest Accrued</t>
        </is>
      </c>
      <c r="B29" s="8" t="n">
        <v>23.5</v>
      </c>
      <c r="C29" s="6" t="n">
        <v>20</v>
      </c>
    </row>
    <row r="30">
      <c r="A30" s="3" t="inlineStr">
        <is>
          <t>Deferred tax assets:</t>
        </is>
      </c>
    </row>
    <row r="31">
      <c r="A31" s="4" t="inlineStr">
        <is>
          <t>Compensation</t>
        </is>
      </c>
      <c r="B31" s="8" t="n">
        <v>236.5</v>
      </c>
      <c r="C31" s="8" t="n">
        <v>210.9</v>
      </c>
    </row>
    <row r="32">
      <c r="A32" s="4" t="inlineStr">
        <is>
          <t>Tax loss and credit carryforwards</t>
        </is>
      </c>
      <c r="B32" s="6" t="n">
        <v>67</v>
      </c>
      <c r="C32" s="8" t="n">
        <v>60.6</v>
      </c>
    </row>
    <row r="33">
      <c r="A33" s="4" t="inlineStr">
        <is>
          <t>Basis differences from acquisitions</t>
        </is>
      </c>
      <c r="B33" s="8" t="n">
        <v>20.8</v>
      </c>
      <c r="C33" s="8" t="n">
        <v>22.9</v>
      </c>
    </row>
    <row r="34">
      <c r="A34" s="4" t="inlineStr">
        <is>
          <t>Basis differences from short-term assets and liabilities</t>
        </is>
      </c>
      <c r="B34" s="8" t="n">
        <v>34.4</v>
      </c>
      <c r="C34" s="8" t="n">
        <v>42.2</v>
      </c>
    </row>
    <row r="35">
      <c r="A35" s="4" t="inlineStr">
        <is>
          <t>Other</t>
        </is>
      </c>
      <c r="B35" s="8" t="n">
        <v>-5.8</v>
      </c>
    </row>
    <row r="36">
      <c r="A36" s="4" t="inlineStr">
        <is>
          <t>Other</t>
        </is>
      </c>
      <c r="C36" s="8" t="n">
        <v>4.6</v>
      </c>
    </row>
    <row r="37">
      <c r="A37" s="4" t="inlineStr">
        <is>
          <t>Deferred tax assets</t>
        </is>
      </c>
      <c r="B37" s="8" t="n">
        <v>352.9</v>
      </c>
      <c r="C37" s="8" t="n">
        <v>341.2</v>
      </c>
    </row>
    <row r="38">
      <c r="A38" s="4" t="inlineStr">
        <is>
          <t>Valuation allowance</t>
        </is>
      </c>
      <c r="B38" s="8" t="n">
        <v>-15.9</v>
      </c>
      <c r="C38" s="8" t="n">
        <v>-7.6</v>
      </c>
    </row>
    <row r="39">
      <c r="A39" s="4" t="inlineStr">
        <is>
          <t>Net deferred tax assets</t>
        </is>
      </c>
      <c r="B39" s="6" t="n">
        <v>337</v>
      </c>
      <c r="C39" s="8" t="n">
        <v>333.6</v>
      </c>
    </row>
    <row r="40">
      <c r="A40" s="3" t="inlineStr">
        <is>
          <t>Deferred tax liabilities:</t>
        </is>
      </c>
    </row>
    <row r="41">
      <c r="A41" s="4" t="inlineStr">
        <is>
          <t>Goodwill and intangible assets</t>
        </is>
      </c>
      <c r="B41" s="8" t="n">
        <v>611.1</v>
      </c>
      <c r="C41" s="6" t="n">
        <v>598</v>
      </c>
    </row>
    <row r="42">
      <c r="A42" s="4" t="inlineStr">
        <is>
          <t>Unremitted foreign earnings</t>
        </is>
      </c>
      <c r="B42" s="8" t="n">
        <v>91.90000000000001</v>
      </c>
      <c r="C42" s="6" t="n">
        <v>69</v>
      </c>
    </row>
    <row r="43">
      <c r="A43" s="4" t="inlineStr">
        <is>
          <t>Basis differences from investments</t>
        </is>
      </c>
      <c r="B43" s="8" t="n">
        <v>-1.1</v>
      </c>
    </row>
    <row r="44">
      <c r="A44" s="4" t="inlineStr">
        <is>
          <t>Basis differences from investments</t>
        </is>
      </c>
      <c r="C44" s="6" t="n">
        <v>9</v>
      </c>
    </row>
    <row r="45">
      <c r="A45" s="4" t="inlineStr">
        <is>
          <t>Financial instruments</t>
        </is>
      </c>
      <c r="B45" s="8" t="n">
        <v>0.8</v>
      </c>
      <c r="C45" s="8" t="n">
        <v>0.9</v>
      </c>
    </row>
    <row r="46">
      <c r="A46" s="4" t="inlineStr">
        <is>
          <t>Deferred tax liabilities</t>
        </is>
      </c>
      <c r="B46" s="8" t="n">
        <v>702.7</v>
      </c>
      <c r="C46" s="8" t="n">
        <v>676.9</v>
      </c>
    </row>
    <row r="47">
      <c r="A47" s="4" t="inlineStr">
        <is>
          <t>Long-term deferred tax liabilities</t>
        </is>
      </c>
      <c r="B47" s="8" t="n">
        <v>443.5</v>
      </c>
      <c r="C47" s="8" t="n">
        <v>408.1</v>
      </c>
    </row>
    <row r="48">
      <c r="A48" s="3" t="inlineStr">
        <is>
          <t>Reconciliation of Unrecognized Tax Benefits [Roll Forward]</t>
        </is>
      </c>
    </row>
    <row r="49">
      <c r="A49" s="4" t="inlineStr">
        <is>
          <t>January 1</t>
        </is>
      </c>
      <c r="B49" s="8" t="n">
        <v>206.8</v>
      </c>
      <c r="C49" s="8" t="n">
        <v>182.8</v>
      </c>
    </row>
    <row r="50">
      <c r="A50" s="4" t="inlineStr">
        <is>
          <t>Current year tax positions</t>
        </is>
      </c>
      <c r="B50" s="8" t="n">
        <v>3.9</v>
      </c>
      <c r="C50" s="8" t="n">
        <v>12.3</v>
      </c>
    </row>
    <row r="51">
      <c r="A51" s="4" t="inlineStr">
        <is>
          <t>Prior year tax positions</t>
        </is>
      </c>
      <c r="B51" s="8" t="n">
        <v>2.8</v>
      </c>
      <c r="C51" s="8" t="n">
        <v>29.4</v>
      </c>
    </row>
    <row r="52">
      <c r="A52" s="4" t="inlineStr">
        <is>
          <t>Reduction of prior year tax positions</t>
        </is>
      </c>
      <c r="B52" s="8" t="n">
        <v>-26.1</v>
      </c>
      <c r="C52" s="8" t="n">
        <v>-13.1</v>
      </c>
    </row>
    <row r="53">
      <c r="A53" s="4" t="inlineStr">
        <is>
          <t>Settlements</t>
        </is>
      </c>
      <c r="B53" s="8" t="n">
        <v>-2.5</v>
      </c>
      <c r="C53" s="6" t="n">
        <v>-5</v>
      </c>
    </row>
    <row r="54">
      <c r="A54" s="4" t="inlineStr">
        <is>
          <t>Foreign currency translation</t>
        </is>
      </c>
      <c r="B54" s="6" t="n">
        <v>-2</v>
      </c>
    </row>
    <row r="55">
      <c r="A55" s="4" t="inlineStr">
        <is>
          <t>Foreign currency translation</t>
        </is>
      </c>
      <c r="C55" s="8" t="n">
        <v>0.4</v>
      </c>
    </row>
    <row r="56">
      <c r="A56" s="4" t="inlineStr">
        <is>
          <t>December 31</t>
        </is>
      </c>
      <c r="B56" s="8" t="n">
        <v>182.9</v>
      </c>
      <c r="C56" s="8" t="n">
        <v>206.8</v>
      </c>
      <c r="D56" s="7" t="n">
        <v>182.8</v>
      </c>
    </row>
    <row r="57">
      <c r="A57" s="4" t="inlineStr">
        <is>
          <t>Unrecognized tax benefits that would impact effective tax rate</t>
        </is>
      </c>
      <c r="B57" s="6" t="n">
        <v>174</v>
      </c>
      <c r="C57" s="6" t="n">
        <v>179</v>
      </c>
    </row>
    <row r="58">
      <c r="A58" s="4" t="inlineStr">
        <is>
          <t>Other Assets</t>
        </is>
      </c>
    </row>
    <row r="59">
      <c r="A59" s="4" t="inlineStr">
        <is>
          <t>Long-term deferred tax assets</t>
        </is>
      </c>
      <c r="B59" s="7" t="n">
        <v>77.8</v>
      </c>
      <c r="C59" s="7" t="n">
        <v>6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18" customWidth="1" min="5" max="5"/>
    <col width="57" customWidth="1" min="6" max="6"/>
    <col width="46" customWidth="1" min="7" max="7"/>
    <col width="80" customWidth="1" min="8" max="8"/>
    <col width="15" customWidth="1" min="9" max="9"/>
    <col width="21" customWidth="1" min="10" max="10"/>
    <col width="25" customWidth="1" min="11" max="11"/>
    <col width="64" customWidth="1" min="12" max="12"/>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Retained Earnings</t>
        </is>
      </c>
      <c r="F1" s="2" t="inlineStr">
        <is>
          <t>Retained EarningsCumulative effect of accounting changes</t>
        </is>
      </c>
      <c r="G1" s="2" t="inlineStr">
        <is>
          <t>Accumulated Other Comprehensive Income (Loss)</t>
        </is>
      </c>
      <c r="H1" s="2" t="inlineStr">
        <is>
          <t>Accumulated Other Comprehensive Income (Loss)Cumulative effect of accounting changes</t>
        </is>
      </c>
      <c r="I1" s="2" t="inlineStr">
        <is>
          <t>Treasury Stock</t>
        </is>
      </c>
      <c r="J1" s="2" t="inlineStr">
        <is>
          <t>Shareholders’ Equity</t>
        </is>
      </c>
      <c r="K1" s="2" t="inlineStr">
        <is>
          <t>Noncontrolling Interests</t>
        </is>
      </c>
      <c r="L1" s="2" t="inlineStr">
        <is>
          <t>Noncontrolling InterestsCumulative effect of accounting changes</t>
        </is>
      </c>
    </row>
    <row r="2">
      <c r="A2" s="4" t="inlineStr">
        <is>
          <t>Shareholders’ Equity</t>
        </is>
      </c>
      <c r="D2" s="7" t="n">
        <v>828.3</v>
      </c>
      <c r="E2" s="7" t="n">
        <v>6210.6</v>
      </c>
      <c r="F2" s="7" t="n">
        <v>23.6</v>
      </c>
      <c r="G2" s="5" t="n">
        <v>-963</v>
      </c>
      <c r="H2" s="5" t="n">
        <v>0</v>
      </c>
      <c r="I2" s="7" t="n">
        <v>-3505.4</v>
      </c>
      <c r="K2" s="7" t="n">
        <v>537.1</v>
      </c>
      <c r="L2" s="7" t="n">
        <v>0.4</v>
      </c>
    </row>
    <row r="3">
      <c r="A3" s="4" t="inlineStr">
        <is>
          <t>Beginning balance at Dec. 31, 2017</t>
        </is>
      </c>
      <c r="D3" s="8" t="n">
        <v>828.3</v>
      </c>
      <c r="E3" s="8" t="n">
        <v>6210.6</v>
      </c>
      <c r="F3" s="8" t="n">
        <v>23.6</v>
      </c>
      <c r="G3" s="6" t="n">
        <v>-963</v>
      </c>
      <c r="H3" s="6" t="n">
        <v>0</v>
      </c>
      <c r="I3" s="8" t="n">
        <v>-3505.4</v>
      </c>
      <c r="K3" s="8" t="n">
        <v>537.1</v>
      </c>
      <c r="L3" s="8" t="n">
        <v>0.4</v>
      </c>
    </row>
    <row r="4">
      <c r="A4" s="4" t="inlineStr">
        <is>
          <t>Shareholders’ Equity</t>
        </is>
      </c>
      <c r="B4" s="7" t="n">
        <v>3106.9</v>
      </c>
      <c r="C4" s="7" t="n">
        <v>44.6</v>
      </c>
      <c r="D4" s="8" t="n">
        <v>828.3</v>
      </c>
      <c r="E4" s="8" t="n">
        <v>7016.1</v>
      </c>
      <c r="F4" s="8" t="n">
        <v>23.6</v>
      </c>
      <c r="G4" s="8" t="n">
        <v>-1228.5</v>
      </c>
      <c r="H4" s="6" t="n">
        <v>0</v>
      </c>
      <c r="I4" s="8" t="n">
        <v>-4013.9</v>
      </c>
      <c r="J4" s="7" t="n">
        <v>2547.1</v>
      </c>
      <c r="K4" s="8" t="n">
        <v>537.1</v>
      </c>
      <c r="L4" s="8" t="n">
        <v>0.4</v>
      </c>
    </row>
    <row r="5">
      <c r="A5" s="4" t="inlineStr">
        <is>
          <t>Net income</t>
        </is>
      </c>
      <c r="B5" s="8" t="n">
        <v>1440.5</v>
      </c>
      <c r="E5" s="8" t="n">
        <v>1326.4</v>
      </c>
      <c r="K5" s="8" t="n">
        <v>114.1</v>
      </c>
    </row>
    <row r="6">
      <c r="A6" s="4" t="inlineStr">
        <is>
          <t>Other comprehensive income (loss)</t>
        </is>
      </c>
      <c r="B6" s="8" t="n">
        <v>-295.7</v>
      </c>
      <c r="G6" s="8" t="n">
        <v>-265.5</v>
      </c>
      <c r="K6" s="8" t="n">
        <v>-30.2</v>
      </c>
    </row>
    <row r="7">
      <c r="A7" s="4" t="inlineStr">
        <is>
          <t>Dividends to noncontrolling interests</t>
        </is>
      </c>
      <c r="K7" s="8" t="n">
        <v>-134.9</v>
      </c>
    </row>
    <row r="8">
      <c r="A8" s="4" t="inlineStr">
        <is>
          <t>Acquisition of noncontrolling interests</t>
        </is>
      </c>
      <c r="D8" s="8" t="n">
        <v>-39.7</v>
      </c>
      <c r="K8" s="8" t="n">
        <v>-42.3</v>
      </c>
    </row>
    <row r="9">
      <c r="A9" s="4" t="inlineStr">
        <is>
          <t>Increase in noncontrolling interests from business combinations</t>
        </is>
      </c>
      <c r="K9" s="8" t="n">
        <v>115.6</v>
      </c>
    </row>
    <row r="10">
      <c r="A10" s="4" t="inlineStr">
        <is>
          <t>Change in temporary equity</t>
        </is>
      </c>
      <c r="D10" s="8" t="n">
        <v>-71.09999999999999</v>
      </c>
    </row>
    <row r="11">
      <c r="A11" s="4" t="inlineStr">
        <is>
          <t>Common stock dividends declared</t>
        </is>
      </c>
      <c r="E11" s="8" t="n">
        <v>-544.5</v>
      </c>
    </row>
    <row r="12">
      <c r="A12" s="4" t="inlineStr">
        <is>
          <t>Share-based compensation</t>
        </is>
      </c>
      <c r="D12" s="8" t="n">
        <v>70.5</v>
      </c>
    </row>
    <row r="13">
      <c r="A13" s="4" t="inlineStr">
        <is>
          <t>Stock issued, share-based compensation</t>
        </is>
      </c>
      <c r="D13" s="8" t="n">
        <v>-59.2</v>
      </c>
      <c r="I13" s="8" t="n">
        <v>72.8</v>
      </c>
    </row>
    <row r="14">
      <c r="A14" s="4" t="inlineStr">
        <is>
          <t>Common stock repurchased</t>
        </is>
      </c>
      <c r="I14" s="8" t="n">
        <v>-581.3</v>
      </c>
    </row>
    <row r="15">
      <c r="A15" s="4" t="inlineStr">
        <is>
          <t>Ending balance at Dec. 31, 2018</t>
        </is>
      </c>
      <c r="B15" s="7" t="n">
        <v>3106.9</v>
      </c>
      <c r="C15" s="7" t="n">
        <v>44.6</v>
      </c>
      <c r="D15" s="8" t="n">
        <v>728.8</v>
      </c>
      <c r="E15" s="8" t="n">
        <v>7016.1</v>
      </c>
      <c r="F15" s="8" t="n">
        <v>22.3</v>
      </c>
      <c r="G15" s="8" t="n">
        <v>-1228.5</v>
      </c>
      <c r="H15" s="8" t="n">
        <v>-22.3</v>
      </c>
      <c r="I15" s="8" t="n">
        <v>-4013.9</v>
      </c>
      <c r="J15" s="8" t="n">
        <v>2547.1</v>
      </c>
      <c r="K15" s="8" t="n">
        <v>559.8</v>
      </c>
      <c r="L15" s="6" t="n">
        <v>0</v>
      </c>
    </row>
    <row r="16">
      <c r="A16" s="4" t="inlineStr">
        <is>
          <t>Dividends Declared Per Common Share</t>
        </is>
      </c>
      <c r="B16" s="9" t="n">
        <v>2.4</v>
      </c>
    </row>
    <row r="17">
      <c r="A17" s="4" t="inlineStr">
        <is>
          <t>Common Stock, shares</t>
        </is>
      </c>
      <c r="C17" s="8" t="n">
        <v>297.2</v>
      </c>
    </row>
    <row r="18">
      <c r="A18" s="4" t="inlineStr">
        <is>
          <t>Shareholders’ Equity</t>
        </is>
      </c>
      <c r="B18" s="7" t="n">
        <v>3106.9</v>
      </c>
      <c r="C18" s="7" t="n">
        <v>44.6</v>
      </c>
      <c r="D18" s="8" t="n">
        <v>728.8</v>
      </c>
      <c r="E18" s="8" t="n">
        <v>7016.1</v>
      </c>
      <c r="F18" s="8" t="n">
        <v>22.3</v>
      </c>
      <c r="G18" s="8" t="n">
        <v>-1228.5</v>
      </c>
      <c r="H18" s="8" t="n">
        <v>-22.3</v>
      </c>
      <c r="I18" s="8" t="n">
        <v>-4013.9</v>
      </c>
      <c r="J18" s="8" t="n">
        <v>2547.1</v>
      </c>
      <c r="K18" s="8" t="n">
        <v>559.8</v>
      </c>
      <c r="L18" s="6" t="n">
        <v>0</v>
      </c>
    </row>
    <row r="19">
      <c r="A19" s="4" t="inlineStr">
        <is>
          <t>Shareholders’ Equity</t>
        </is>
      </c>
      <c r="B19" s="8" t="n">
        <v>3106.9</v>
      </c>
      <c r="C19" s="8" t="n">
        <v>44.6</v>
      </c>
      <c r="D19" s="8" t="n">
        <v>760.9</v>
      </c>
      <c r="E19" s="8" t="n">
        <v>7016.1</v>
      </c>
      <c r="F19" s="8" t="n">
        <v>22.3</v>
      </c>
      <c r="G19" s="8" t="n">
        <v>-1228.5</v>
      </c>
      <c r="H19" s="8" t="n">
        <v>-22.3</v>
      </c>
      <c r="I19" s="8" t="n">
        <v>-4013.9</v>
      </c>
      <c r="J19" s="8" t="n">
        <v>2547.1</v>
      </c>
      <c r="K19" s="8" t="n">
        <v>519.8</v>
      </c>
      <c r="L19" s="6" t="n">
        <v>0</v>
      </c>
    </row>
    <row r="20">
      <c r="A20" s="4" t="inlineStr">
        <is>
          <t>Net income</t>
        </is>
      </c>
      <c r="B20" s="8" t="n">
        <v>1435.9</v>
      </c>
      <c r="E20" s="8" t="n">
        <v>1339.1</v>
      </c>
      <c r="K20" s="8" t="n">
        <v>96.8</v>
      </c>
    </row>
    <row r="21">
      <c r="A21" s="4" t="inlineStr">
        <is>
          <t>Other comprehensive income (loss)</t>
        </is>
      </c>
      <c r="B21" s="8" t="n">
        <v>52.7</v>
      </c>
      <c r="G21" s="8" t="n">
        <v>53.2</v>
      </c>
      <c r="K21" s="8" t="n">
        <v>-0.5</v>
      </c>
    </row>
    <row r="22">
      <c r="A22" s="4" t="inlineStr">
        <is>
          <t>Dividends to noncontrolling interests</t>
        </is>
      </c>
      <c r="K22" s="8" t="n">
        <v>-97.3</v>
      </c>
    </row>
    <row r="23">
      <c r="A23" s="4" t="inlineStr">
        <is>
          <t>Acquisition of noncontrolling interests</t>
        </is>
      </c>
      <c r="D23" s="8" t="n">
        <v>-22.3</v>
      </c>
      <c r="K23" s="8" t="n">
        <v>-54.4</v>
      </c>
    </row>
    <row r="24">
      <c r="A24" s="4" t="inlineStr">
        <is>
          <t>Increase in noncontrolling interests from business combinations</t>
        </is>
      </c>
      <c r="K24" s="8" t="n">
        <v>15.4</v>
      </c>
    </row>
    <row r="25">
      <c r="A25" s="4" t="inlineStr">
        <is>
          <t>Change in temporary equity</t>
        </is>
      </c>
      <c r="D25" s="8" t="n">
        <v>38.2</v>
      </c>
    </row>
    <row r="26">
      <c r="A26" s="4" t="inlineStr">
        <is>
          <t>Common stock dividends declared</t>
        </is>
      </c>
      <c r="E26" s="8" t="n">
        <v>-571.2</v>
      </c>
    </row>
    <row r="27">
      <c r="A27" s="4" t="inlineStr">
        <is>
          <t>Share-based compensation</t>
        </is>
      </c>
      <c r="D27" s="8" t="n">
        <v>72.5</v>
      </c>
    </row>
    <row r="28">
      <c r="A28" s="4" t="inlineStr">
        <is>
          <t>Stock issued, share-based compensation</t>
        </is>
      </c>
      <c r="D28" s="8" t="n">
        <v>-56.3</v>
      </c>
      <c r="I28" s="8" t="n">
        <v>63.8</v>
      </c>
    </row>
    <row r="29">
      <c r="A29" s="4" t="inlineStr">
        <is>
          <t>Common stock repurchased</t>
        </is>
      </c>
      <c r="I29" s="8" t="n">
        <v>-610.2</v>
      </c>
    </row>
    <row r="30">
      <c r="A30" s="4" t="inlineStr">
        <is>
          <t>Ending balance at Dec. 31, 2019</t>
        </is>
      </c>
      <c r="B30" s="7" t="n">
        <v>3373.7</v>
      </c>
      <c r="C30" s="7" t="n">
        <v>44.6</v>
      </c>
      <c r="D30" s="8" t="n">
        <v>760.9</v>
      </c>
      <c r="E30" s="8" t="n">
        <v>7806.3</v>
      </c>
      <c r="F30" s="6" t="n">
        <v>0</v>
      </c>
      <c r="G30" s="8" t="n">
        <v>-1197.6</v>
      </c>
      <c r="H30" s="6" t="n">
        <v>0</v>
      </c>
      <c r="I30" s="8" t="n">
        <v>-4560.3</v>
      </c>
      <c r="J30" s="8" t="n">
        <v>2853.9</v>
      </c>
      <c r="K30" s="8" t="n">
        <v>519.8</v>
      </c>
      <c r="L30" s="6" t="n">
        <v>0</v>
      </c>
    </row>
    <row r="31">
      <c r="A31" s="4" t="inlineStr">
        <is>
          <t>Dividends Declared Per Common Share</t>
        </is>
      </c>
      <c r="B31" s="9" t="n">
        <v>2.6</v>
      </c>
    </row>
    <row r="32">
      <c r="A32" s="4" t="inlineStr">
        <is>
          <t>Common Stock, shares</t>
        </is>
      </c>
      <c r="C32" s="8" t="n">
        <v>297.2</v>
      </c>
    </row>
    <row r="33">
      <c r="A33" s="4" t="inlineStr">
        <is>
          <t>Shareholders’ Equity</t>
        </is>
      </c>
      <c r="B33" s="7" t="n">
        <v>3373.7</v>
      </c>
      <c r="C33" s="7" t="n">
        <v>44.6</v>
      </c>
      <c r="D33" s="8" t="n">
        <v>760.9</v>
      </c>
      <c r="E33" s="8" t="n">
        <v>7806.3</v>
      </c>
      <c r="F33" s="6" t="n">
        <v>0</v>
      </c>
      <c r="G33" s="8" t="n">
        <v>-1197.6</v>
      </c>
      <c r="H33" s="6" t="n">
        <v>0</v>
      </c>
      <c r="I33" s="8" t="n">
        <v>-4560.3</v>
      </c>
      <c r="J33" s="8" t="n">
        <v>2853.9</v>
      </c>
      <c r="K33" s="8" t="n">
        <v>519.8</v>
      </c>
      <c r="L33" s="6" t="n">
        <v>0</v>
      </c>
    </row>
    <row r="34">
      <c r="A34" s="4" t="inlineStr">
        <is>
          <t>Shareholders’ Equity</t>
        </is>
      </c>
      <c r="B34" s="8" t="n">
        <v>3576.9</v>
      </c>
      <c r="C34" s="8" t="n">
        <v>44.6</v>
      </c>
      <c r="D34" s="8" t="n">
        <v>760.9</v>
      </c>
      <c r="E34" s="8" t="n">
        <v>8190.6</v>
      </c>
      <c r="F34" s="5" t="n">
        <v>0</v>
      </c>
      <c r="G34" s="8" t="n">
        <v>-1213.8</v>
      </c>
      <c r="H34" s="5" t="n">
        <v>0</v>
      </c>
      <c r="I34" s="8" t="n">
        <v>-4560.3</v>
      </c>
      <c r="J34" s="8" t="n">
        <v>2853.9</v>
      </c>
      <c r="K34" s="8" t="n">
        <v>519.8</v>
      </c>
      <c r="L34" s="5" t="n">
        <v>0</v>
      </c>
    </row>
    <row r="35">
      <c r="A35" s="4" t="inlineStr">
        <is>
          <t>Net income</t>
        </is>
      </c>
      <c r="B35" s="8" t="n">
        <v>1020.8</v>
      </c>
      <c r="E35" s="8" t="n">
        <v>945.4</v>
      </c>
      <c r="K35" s="8" t="n">
        <v>75.40000000000001</v>
      </c>
    </row>
    <row r="36">
      <c r="A36" s="4" t="inlineStr">
        <is>
          <t>Other comprehensive income (loss)</t>
        </is>
      </c>
      <c r="B36" s="8" t="n">
        <v>-12.2</v>
      </c>
      <c r="G36" s="8" t="n">
        <v>-16.2</v>
      </c>
      <c r="K36" s="8" t="n">
        <v>4.1</v>
      </c>
    </row>
    <row r="37">
      <c r="A37" s="4" t="inlineStr">
        <is>
          <t>Dividends to noncontrolling interests</t>
        </is>
      </c>
      <c r="K37" s="8" t="n">
        <v>-95.5</v>
      </c>
    </row>
    <row r="38">
      <c r="A38" s="4" t="inlineStr">
        <is>
          <t>Acquisition of noncontrolling interests</t>
        </is>
      </c>
      <c r="D38" s="8" t="n">
        <v>5.7</v>
      </c>
      <c r="K38" s="6" t="n">
        <v>-42</v>
      </c>
    </row>
    <row r="39">
      <c r="A39" s="4" t="inlineStr">
        <is>
          <t>Increase in noncontrolling interests from business combinations</t>
        </is>
      </c>
      <c r="K39" s="8" t="n">
        <v>30.7</v>
      </c>
    </row>
    <row r="40">
      <c r="A40" s="4" t="inlineStr">
        <is>
          <t>Change in temporary equity</t>
        </is>
      </c>
      <c r="D40" s="8" t="n">
        <v>3.3</v>
      </c>
    </row>
    <row r="41">
      <c r="A41" s="4" t="inlineStr">
        <is>
          <t>Common stock dividends declared</t>
        </is>
      </c>
      <c r="E41" s="8" t="n">
        <v>-561.1</v>
      </c>
    </row>
    <row r="42">
      <c r="A42" s="4" t="inlineStr">
        <is>
          <t>Share-based compensation</t>
        </is>
      </c>
      <c r="D42" s="6" t="n">
        <v>71</v>
      </c>
    </row>
    <row r="43">
      <c r="A43" s="4" t="inlineStr">
        <is>
          <t>Stock issued, share-based compensation</t>
        </is>
      </c>
      <c r="D43" s="8" t="n">
        <v>-93.09999999999999</v>
      </c>
      <c r="I43" s="8" t="n">
        <v>97.5</v>
      </c>
    </row>
    <row r="44">
      <c r="A44" s="4" t="inlineStr">
        <is>
          <t>Common stock repurchased</t>
        </is>
      </c>
      <c r="I44" s="6" t="n">
        <v>-222</v>
      </c>
    </row>
    <row r="45">
      <c r="A45" s="4" t="inlineStr">
        <is>
          <t>Ending balance at Dec. 31, 2020</t>
        </is>
      </c>
      <c r="B45" s="7" t="n">
        <v>3576.9</v>
      </c>
      <c r="C45" s="7" t="n">
        <v>44.6</v>
      </c>
      <c r="D45" s="8" t="n">
        <v>747.8</v>
      </c>
      <c r="E45" s="8" t="n">
        <v>8190.6</v>
      </c>
      <c r="G45" s="8" t="n">
        <v>-1213.8</v>
      </c>
      <c r="I45" s="8" t="n">
        <v>-4684.8</v>
      </c>
      <c r="J45" s="8" t="n">
        <v>3084.4</v>
      </c>
      <c r="K45" s="8" t="n">
        <v>492.5</v>
      </c>
    </row>
    <row r="46">
      <c r="A46" s="4" t="inlineStr">
        <is>
          <t>Dividends Declared Per Common Share</t>
        </is>
      </c>
      <c r="B46" s="9" t="n">
        <v>2.6</v>
      </c>
    </row>
    <row r="47">
      <c r="A47" s="4" t="inlineStr">
        <is>
          <t>Common Stock, shares</t>
        </is>
      </c>
      <c r="C47" s="8" t="n">
        <v>297.2</v>
      </c>
    </row>
    <row r="48">
      <c r="A48" s="4" t="inlineStr">
        <is>
          <t>Shareholders’ Equity</t>
        </is>
      </c>
      <c r="B48" s="7" t="n">
        <v>3576.9</v>
      </c>
      <c r="C48" s="7" t="n">
        <v>44.6</v>
      </c>
      <c r="D48" s="7" t="n">
        <v>747.8</v>
      </c>
      <c r="E48" s="7" t="n">
        <v>8190.6</v>
      </c>
      <c r="G48" s="7" t="n">
        <v>-1213.8</v>
      </c>
      <c r="I48" s="7" t="n">
        <v>-4684.8</v>
      </c>
      <c r="J48" s="7" t="n">
        <v>3084.4</v>
      </c>
      <c r="K48" s="7" t="n">
        <v>49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Postemployment Benefits (Details) - USD ($) $ in Millions</t>
        </is>
      </c>
      <c r="B1" s="2" t="inlineStr">
        <is>
          <t>12 Months Ended</t>
        </is>
      </c>
    </row>
    <row r="2">
      <c r="B2" s="2" t="inlineStr">
        <is>
          <t>Dec. 31, 2020</t>
        </is>
      </c>
      <c r="C2" s="2" t="inlineStr">
        <is>
          <t>Dec. 31, 2019</t>
        </is>
      </c>
      <c r="D2" s="2" t="inlineStr">
        <is>
          <t>Dec. 31, 2018</t>
        </is>
      </c>
    </row>
    <row r="3">
      <c r="A3" s="4" t="inlineStr">
        <is>
          <t>Defined contribution plans, contribution expense</t>
        </is>
      </c>
      <c r="B3" s="7" t="n">
        <v>108.1</v>
      </c>
      <c r="C3" s="7" t="n">
        <v>115.2</v>
      </c>
      <c r="D3" s="7" t="n">
        <v>118.8</v>
      </c>
    </row>
    <row r="4">
      <c r="A4" s="4" t="inlineStr">
        <is>
          <t>Defined Benefit Pension Plans [Member]</t>
        </is>
      </c>
    </row>
    <row r="5">
      <c r="A5" s="3" t="inlineStr">
        <is>
          <t>Components of Net Periodic Benefit Expense</t>
        </is>
      </c>
    </row>
    <row r="6">
      <c r="A6" s="4" t="inlineStr">
        <is>
          <t>Service cost</t>
        </is>
      </c>
      <c r="B6" s="8" t="n">
        <v>7.5</v>
      </c>
      <c r="C6" s="8" t="n">
        <v>7.9</v>
      </c>
      <c r="D6" s="8" t="n">
        <v>7.7</v>
      </c>
    </row>
    <row r="7">
      <c r="A7" s="4" t="inlineStr">
        <is>
          <t>Interest cost</t>
        </is>
      </c>
      <c r="B7" s="8" t="n">
        <v>7.7</v>
      </c>
      <c r="C7" s="8" t="n">
        <v>8.199999999999999</v>
      </c>
      <c r="D7" s="8" t="n">
        <v>7.9</v>
      </c>
    </row>
    <row r="8">
      <c r="A8" s="4" t="inlineStr">
        <is>
          <t>Expected return on plan assets</t>
        </is>
      </c>
      <c r="B8" s="8" t="n">
        <v>-2.6</v>
      </c>
      <c r="C8" s="8" t="n">
        <v>-3.5</v>
      </c>
      <c r="D8" s="8" t="n">
        <v>-2.8</v>
      </c>
    </row>
    <row r="9">
      <c r="A9" s="4" t="inlineStr">
        <is>
          <t>Amortization of prior service cost</t>
        </is>
      </c>
      <c r="B9" s="8" t="n">
        <v>0.8</v>
      </c>
      <c r="C9" s="8" t="n">
        <v>0.8</v>
      </c>
      <c r="D9" s="8" t="n">
        <v>4.4</v>
      </c>
    </row>
    <row r="10">
      <c r="A10" s="4" t="inlineStr">
        <is>
          <t>Amortization of actuarial loss</t>
        </is>
      </c>
      <c r="B10" s="8" t="n">
        <v>6.7</v>
      </c>
      <c r="C10" s="8" t="n">
        <v>2.5</v>
      </c>
      <c r="D10" s="8" t="n">
        <v>6.9</v>
      </c>
    </row>
    <row r="11">
      <c r="A11" s="4" t="inlineStr">
        <is>
          <t>Net periodic benefit expense</t>
        </is>
      </c>
      <c r="B11" s="8" t="n">
        <v>20.1</v>
      </c>
      <c r="C11" s="8" t="n">
        <v>15.9</v>
      </c>
      <c r="D11" s="7" t="n">
        <v>24.1</v>
      </c>
    </row>
    <row r="12">
      <c r="A12" s="3" t="inlineStr">
        <is>
          <t>Amounts Recognized in Accumulated Other Comprehensive Income [Abstract]</t>
        </is>
      </c>
    </row>
    <row r="13">
      <c r="A13" s="4" t="inlineStr">
        <is>
          <t>Unrecognized actuarial gains and losses and unrecognized prior service cost</t>
        </is>
      </c>
      <c r="B13" s="8" t="n">
        <v>96.5</v>
      </c>
      <c r="C13" s="8" t="n">
        <v>93.90000000000001</v>
      </c>
    </row>
    <row r="14">
      <c r="A14" s="4" t="inlineStr">
        <is>
          <t>Unrecognized actuarial gains and losses and unrecognized prior service cost, net of tax</t>
        </is>
      </c>
      <c r="B14" s="8" t="n">
        <v>60.2</v>
      </c>
      <c r="C14" s="7" t="n">
        <v>58.3</v>
      </c>
    </row>
    <row r="15">
      <c r="A15" s="4" t="inlineStr">
        <is>
          <t>Unrecognized actuarial gains and losses expected to be amortized in the next year</t>
        </is>
      </c>
      <c r="B15" s="7" t="n">
        <v>7.5</v>
      </c>
    </row>
    <row r="16">
      <c r="A16" s="3" t="inlineStr">
        <is>
          <t>Weighted Average Assumptions Used to Determine the Net Periodic Benefit Expense [Abstract]</t>
        </is>
      </c>
    </row>
    <row r="17">
      <c r="A17" s="4" t="inlineStr">
        <is>
          <t>Discount rate</t>
        </is>
      </c>
      <c r="B17" s="4" t="inlineStr">
        <is>
          <t>2.40%</t>
        </is>
      </c>
      <c r="C17" s="4" t="inlineStr">
        <is>
          <t>2.90%</t>
        </is>
      </c>
      <c r="D17" s="4" t="inlineStr">
        <is>
          <t>3.60%</t>
        </is>
      </c>
    </row>
    <row r="18">
      <c r="A18" s="4" t="inlineStr">
        <is>
          <t>Compensation increases</t>
        </is>
      </c>
      <c r="B18" s="4" t="inlineStr">
        <is>
          <t>2.50%</t>
        </is>
      </c>
      <c r="C18" s="4" t="inlineStr">
        <is>
          <t>2.50%</t>
        </is>
      </c>
      <c r="D18" s="4" t="inlineStr">
        <is>
          <t>2.50%</t>
        </is>
      </c>
    </row>
    <row r="19">
      <c r="A19" s="4" t="inlineStr">
        <is>
          <t>Expected return on plan assets</t>
        </is>
      </c>
      <c r="B19" s="4" t="inlineStr">
        <is>
          <t>5.10%</t>
        </is>
      </c>
      <c r="C19" s="4" t="inlineStr">
        <is>
          <t>5.50%</t>
        </is>
      </c>
      <c r="D19" s="4" t="inlineStr">
        <is>
          <t>5.80%</t>
        </is>
      </c>
    </row>
    <row r="20">
      <c r="A20" s="4" t="inlineStr">
        <is>
          <t>Defined benefit pension plans, contributions by employer</t>
        </is>
      </c>
      <c r="B20" s="7" t="n">
        <v>9.1</v>
      </c>
      <c r="C20" s="7" t="n">
        <v>7.1</v>
      </c>
    </row>
    <row r="21">
      <c r="A21" s="3" t="inlineStr">
        <is>
          <t>Benefit Obligation [Rollforward]</t>
        </is>
      </c>
    </row>
    <row r="22">
      <c r="A22" s="4" t="inlineStr">
        <is>
          <t>January 1</t>
        </is>
      </c>
      <c r="B22" s="8" t="n">
        <v>293.5</v>
      </c>
      <c r="C22" s="8" t="n">
        <v>258.4</v>
      </c>
    </row>
    <row r="23">
      <c r="A23" s="4" t="inlineStr">
        <is>
          <t>Service cost</t>
        </is>
      </c>
      <c r="B23" s="8" t="n">
        <v>7.5</v>
      </c>
      <c r="C23" s="8" t="n">
        <v>7.9</v>
      </c>
      <c r="D23" s="7" t="n">
        <v>7.7</v>
      </c>
    </row>
    <row r="24">
      <c r="A24" s="4" t="inlineStr">
        <is>
          <t>Interest cost</t>
        </is>
      </c>
      <c r="B24" s="8" t="n">
        <v>7.7</v>
      </c>
      <c r="C24" s="8" t="n">
        <v>8.199999999999999</v>
      </c>
      <c r="D24" s="8" t="n">
        <v>7.9</v>
      </c>
    </row>
    <row r="25">
      <c r="A25" s="4" t="inlineStr">
        <is>
          <t>Amendments, curtailments and settlements</t>
        </is>
      </c>
      <c r="B25" s="8" t="n">
        <v>-0.2</v>
      </c>
      <c r="C25" s="8" t="n">
        <v>1.4</v>
      </c>
    </row>
    <row r="26">
      <c r="A26" s="4" t="inlineStr">
        <is>
          <t>Actuarial loss</t>
        </is>
      </c>
      <c r="B26" s="8" t="n">
        <v>17.2</v>
      </c>
      <c r="C26" s="8" t="n">
        <v>28.8</v>
      </c>
    </row>
    <row r="27">
      <c r="A27" s="4" t="inlineStr">
        <is>
          <t>Benefits paid</t>
        </is>
      </c>
      <c r="B27" s="8" t="n">
        <v>-13.5</v>
      </c>
      <c r="C27" s="8" t="n">
        <v>-9.199999999999999</v>
      </c>
    </row>
    <row r="28">
      <c r="A28" s="4" t="inlineStr">
        <is>
          <t>Foreign currency translation</t>
        </is>
      </c>
      <c r="B28" s="8" t="n">
        <v>-2.9</v>
      </c>
      <c r="C28" s="6" t="n">
        <v>-2</v>
      </c>
    </row>
    <row r="29">
      <c r="A29" s="4" t="inlineStr">
        <is>
          <t>December 31</t>
        </is>
      </c>
      <c r="B29" s="8" t="n">
        <v>309.3</v>
      </c>
      <c r="C29" s="8" t="n">
        <v>293.5</v>
      </c>
      <c r="D29" s="8" t="n">
        <v>258.4</v>
      </c>
    </row>
    <row r="30">
      <c r="A30" s="3" t="inlineStr">
        <is>
          <t>Fair Value of Plan Assets [Rollforward]</t>
        </is>
      </c>
    </row>
    <row r="31">
      <c r="A31" s="4" t="inlineStr">
        <is>
          <t>January 1</t>
        </is>
      </c>
      <c r="B31" s="8" t="n">
        <v>64.3</v>
      </c>
      <c r="C31" s="8" t="n">
        <v>57.4</v>
      </c>
    </row>
    <row r="32">
      <c r="A32" s="4" t="inlineStr">
        <is>
          <t>Actual return on plan assets</t>
        </is>
      </c>
      <c r="B32" s="6" t="n">
        <v>5</v>
      </c>
      <c r="C32" s="8" t="n">
        <v>8.699999999999999</v>
      </c>
    </row>
    <row r="33">
      <c r="A33" s="4" t="inlineStr">
        <is>
          <t>Employer contributions</t>
        </is>
      </c>
      <c r="B33" s="8" t="n">
        <v>9.1</v>
      </c>
      <c r="C33" s="8" t="n">
        <v>7.1</v>
      </c>
    </row>
    <row r="34">
      <c r="A34" s="4" t="inlineStr">
        <is>
          <t>Benefits paid</t>
        </is>
      </c>
      <c r="B34" s="8" t="n">
        <v>-13.5</v>
      </c>
      <c r="C34" s="8" t="n">
        <v>-9.199999999999999</v>
      </c>
    </row>
    <row r="35">
      <c r="A35" s="4" t="inlineStr">
        <is>
          <t>Foreign currency translation and other</t>
        </is>
      </c>
      <c r="B35" s="8" t="n">
        <v>-1.6</v>
      </c>
      <c r="C35" s="8" t="n">
        <v>0.3</v>
      </c>
    </row>
    <row r="36">
      <c r="A36" s="4" t="inlineStr">
        <is>
          <t>December 31</t>
        </is>
      </c>
      <c r="B36" s="8" t="n">
        <v>63.3</v>
      </c>
      <c r="C36" s="8" t="n">
        <v>64.3</v>
      </c>
      <c r="D36" s="8" t="n">
        <v>57.4</v>
      </c>
    </row>
    <row r="37">
      <c r="A37" s="3" t="inlineStr">
        <is>
          <t>Funded Status [Abstract]</t>
        </is>
      </c>
    </row>
    <row r="38">
      <c r="A38" s="4" t="inlineStr">
        <is>
          <t>Funded Status</t>
        </is>
      </c>
      <c r="B38" s="6" t="n">
        <v>-246</v>
      </c>
      <c r="C38" s="8" t="n">
        <v>-229.2</v>
      </c>
    </row>
    <row r="39">
      <c r="A39" s="3" t="inlineStr">
        <is>
          <t>Amounts Recorded in Balance Sheet, as Classified [Abstract]</t>
        </is>
      </c>
    </row>
    <row r="40">
      <c r="A40" s="4" t="inlineStr">
        <is>
          <t>Other assets</t>
        </is>
      </c>
      <c r="B40" s="8" t="n">
        <v>2.7</v>
      </c>
      <c r="C40" s="8" t="n">
        <v>2.8</v>
      </c>
    </row>
    <row r="41">
      <c r="A41" s="4" t="inlineStr">
        <is>
          <t>Other current liabilities</t>
        </is>
      </c>
      <c r="B41" s="8" t="n">
        <v>-5.2</v>
      </c>
      <c r="C41" s="8" t="n">
        <v>-5.1</v>
      </c>
    </row>
    <row r="42">
      <c r="A42" s="4" t="inlineStr">
        <is>
          <t>Long-term liabilities</t>
        </is>
      </c>
      <c r="B42" s="8" t="n">
        <v>-243.5</v>
      </c>
      <c r="C42" s="8" t="n">
        <v>-226.9</v>
      </c>
    </row>
    <row r="43">
      <c r="A43" s="4" t="inlineStr">
        <is>
          <t>Amounts Recorded in Balance Sheet</t>
        </is>
      </c>
      <c r="B43" s="6" t="n">
        <v>-246</v>
      </c>
      <c r="C43" s="8" t="n">
        <v>-229.2</v>
      </c>
    </row>
    <row r="44">
      <c r="A44" s="4" t="inlineStr">
        <is>
          <t>Accumulated benefit obligation</t>
        </is>
      </c>
      <c r="B44" s="8" t="n">
        <v>243.9</v>
      </c>
      <c r="C44" s="8" t="n">
        <v>268.9</v>
      </c>
    </row>
    <row r="45">
      <c r="A45" s="3" t="inlineStr">
        <is>
          <t>Plans with Benefit Obligations in Excess of Plan Assets [Abstract]</t>
        </is>
      </c>
    </row>
    <row r="46">
      <c r="A46" s="4" t="inlineStr">
        <is>
          <t>Benefit obligation</t>
        </is>
      </c>
      <c r="B46" s="6" t="n">
        <v>-294</v>
      </c>
      <c r="C46" s="8" t="n">
        <v>-280.7</v>
      </c>
    </row>
    <row r="47">
      <c r="A47" s="4" t="inlineStr">
        <is>
          <t>Plan assets</t>
        </is>
      </c>
      <c r="B47" s="8" t="n">
        <v>45.4</v>
      </c>
      <c r="C47" s="8" t="n">
        <v>48.3</v>
      </c>
    </row>
    <row r="48">
      <c r="A48" s="4" t="inlineStr">
        <is>
          <t>Plans with benefit obligations in excess of plan assets, liabilities</t>
        </is>
      </c>
      <c r="B48" s="7" t="n">
        <v>-248.6</v>
      </c>
      <c r="C48" s="7" t="n">
        <v>-232.4</v>
      </c>
    </row>
    <row r="49">
      <c r="A49" s="3" t="inlineStr">
        <is>
          <t>Weighted Average Assumptions Used to Determine Benefit Obligation [Abstract]</t>
        </is>
      </c>
    </row>
    <row r="50">
      <c r="A50" s="4" t="inlineStr">
        <is>
          <t>Discount rate</t>
        </is>
      </c>
      <c r="B50" s="4" t="inlineStr">
        <is>
          <t>1.70%</t>
        </is>
      </c>
      <c r="C50" s="4" t="inlineStr">
        <is>
          <t>2.80%</t>
        </is>
      </c>
    </row>
    <row r="51">
      <c r="A51" s="4" t="inlineStr">
        <is>
          <t>Compensation increases</t>
        </is>
      </c>
      <c r="B51" s="4" t="inlineStr">
        <is>
          <t>2.70%</t>
        </is>
      </c>
      <c r="C51" s="4" t="inlineStr">
        <is>
          <t>2.70%</t>
        </is>
      </c>
    </row>
    <row r="52">
      <c r="A52" s="3" t="inlineStr">
        <is>
          <t>Estimated Future Benefit Payments [Abstract]</t>
        </is>
      </c>
    </row>
    <row r="53">
      <c r="A53" s="4" t="inlineStr">
        <is>
          <t>2021</t>
        </is>
      </c>
      <c r="B53" s="7" t="n">
        <v>6.5</v>
      </c>
    </row>
    <row r="54">
      <c r="A54" s="4" t="inlineStr">
        <is>
          <t>2022</t>
        </is>
      </c>
      <c r="B54" s="8" t="n">
        <v>16.5</v>
      </c>
    </row>
    <row r="55">
      <c r="A55" s="4" t="inlineStr">
        <is>
          <t>2023</t>
        </is>
      </c>
      <c r="B55" s="8" t="n">
        <v>16.7</v>
      </c>
    </row>
    <row r="56">
      <c r="A56" s="4" t="inlineStr">
        <is>
          <t>2024</t>
        </is>
      </c>
      <c r="B56" s="8" t="n">
        <v>15.8</v>
      </c>
    </row>
    <row r="57">
      <c r="A57" s="4" t="inlineStr">
        <is>
          <t>2025</t>
        </is>
      </c>
      <c r="B57" s="8" t="n">
        <v>18.7</v>
      </c>
    </row>
    <row r="58">
      <c r="A58" s="4" t="inlineStr">
        <is>
          <t>2026 - 2030</t>
        </is>
      </c>
      <c r="B58" s="7" t="n">
        <v>104.9</v>
      </c>
    </row>
    <row r="59">
      <c r="A59" s="4" t="inlineStr">
        <is>
          <t>Postemployment Arrangements [Member]</t>
        </is>
      </c>
    </row>
    <row r="60">
      <c r="A60" s="4" t="inlineStr">
        <is>
          <t>Defined benefit plans, plan information</t>
        </is>
      </c>
      <c r="B60" s="4" t="inlineStr">
        <is>
          <t>We have executive retirement agreements under which benefits will be paid to participants or to their beneficiaries over periods up to ten years beginning after cessation of full-time employment. Our postemployment arrangements are unfunded and benefits are paid when due.</t>
        </is>
      </c>
    </row>
    <row r="61">
      <c r="A61" s="3" t="inlineStr">
        <is>
          <t>Components of Net Periodic Benefit Expense</t>
        </is>
      </c>
    </row>
    <row r="62">
      <c r="A62" s="4" t="inlineStr">
        <is>
          <t>Service cost</t>
        </is>
      </c>
      <c r="B62" s="7" t="n">
        <v>4.6</v>
      </c>
      <c r="C62" s="7" t="n">
        <v>4.4</v>
      </c>
      <c r="D62" s="8" t="n">
        <v>4.7</v>
      </c>
    </row>
    <row r="63">
      <c r="A63" s="4" t="inlineStr">
        <is>
          <t>Interest cost</t>
        </is>
      </c>
      <c r="B63" s="8" t="n">
        <v>3.4</v>
      </c>
      <c r="C63" s="8" t="n">
        <v>4.3</v>
      </c>
      <c r="D63" s="8" t="n">
        <v>3.6</v>
      </c>
    </row>
    <row r="64">
      <c r="A64" s="4" t="inlineStr">
        <is>
          <t>Amortization of prior service cost</t>
        </is>
      </c>
      <c r="B64" s="8" t="n">
        <v>4.3</v>
      </c>
      <c r="C64" s="8" t="n">
        <v>4.5</v>
      </c>
      <c r="D64" s="8" t="n">
        <v>3.5</v>
      </c>
    </row>
    <row r="65">
      <c r="A65" s="4" t="inlineStr">
        <is>
          <t>Amortization of actuarial loss</t>
        </is>
      </c>
      <c r="B65" s="8" t="n">
        <v>2.1</v>
      </c>
      <c r="C65" s="8" t="n">
        <v>0.9</v>
      </c>
      <c r="D65" s="8" t="n">
        <v>1.8</v>
      </c>
    </row>
    <row r="66">
      <c r="A66" s="4" t="inlineStr">
        <is>
          <t>Net periodic benefit expense</t>
        </is>
      </c>
      <c r="B66" s="8" t="n">
        <v>14.4</v>
      </c>
      <c r="C66" s="8" t="n">
        <v>14.1</v>
      </c>
      <c r="D66" s="7" t="n">
        <v>13.6</v>
      </c>
    </row>
    <row r="67">
      <c r="A67" s="3" t="inlineStr">
        <is>
          <t>Amounts Recognized in Accumulated Other Comprehensive Income [Abstract]</t>
        </is>
      </c>
    </row>
    <row r="68">
      <c r="A68" s="4" t="inlineStr">
        <is>
          <t>Unrecognized actuarial gains and losses and unrecognized prior service cost</t>
        </is>
      </c>
      <c r="B68" s="8" t="n">
        <v>73.8</v>
      </c>
      <c r="C68" s="8" t="n">
        <v>60.8</v>
      </c>
    </row>
    <row r="69">
      <c r="A69" s="4" t="inlineStr">
        <is>
          <t>Unrecognized actuarial gains and losses and unrecognized prior service cost, net of tax</t>
        </is>
      </c>
      <c r="B69" s="8" t="n">
        <v>46.4</v>
      </c>
      <c r="C69" s="7" t="n">
        <v>37.2</v>
      </c>
    </row>
    <row r="70">
      <c r="A70" s="4" t="inlineStr">
        <is>
          <t>Unrecognized actuarial gains and losses expected to be amortized in the next year</t>
        </is>
      </c>
      <c r="B70" s="5" t="n">
        <v>8</v>
      </c>
    </row>
    <row r="71">
      <c r="A71" s="3" t="inlineStr">
        <is>
          <t>Weighted Average Assumptions Used to Determine the Net Periodic Benefit Expense [Abstract]</t>
        </is>
      </c>
    </row>
    <row r="72">
      <c r="A72" s="4" t="inlineStr">
        <is>
          <t>Discount rate</t>
        </is>
      </c>
      <c r="B72" s="4" t="inlineStr">
        <is>
          <t>2.50%</t>
        </is>
      </c>
      <c r="C72" s="4" t="inlineStr">
        <is>
          <t>2.90%</t>
        </is>
      </c>
      <c r="D72" s="4" t="inlineStr">
        <is>
          <t>3.40%</t>
        </is>
      </c>
    </row>
    <row r="73">
      <c r="A73" s="4" t="inlineStr">
        <is>
          <t>Compensation increases</t>
        </is>
      </c>
      <c r="B73" s="4" t="inlineStr">
        <is>
          <t>3.50%</t>
        </is>
      </c>
      <c r="C73" s="4" t="inlineStr">
        <is>
          <t>3.50%</t>
        </is>
      </c>
      <c r="D73" s="4" t="inlineStr">
        <is>
          <t>3.50%</t>
        </is>
      </c>
    </row>
    <row r="74">
      <c r="A74" s="3" t="inlineStr">
        <is>
          <t>Benefit Obligation [Rollforward]</t>
        </is>
      </c>
    </row>
    <row r="75">
      <c r="A75" s="4" t="inlineStr">
        <is>
          <t>January 1</t>
        </is>
      </c>
      <c r="B75" s="5" t="n">
        <v>146</v>
      </c>
      <c r="C75" s="7" t="n">
        <v>126.5</v>
      </c>
    </row>
    <row r="76">
      <c r="A76" s="4" t="inlineStr">
        <is>
          <t>Service cost</t>
        </is>
      </c>
      <c r="B76" s="8" t="n">
        <v>4.6</v>
      </c>
      <c r="C76" s="8" t="n">
        <v>4.4</v>
      </c>
      <c r="D76" s="7" t="n">
        <v>4.7</v>
      </c>
    </row>
    <row r="77">
      <c r="A77" s="4" t="inlineStr">
        <is>
          <t>Interest cost</t>
        </is>
      </c>
      <c r="B77" s="8" t="n">
        <v>3.4</v>
      </c>
      <c r="C77" s="8" t="n">
        <v>4.3</v>
      </c>
      <c r="D77" s="8" t="n">
        <v>3.6</v>
      </c>
    </row>
    <row r="78">
      <c r="A78" s="4" t="inlineStr">
        <is>
          <t>Amendments, curtailments and settlements</t>
        </is>
      </c>
      <c r="B78" s="6" t="n">
        <v>3</v>
      </c>
      <c r="C78" s="8" t="n">
        <v>4.5</v>
      </c>
    </row>
    <row r="79">
      <c r="A79" s="4" t="inlineStr">
        <is>
          <t>Actuarial loss</t>
        </is>
      </c>
      <c r="B79" s="8" t="n">
        <v>16.3</v>
      </c>
      <c r="C79" s="8" t="n">
        <v>14.1</v>
      </c>
    </row>
    <row r="80">
      <c r="A80" s="4" t="inlineStr">
        <is>
          <t>Benefits paid</t>
        </is>
      </c>
      <c r="B80" s="8" t="n">
        <v>-8.699999999999999</v>
      </c>
      <c r="C80" s="8" t="n">
        <v>-7.8</v>
      </c>
    </row>
    <row r="81">
      <c r="A81" s="4" t="inlineStr">
        <is>
          <t>December 31</t>
        </is>
      </c>
      <c r="B81" s="8" t="n">
        <v>164.6</v>
      </c>
      <c r="C81" s="6" t="n">
        <v>146</v>
      </c>
      <c r="D81" s="7" t="n">
        <v>126.5</v>
      </c>
    </row>
    <row r="82">
      <c r="A82" s="3" t="inlineStr">
        <is>
          <t>Amounts Recorded in Balance Sheet, as Classified [Abstract]</t>
        </is>
      </c>
    </row>
    <row r="83">
      <c r="A83" s="4" t="inlineStr">
        <is>
          <t>Other current liabilities</t>
        </is>
      </c>
      <c r="B83" s="8" t="n">
        <v>-9.5</v>
      </c>
      <c r="C83" s="8" t="n">
        <v>-8.6</v>
      </c>
    </row>
    <row r="84">
      <c r="A84" s="4" t="inlineStr">
        <is>
          <t>Long-term liabilities</t>
        </is>
      </c>
      <c r="B84" s="8" t="n">
        <v>-155.1</v>
      </c>
      <c r="C84" s="8" t="n">
        <v>-137.4</v>
      </c>
    </row>
    <row r="85">
      <c r="A85" s="4" t="inlineStr">
        <is>
          <t>Amounts Recorded in Balance Sheet</t>
        </is>
      </c>
      <c r="B85" s="7" t="n">
        <v>-164.6</v>
      </c>
      <c r="C85" s="5" t="n">
        <v>-146</v>
      </c>
    </row>
    <row r="86">
      <c r="A86" s="3" t="inlineStr">
        <is>
          <t>Weighted Average Assumptions Used to Determine Benefit Obligation [Abstract]</t>
        </is>
      </c>
    </row>
    <row r="87">
      <c r="A87" s="4" t="inlineStr">
        <is>
          <t>Discount rate</t>
        </is>
      </c>
      <c r="B87" s="4" t="inlineStr">
        <is>
          <t>1.90%</t>
        </is>
      </c>
      <c r="C87" s="4" t="inlineStr">
        <is>
          <t>2.90%</t>
        </is>
      </c>
    </row>
    <row r="88">
      <c r="A88" s="4" t="inlineStr">
        <is>
          <t>Compensation increases</t>
        </is>
      </c>
      <c r="B88" s="4" t="inlineStr">
        <is>
          <t>3.50%</t>
        </is>
      </c>
      <c r="C88" s="4" t="inlineStr">
        <is>
          <t>3.50%</t>
        </is>
      </c>
    </row>
    <row r="89">
      <c r="A89" s="3" t="inlineStr">
        <is>
          <t>Estimated Future Benefit Payments [Abstract]</t>
        </is>
      </c>
    </row>
    <row r="90">
      <c r="A90" s="4" t="inlineStr">
        <is>
          <t>2021</t>
        </is>
      </c>
      <c r="B90" s="7" t="n">
        <v>9.5</v>
      </c>
    </row>
    <row r="91">
      <c r="A91" s="4" t="inlineStr">
        <is>
          <t>2022</t>
        </is>
      </c>
      <c r="B91" s="8" t="n">
        <v>10.5</v>
      </c>
    </row>
    <row r="92">
      <c r="A92" s="4" t="inlineStr">
        <is>
          <t>2023</t>
        </is>
      </c>
      <c r="B92" s="6" t="n">
        <v>10</v>
      </c>
    </row>
    <row r="93">
      <c r="A93" s="4" t="inlineStr">
        <is>
          <t>2024</t>
        </is>
      </c>
      <c r="B93" s="8" t="n">
        <v>9.9</v>
      </c>
    </row>
    <row r="94">
      <c r="A94" s="4" t="inlineStr">
        <is>
          <t>2025</t>
        </is>
      </c>
      <c r="B94" s="8" t="n">
        <v>10.2</v>
      </c>
    </row>
    <row r="95">
      <c r="A95" s="4" t="inlineStr">
        <is>
          <t>2026 - 2030</t>
        </is>
      </c>
      <c r="B95" s="7" t="n">
        <v>50.7</v>
      </c>
    </row>
    <row r="96">
      <c r="A96" s="4" t="inlineStr">
        <is>
          <t>Retention Plan [Member] | Defined Benefit Pension Plans [Member]</t>
        </is>
      </c>
    </row>
    <row r="97">
      <c r="A97" s="4" t="inlineStr">
        <is>
          <t>Defined benefit plans, plan information</t>
        </is>
      </c>
      <c r="B97" s="4" t="inlineStr">
        <is>
          <t>We have a Senior Executive Restrictive Covenant and Retention Plan, or Retention Plan, for certain executive officers selected by the Compensation Committee. The Retention Plan is a non-qualified deferred compensation severance plan that was adopted to secure non-competition, non-solicitation, non-disparagement and ongoing consulting services from such executive officers and to strengthen the retention aspect of executive officer compensation. The Retention Plan provides annual payments upon termination following at least seven years of service with Omnicom or its subsidiaries to the participants or to their beneficiaries. A participant’s annual benefit is payable for 15 consecutive calendar years following termination, but in no event prior to age 55. The annual benefit is equal to the lesser of (i) the participant’s final average pay times an applicable percentage, which is based upon the executive’s years of service as an executive officer, not to exceed 35% or (ii) $1.5 million adjusted for cost-of-living, beginning with the second annual payment, not to exceed 2.5% per year. The Retention Plan is not funded and benefits are paid when due.</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VID-19 Repositioning Costs (Details) - USD ($) $ in Millions</t>
        </is>
      </c>
      <c r="B1" s="2" t="inlineStr">
        <is>
          <t>3 Months Ended</t>
        </is>
      </c>
      <c r="D1" s="2" t="inlineStr">
        <is>
          <t>6 Months Ended</t>
        </is>
      </c>
      <c r="E1" s="2" t="inlineStr">
        <is>
          <t>12 Months Ended</t>
        </is>
      </c>
    </row>
    <row r="2">
      <c r="B2" s="2" t="inlineStr">
        <is>
          <t>Jun. 30, 2020</t>
        </is>
      </c>
      <c r="C2" s="2" t="inlineStr">
        <is>
          <t>Sep. 30, 2018</t>
        </is>
      </c>
      <c r="D2" s="2" t="inlineStr">
        <is>
          <t>Dec. 31, 2020</t>
        </is>
      </c>
      <c r="E2" s="2" t="inlineStr">
        <is>
          <t>Dec. 31, 2020</t>
        </is>
      </c>
      <c r="F2" s="2" t="inlineStr">
        <is>
          <t>Dec. 31, 2019</t>
        </is>
      </c>
      <c r="G2" s="2" t="inlineStr">
        <is>
          <t>Dec. 31, 2018</t>
        </is>
      </c>
    </row>
    <row r="3">
      <c r="A3" s="3" t="inlineStr">
        <is>
          <t>COVID-19 Repositioning Costs [Abstract]</t>
        </is>
      </c>
    </row>
    <row r="4">
      <c r="A4" s="4" t="inlineStr">
        <is>
          <t>Incremental severance costs</t>
        </is>
      </c>
      <c r="B4" s="5" t="n">
        <v>150</v>
      </c>
      <c r="C4" s="7" t="n">
        <v>68.40000000000001</v>
      </c>
    </row>
    <row r="5">
      <c r="A5" s="4" t="inlineStr">
        <is>
          <t>Real estate operating lease ROU asset and other asset impairment charges</t>
        </is>
      </c>
      <c r="B5" s="8" t="n">
        <v>55.8</v>
      </c>
    </row>
    <row r="6">
      <c r="A6" s="4" t="inlineStr">
        <is>
          <t>Other real estate exit costs</t>
        </is>
      </c>
      <c r="B6" s="6" t="n">
        <v>47</v>
      </c>
      <c r="C6" s="8" t="n">
        <v>73.5</v>
      </c>
    </row>
    <row r="7">
      <c r="A7" s="4" t="inlineStr">
        <is>
          <t>Dispositions and other repositioning charges</t>
        </is>
      </c>
      <c r="B7" s="8" t="n">
        <v>25.1</v>
      </c>
      <c r="C7" s="8" t="n">
        <v>7.5</v>
      </c>
    </row>
    <row r="8">
      <c r="A8" s="4" t="inlineStr">
        <is>
          <t>Repositioning Costs</t>
        </is>
      </c>
      <c r="B8" s="8" t="n">
        <v>277.9</v>
      </c>
      <c r="C8" s="8" t="n">
        <v>149.4</v>
      </c>
      <c r="E8" s="7" t="n">
        <v>277.9</v>
      </c>
      <c r="F8" s="5" t="n">
        <v>0</v>
      </c>
      <c r="G8" s="5" t="n">
        <v>0</v>
      </c>
    </row>
    <row r="9">
      <c r="A9" s="4" t="inlineStr">
        <is>
          <t>Net gain on disposition of subsidiaries</t>
        </is>
      </c>
      <c r="C9" s="7" t="n">
        <v>-178.4</v>
      </c>
      <c r="E9" s="6" t="n">
        <v>0</v>
      </c>
      <c r="F9" s="5" t="n">
        <v>0</v>
      </c>
      <c r="G9" s="7" t="n">
        <v>-178.4</v>
      </c>
    </row>
    <row r="10">
      <c r="A10" s="3" t="inlineStr">
        <is>
          <t>Repositioning Liabilities [Roll Forward]</t>
        </is>
      </c>
    </row>
    <row r="11">
      <c r="A11" s="4" t="inlineStr">
        <is>
          <t>Repositioning Liabilities, Opening balance</t>
        </is>
      </c>
      <c r="D11" s="5" t="n">
        <v>197</v>
      </c>
    </row>
    <row r="12">
      <c r="A12" s="4" t="inlineStr">
        <is>
          <t>Repositioning Liabilities, Payments</t>
        </is>
      </c>
      <c r="D12" s="8" t="n">
        <v>-113.2</v>
      </c>
    </row>
    <row r="13">
      <c r="A13" s="4" t="inlineStr">
        <is>
          <t>Repositioning Liabilities, December 31, 2020</t>
        </is>
      </c>
      <c r="B13" s="5" t="n">
        <v>197</v>
      </c>
      <c r="D13" s="7" t="n">
        <v>83.8</v>
      </c>
      <c r="E13" s="7" t="n">
        <v>83.8</v>
      </c>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ata (Details) - USD ($) $ in Millions</t>
        </is>
      </c>
      <c r="B1" s="2" t="inlineStr">
        <is>
          <t>12 Months Ended</t>
        </is>
      </c>
    </row>
    <row r="2">
      <c r="B2" s="2" t="inlineStr">
        <is>
          <t>Dec. 31, 2020</t>
        </is>
      </c>
      <c r="C2" s="2" t="inlineStr">
        <is>
          <t>Dec. 31, 2019</t>
        </is>
      </c>
      <c r="D2" s="2" t="inlineStr">
        <is>
          <t>Dec. 31, 2018</t>
        </is>
      </c>
    </row>
    <row r="3">
      <c r="A3" s="3" t="inlineStr">
        <is>
          <t>Change in Operating Capital [Abstract]</t>
        </is>
      </c>
    </row>
    <row r="4">
      <c r="A4" s="4" t="inlineStr">
        <is>
          <t>(Increase) decrease in accounts receivable</t>
        </is>
      </c>
      <c r="B4" s="7" t="n">
        <v>141.2</v>
      </c>
      <c r="C4" s="7" t="n">
        <v>-156.6</v>
      </c>
      <c r="D4" s="7" t="n">
        <v>88.3</v>
      </c>
    </row>
    <row r="5">
      <c r="A5" s="4" t="inlineStr">
        <is>
          <t>(Increase) decrease in work in process and other current assets</t>
        </is>
      </c>
      <c r="B5" s="6" t="n">
        <v>293</v>
      </c>
      <c r="C5" s="8" t="n">
        <v>-99.8</v>
      </c>
      <c r="D5" s="8" t="n">
        <v>-269.3</v>
      </c>
    </row>
    <row r="6">
      <c r="A6" s="4" t="inlineStr">
        <is>
          <t>Increase (decrease) in accounts payable</t>
        </is>
      </c>
      <c r="B6" s="8" t="n">
        <v>-428.6</v>
      </c>
      <c r="C6" s="8" t="n">
        <v>276.3</v>
      </c>
      <c r="D6" s="8" t="n">
        <v>242.9</v>
      </c>
    </row>
    <row r="7">
      <c r="A7" s="4" t="inlineStr">
        <is>
          <t>Increase (decrease) in customer advances, taxes payable and other current liabilities</t>
        </is>
      </c>
      <c r="B7" s="8" t="n">
        <v>65.90000000000001</v>
      </c>
      <c r="C7" s="8" t="n">
        <v>87.2</v>
      </c>
      <c r="D7" s="8" t="n">
        <v>54.3</v>
      </c>
    </row>
    <row r="8">
      <c r="A8" s="4" t="inlineStr">
        <is>
          <t>Change in other assets and liabilities, net</t>
        </is>
      </c>
      <c r="B8" s="8" t="n">
        <v>-40.6</v>
      </c>
      <c r="C8" s="6" t="n">
        <v>18</v>
      </c>
      <c r="D8" s="8" t="n">
        <v>-35.7</v>
      </c>
    </row>
    <row r="9">
      <c r="A9" s="4" t="inlineStr">
        <is>
          <t>Increase in operating capital</t>
        </is>
      </c>
      <c r="B9" s="8" t="n">
        <v>30.9</v>
      </c>
      <c r="C9" s="8" t="n">
        <v>125.1</v>
      </c>
      <c r="D9" s="8" t="n">
        <v>80.5</v>
      </c>
    </row>
    <row r="10">
      <c r="A10" s="4" t="inlineStr">
        <is>
          <t>Income taxes paid</t>
        </is>
      </c>
      <c r="B10" s="8" t="n">
        <v>376.5</v>
      </c>
      <c r="C10" s="6" t="n">
        <v>361</v>
      </c>
      <c r="D10" s="8" t="n">
        <v>590.9</v>
      </c>
    </row>
    <row r="11">
      <c r="A11" s="4" t="inlineStr">
        <is>
          <t>Interest paid</t>
        </is>
      </c>
      <c r="B11" s="8" t="n">
        <v>205.5</v>
      </c>
      <c r="C11" s="8" t="n">
        <v>246.3</v>
      </c>
      <c r="D11" s="7" t="n">
        <v>243.2</v>
      </c>
    </row>
    <row r="12">
      <c r="A12" s="4" t="inlineStr">
        <is>
          <t>Operating leases, Net increase in lease liability</t>
        </is>
      </c>
      <c r="B12" s="8" t="n">
        <v>133.9</v>
      </c>
      <c r="C12" s="8" t="n">
        <v>1816.7</v>
      </c>
    </row>
    <row r="13">
      <c r="A13" s="4" t="inlineStr">
        <is>
          <t>Finance leases, Net increase in lease liability</t>
        </is>
      </c>
      <c r="B13" s="7" t="n">
        <v>32.1</v>
      </c>
      <c r="C13" s="7" t="n">
        <v>5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Millions</t>
        </is>
      </c>
      <c r="B1" s="2" t="inlineStr">
        <is>
          <t>12 Months Ended</t>
        </is>
      </c>
    </row>
    <row r="2">
      <c r="B2" s="2" t="inlineStr">
        <is>
          <t>Dec. 31, 2020</t>
        </is>
      </c>
      <c r="C2" s="2" t="inlineStr">
        <is>
          <t>Dec. 31, 2019</t>
        </is>
      </c>
      <c r="D2" s="2" t="inlineStr">
        <is>
          <t>Dec. 31, 2018</t>
        </is>
      </c>
    </row>
    <row r="3">
      <c r="A3" s="3" t="inlineStr">
        <is>
          <t>Changes in Ownership Interests in Less Than 100% Owned Subsidiaries [Abstract]</t>
        </is>
      </c>
    </row>
    <row r="4">
      <c r="A4" s="4" t="inlineStr">
        <is>
          <t>Net income attributed to Omnicom Group Inc.</t>
        </is>
      </c>
      <c r="B4" s="7" t="n">
        <v>945.4</v>
      </c>
      <c r="C4" s="7" t="n">
        <v>1339.1</v>
      </c>
      <c r="D4" s="7" t="n">
        <v>1326.4</v>
      </c>
    </row>
    <row r="5">
      <c r="A5" s="4" t="inlineStr">
        <is>
          <t>Net transfers (to) from noncontrolling interests</t>
        </is>
      </c>
      <c r="B5" s="8" t="n">
        <v>5.8</v>
      </c>
      <c r="C5" s="8" t="n">
        <v>-22.3</v>
      </c>
      <c r="D5" s="8" t="n">
        <v>-39.7</v>
      </c>
    </row>
    <row r="6">
      <c r="A6" s="4" t="inlineStr">
        <is>
          <t>Change from net income attributed to Omnicom Group Inc. and transfers (to) from noncontrolling interests</t>
        </is>
      </c>
      <c r="B6" s="7" t="n">
        <v>951.2</v>
      </c>
      <c r="C6" s="7" t="n">
        <v>1316.8</v>
      </c>
      <c r="D6" s="7" t="n">
        <v>128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Lease Cost [Abstract]</t>
        </is>
      </c>
    </row>
    <row r="4">
      <c r="A4" s="4" t="inlineStr">
        <is>
          <t>Operating lease cost</t>
        </is>
      </c>
      <c r="B4" s="7" t="n">
        <v>303.6</v>
      </c>
      <c r="C4" s="7" t="n">
        <v>317.8</v>
      </c>
    </row>
    <row r="5">
      <c r="A5" s="4" t="inlineStr">
        <is>
          <t>Variable lease cost</t>
        </is>
      </c>
      <c r="B5" s="8" t="n">
        <v>28.5</v>
      </c>
      <c r="C5" s="8" t="n">
        <v>38.2</v>
      </c>
    </row>
    <row r="6">
      <c r="A6" s="4" t="inlineStr">
        <is>
          <t>Short-term lease cost</t>
        </is>
      </c>
      <c r="B6" s="8" t="n">
        <v>4.3</v>
      </c>
      <c r="C6" s="8" t="n">
        <v>4.9</v>
      </c>
    </row>
    <row r="7">
      <c r="A7" s="4" t="inlineStr">
        <is>
          <t>Sublease income</t>
        </is>
      </c>
      <c r="B7" s="8" t="n">
        <v>-0.9</v>
      </c>
      <c r="C7" s="8" t="n">
        <v>-5.1</v>
      </c>
    </row>
    <row r="8">
      <c r="A8" s="4" t="inlineStr">
        <is>
          <t>Operating leases, Total lease cost</t>
        </is>
      </c>
      <c r="B8" s="8" t="n">
        <v>335.5</v>
      </c>
      <c r="C8" s="8" t="n">
        <v>355.8</v>
      </c>
    </row>
    <row r="9">
      <c r="A9" s="4" t="inlineStr">
        <is>
          <t>Finance leases, Amortization of ROU assets</t>
        </is>
      </c>
      <c r="B9" s="8" t="n">
        <v>50.2</v>
      </c>
      <c r="C9" s="8" t="n">
        <v>43.2</v>
      </c>
    </row>
    <row r="10">
      <c r="A10" s="4" t="inlineStr">
        <is>
          <t>Finance leases, Interest</t>
        </is>
      </c>
      <c r="B10" s="8" t="n">
        <v>5.3</v>
      </c>
      <c r="C10" s="8" t="n">
        <v>5.1</v>
      </c>
    </row>
    <row r="11">
      <c r="A11" s="4" t="inlineStr">
        <is>
          <t>Finance leases, Total lease cost</t>
        </is>
      </c>
      <c r="B11" s="8" t="n">
        <v>55.5</v>
      </c>
      <c r="C11" s="8" t="n">
        <v>48.3</v>
      </c>
    </row>
    <row r="12">
      <c r="A12" s="4" t="inlineStr">
        <is>
          <t>Total lease cost</t>
        </is>
      </c>
      <c r="B12" s="6" t="n">
        <v>391</v>
      </c>
      <c r="C12" s="8" t="n">
        <v>404.1</v>
      </c>
    </row>
    <row r="13">
      <c r="A13" s="3" t="inlineStr">
        <is>
          <t>Rent Expense [Abstract]</t>
        </is>
      </c>
    </row>
    <row r="14">
      <c r="A14" s="4" t="inlineStr">
        <is>
          <t>Operating leases, third-party sublease rent</t>
        </is>
      </c>
      <c r="D14" s="7" t="n">
        <v>-7.2</v>
      </c>
    </row>
    <row r="15">
      <c r="A15" s="4" t="inlineStr">
        <is>
          <t>Operating leases, Total rent cost</t>
        </is>
      </c>
      <c r="D15" s="8" t="n">
        <v>304.4</v>
      </c>
    </row>
    <row r="16">
      <c r="A16" s="4" t="inlineStr">
        <is>
          <t>Assets under capital lease, amortization expense</t>
        </is>
      </c>
      <c r="D16" s="8" t="n">
        <v>36.7</v>
      </c>
    </row>
    <row r="17">
      <c r="A17" s="3" t="inlineStr">
        <is>
          <t>Balance Sheet Classification and Weighted Average Remaining Lease Term and Weighted Average Discount Rate for Operating and Finance Leases [Abstract]</t>
        </is>
      </c>
    </row>
    <row r="18">
      <c r="A18" s="4" t="inlineStr">
        <is>
          <t>Operating Lease Right-Of-Use Assets</t>
        </is>
      </c>
      <c r="B18" s="7" t="n">
        <v>1223.4</v>
      </c>
      <c r="C18" s="7" t="n">
        <v>1398.3</v>
      </c>
    </row>
    <row r="19">
      <c r="A19" s="4" t="inlineStr">
        <is>
          <t>Operating lease liability, current, balance sheet classification</t>
        </is>
      </c>
      <c r="B19" s="4" t="inlineStr">
        <is>
          <t>us-gaap:OtherLiabilitiesCurrent</t>
        </is>
      </c>
      <c r="C19" s="4" t="inlineStr">
        <is>
          <t>us-gaap:OtherLiabilitiesCurrent</t>
        </is>
      </c>
    </row>
    <row r="20">
      <c r="A20" s="4" t="inlineStr">
        <is>
          <t>Operating lease liability, current</t>
        </is>
      </c>
      <c r="B20" s="7" t="n">
        <v>270.5</v>
      </c>
      <c r="C20" s="7" t="n">
        <v>290.3</v>
      </c>
    </row>
    <row r="21">
      <c r="A21" s="4" t="inlineStr">
        <is>
          <t>Long-Term Liability - Operating Leases</t>
        </is>
      </c>
      <c r="B21" s="6" t="n">
        <v>1114</v>
      </c>
      <c r="C21" s="8" t="n">
        <v>1274.7</v>
      </c>
    </row>
    <row r="22">
      <c r="A22" s="4" t="inlineStr">
        <is>
          <t>Operating lease liability, total</t>
        </is>
      </c>
      <c r="B22" s="7" t="n">
        <v>1384.5</v>
      </c>
      <c r="C22" s="5" t="n">
        <v>1565</v>
      </c>
    </row>
    <row r="23">
      <c r="A23" s="4" t="inlineStr">
        <is>
          <t>Operating leases, weighted average remaining lease term</t>
        </is>
      </c>
      <c r="B23" s="4" t="inlineStr">
        <is>
          <t>7 years 10 months 24 days</t>
        </is>
      </c>
      <c r="C23" s="4" t="inlineStr">
        <is>
          <t>8 years 2 months 12 days</t>
        </is>
      </c>
    </row>
    <row r="24">
      <c r="A24" s="4" t="inlineStr">
        <is>
          <t>Operating leases, weighted average discount rate</t>
        </is>
      </c>
      <c r="B24" s="4" t="inlineStr">
        <is>
          <t>3.70%</t>
        </is>
      </c>
      <c r="C24" s="4" t="inlineStr">
        <is>
          <t>3.80%</t>
        </is>
      </c>
    </row>
    <row r="25">
      <c r="A25" s="4" t="inlineStr">
        <is>
          <t>Finance lease right-of-use assets</t>
        </is>
      </c>
      <c r="B25" s="7" t="n">
        <v>120.7</v>
      </c>
      <c r="C25" s="7" t="n">
        <v>138.7</v>
      </c>
    </row>
    <row r="26">
      <c r="A26" s="4" t="inlineStr">
        <is>
          <t>Finance lease liability, current</t>
        </is>
      </c>
      <c r="B26" s="8" t="n">
        <v>49.5</v>
      </c>
      <c r="C26" s="8" t="n">
        <v>46.6</v>
      </c>
    </row>
    <row r="27">
      <c r="A27" s="4" t="inlineStr">
        <is>
          <t>Finance lease liability, long-term</t>
        </is>
      </c>
      <c r="B27" s="8" t="n">
        <v>74.59999999999999</v>
      </c>
      <c r="C27" s="8" t="n">
        <v>92.09999999999999</v>
      </c>
    </row>
    <row r="28">
      <c r="A28" s="4" t="inlineStr">
        <is>
          <t>Finance lease liability, total</t>
        </is>
      </c>
      <c r="B28" s="7" t="n">
        <v>124.1</v>
      </c>
      <c r="C28" s="7" t="n">
        <v>138.7</v>
      </c>
    </row>
    <row r="29">
      <c r="A29" s="4" t="inlineStr">
        <is>
          <t>Finance leases, weighted average remaining lease term</t>
        </is>
      </c>
      <c r="B29" s="4" t="inlineStr">
        <is>
          <t>3 years</t>
        </is>
      </c>
      <c r="C29" s="4" t="inlineStr">
        <is>
          <t>3 years 4 months 24 days</t>
        </is>
      </c>
    </row>
    <row r="30">
      <c r="A30" s="4" t="inlineStr">
        <is>
          <t>Finance leases, weighted average discount rate</t>
        </is>
      </c>
      <c r="B30" s="4" t="inlineStr">
        <is>
          <t>4.20%</t>
        </is>
      </c>
      <c r="C30" s="4" t="inlineStr">
        <is>
          <t>4.30%</t>
        </is>
      </c>
    </row>
    <row r="31">
      <c r="A31" s="3" t="inlineStr">
        <is>
          <t>Maturity of Undiscounted Cash Flows for Operating and Finance Leases [Abstract]</t>
        </is>
      </c>
    </row>
    <row r="32">
      <c r="A32" s="4" t="inlineStr">
        <is>
          <t>Operating Leases Payments, 2021</t>
        </is>
      </c>
      <c r="B32" s="7" t="n">
        <v>313.8</v>
      </c>
    </row>
    <row r="33">
      <c r="A33" s="4" t="inlineStr">
        <is>
          <t>Operating Leases Payments, 2022</t>
        </is>
      </c>
      <c r="B33" s="8" t="n">
        <v>256.6</v>
      </c>
    </row>
    <row r="34">
      <c r="A34" s="4" t="inlineStr">
        <is>
          <t>Operating Leases Payments, 2023</t>
        </is>
      </c>
      <c r="B34" s="8" t="n">
        <v>193.6</v>
      </c>
    </row>
    <row r="35">
      <c r="A35" s="4" t="inlineStr">
        <is>
          <t>Operating Leases Payments, 2024</t>
        </is>
      </c>
      <c r="B35" s="8" t="n">
        <v>167.9</v>
      </c>
    </row>
    <row r="36">
      <c r="A36" s="4" t="inlineStr">
        <is>
          <t>Operating Leases Payments, 2025</t>
        </is>
      </c>
      <c r="B36" s="8" t="n">
        <v>141.9</v>
      </c>
    </row>
    <row r="37">
      <c r="A37" s="4" t="inlineStr">
        <is>
          <t>Operating Leases Payments, Thereafter</t>
        </is>
      </c>
      <c r="B37" s="8" t="n">
        <v>536.2</v>
      </c>
    </row>
    <row r="38">
      <c r="A38" s="4" t="inlineStr">
        <is>
          <t>Operating Leases, Total lease payments</t>
        </is>
      </c>
      <c r="B38" s="6" t="n">
        <v>1610</v>
      </c>
    </row>
    <row r="39">
      <c r="A39" s="4" t="inlineStr">
        <is>
          <t>Operating Leases, Less: Imputed interest</t>
        </is>
      </c>
      <c r="B39" s="8" t="n">
        <v>225.5</v>
      </c>
    </row>
    <row r="40">
      <c r="A40" s="4" t="inlineStr">
        <is>
          <t>Operating Leases, Present value of lease liability</t>
        </is>
      </c>
      <c r="B40" s="8" t="n">
        <v>1384.5</v>
      </c>
      <c r="C40" s="5" t="n">
        <v>1565</v>
      </c>
    </row>
    <row r="41">
      <c r="A41" s="4" t="inlineStr">
        <is>
          <t>Finance Leases Payments, 2021</t>
        </is>
      </c>
      <c r="B41" s="8" t="n">
        <v>49.7</v>
      </c>
    </row>
    <row r="42">
      <c r="A42" s="4" t="inlineStr">
        <is>
          <t>Finance Leases Payments, 2022</t>
        </is>
      </c>
      <c r="B42" s="8" t="n">
        <v>36.7</v>
      </c>
    </row>
    <row r="43">
      <c r="A43" s="4" t="inlineStr">
        <is>
          <t>Finance Leases Payments, 2023</t>
        </is>
      </c>
      <c r="B43" s="8" t="n">
        <v>24.2</v>
      </c>
    </row>
    <row r="44">
      <c r="A44" s="4" t="inlineStr">
        <is>
          <t>Finance Leases Payments, 2024</t>
        </is>
      </c>
      <c r="B44" s="8" t="n">
        <v>11.9</v>
      </c>
    </row>
    <row r="45">
      <c r="A45" s="4" t="inlineStr">
        <is>
          <t>Finance Leases Payments, 2025</t>
        </is>
      </c>
      <c r="B45" s="8" t="n">
        <v>4.1</v>
      </c>
    </row>
    <row r="46">
      <c r="A46" s="4" t="inlineStr">
        <is>
          <t>Finance Leases Payments, Thereafter</t>
        </is>
      </c>
      <c r="B46" s="8" t="n">
        <v>3.7</v>
      </c>
    </row>
    <row r="47">
      <c r="A47" s="4" t="inlineStr">
        <is>
          <t>Finance Leases, Total lease payments</t>
        </is>
      </c>
      <c r="B47" s="8" t="n">
        <v>130.3</v>
      </c>
    </row>
    <row r="48">
      <c r="A48" s="4" t="inlineStr">
        <is>
          <t>Finance Leases, Less: Imputed interest</t>
        </is>
      </c>
      <c r="B48" s="8" t="n">
        <v>6.2</v>
      </c>
    </row>
    <row r="49">
      <c r="A49" s="4" t="inlineStr">
        <is>
          <t>Finance Leases, Present value of lease liability</t>
        </is>
      </c>
      <c r="B49" s="7" t="n">
        <v>124.1</v>
      </c>
      <c r="C49" s="7" t="n">
        <v>138.7</v>
      </c>
    </row>
    <row r="50">
      <c r="A50" s="4" t="inlineStr">
        <is>
          <t>Office [Member]</t>
        </is>
      </c>
    </row>
    <row r="51">
      <c r="A51" s="3" t="inlineStr">
        <is>
          <t>Rent Expense [Abstract]</t>
        </is>
      </c>
    </row>
    <row r="52">
      <c r="A52" s="4" t="inlineStr">
        <is>
          <t>Operating leases, rent</t>
        </is>
      </c>
      <c r="D52" s="6" t="n">
        <v>295</v>
      </c>
    </row>
    <row r="53">
      <c r="A53" s="4" t="inlineStr">
        <is>
          <t>Equipment [Member]</t>
        </is>
      </c>
    </row>
    <row r="54">
      <c r="A54" s="3" t="inlineStr">
        <is>
          <t>Rent Expense [Abstract]</t>
        </is>
      </c>
    </row>
    <row r="55">
      <c r="A55" s="4" t="inlineStr">
        <is>
          <t>Operating leases, rent</t>
        </is>
      </c>
      <c r="D55" s="7" t="n">
        <v>1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 Redeemable Noncontrolling Interests (Details) - USD ($) $ in Millions</t>
        </is>
      </c>
      <c r="B1" s="2" t="inlineStr">
        <is>
          <t>Dec. 31, 2020</t>
        </is>
      </c>
      <c r="C1" s="2" t="inlineStr">
        <is>
          <t>Dec. 31, 2019</t>
        </is>
      </c>
    </row>
    <row r="2">
      <c r="A2" s="3" t="inlineStr">
        <is>
          <t>Temporary Equity - Redeemable Noncontrolling Interests [Abstract]</t>
        </is>
      </c>
    </row>
    <row r="3">
      <c r="A3" s="4" t="inlineStr">
        <is>
          <t>Redeemable noncontrolling interest</t>
        </is>
      </c>
      <c r="B3" s="7" t="n">
        <v>209.7</v>
      </c>
      <c r="C3" s="7" t="n">
        <v>207.3</v>
      </c>
    </row>
    <row r="4">
      <c r="A4" s="4" t="inlineStr">
        <is>
          <t>Redeemable noncontrolling interests, currently exercisable</t>
        </is>
      </c>
      <c r="B4" s="5" t="n">
        <v>1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umulated Other Comprehensive Income (Details) - USD ($) $ in Millions</t>
        </is>
      </c>
      <c r="B1" s="2" t="inlineStr">
        <is>
          <t>12 Months Ended</t>
        </is>
      </c>
    </row>
    <row r="2">
      <c r="B2" s="2" t="inlineStr">
        <is>
          <t>Dec. 31, 2020</t>
        </is>
      </c>
      <c r="C2" s="2" t="inlineStr">
        <is>
          <t>Dec. 31, 2019</t>
        </is>
      </c>
    </row>
    <row r="3">
      <c r="A3" s="3" t="inlineStr">
        <is>
          <t>Changes in Accumulated Other Comprehensive Income (Loss)</t>
        </is>
      </c>
    </row>
    <row r="4">
      <c r="A4" s="4" t="inlineStr">
        <is>
          <t>January 1</t>
        </is>
      </c>
      <c r="B4" s="7" t="n">
        <v>-1197.6</v>
      </c>
      <c r="C4" s="7" t="n">
        <v>-1228.5</v>
      </c>
    </row>
    <row r="5">
      <c r="A5" s="4" t="inlineStr">
        <is>
          <t>Other comprehensive income (loss) before reclassifications</t>
        </is>
      </c>
      <c r="B5" s="6" t="n">
        <v>-30</v>
      </c>
      <c r="C5" s="8" t="n">
        <v>43.1</v>
      </c>
    </row>
    <row r="6">
      <c r="A6" s="4" t="inlineStr">
        <is>
          <t>Cumulative effect of accounting change</t>
        </is>
      </c>
      <c r="C6" s="8" t="n">
        <v>-22.3</v>
      </c>
    </row>
    <row r="7">
      <c r="A7" s="4" t="inlineStr">
        <is>
          <t>Reclassification from accumulated other comprehensive income (loss)</t>
        </is>
      </c>
      <c r="B7" s="8" t="n">
        <v>13.8</v>
      </c>
      <c r="C7" s="8" t="n">
        <v>10.1</v>
      </c>
    </row>
    <row r="8">
      <c r="A8" s="4" t="inlineStr">
        <is>
          <t>December 31</t>
        </is>
      </c>
      <c r="B8" s="8" t="n">
        <v>-1213.8</v>
      </c>
      <c r="C8" s="8" t="n">
        <v>-1197.6</v>
      </c>
    </row>
    <row r="9">
      <c r="A9" s="4" t="inlineStr">
        <is>
          <t>Cash Flow Hedge</t>
        </is>
      </c>
    </row>
    <row r="10">
      <c r="A10" s="3" t="inlineStr">
        <is>
          <t>Changes in Accumulated Other Comprehensive Income (Loss)</t>
        </is>
      </c>
    </row>
    <row r="11">
      <c r="A11" s="4" t="inlineStr">
        <is>
          <t>January 1</t>
        </is>
      </c>
      <c r="B11" s="6" t="n">
        <v>-24</v>
      </c>
      <c r="C11" s="8" t="n">
        <v>-22.3</v>
      </c>
    </row>
    <row r="12">
      <c r="A12" s="4" t="inlineStr">
        <is>
          <t>Other comprehensive income (loss) before reclassifications</t>
        </is>
      </c>
      <c r="B12" s="6" t="n">
        <v>0</v>
      </c>
      <c r="C12" s="6" t="n">
        <v>0</v>
      </c>
    </row>
    <row r="13">
      <c r="A13" s="4" t="inlineStr">
        <is>
          <t>Cumulative effect of accounting change</t>
        </is>
      </c>
      <c r="C13" s="8" t="n">
        <v>-5.6</v>
      </c>
    </row>
    <row r="14">
      <c r="A14" s="4" t="inlineStr">
        <is>
          <t>Reclassification from accumulated other comprehensive income (loss)</t>
        </is>
      </c>
      <c r="B14" s="8" t="n">
        <v>3.9</v>
      </c>
      <c r="C14" s="8" t="n">
        <v>3.9</v>
      </c>
    </row>
    <row r="15">
      <c r="A15" s="4" t="inlineStr">
        <is>
          <t>December 31</t>
        </is>
      </c>
      <c r="B15" s="8" t="n">
        <v>-20.1</v>
      </c>
      <c r="C15" s="6" t="n">
        <v>-24</v>
      </c>
    </row>
    <row r="16">
      <c r="A16" s="4" t="inlineStr">
        <is>
          <t>Defined Benefit Pension Plans and Postemployment Arrangements</t>
        </is>
      </c>
    </row>
    <row r="17">
      <c r="A17" s="3" t="inlineStr">
        <is>
          <t>Changes in Accumulated Other Comprehensive Income (Loss)</t>
        </is>
      </c>
    </row>
    <row r="18">
      <c r="A18" s="4" t="inlineStr">
        <is>
          <t>January 1</t>
        </is>
      </c>
      <c r="B18" s="8" t="n">
        <v>-112.1</v>
      </c>
      <c r="C18" s="8" t="n">
        <v>-69.3</v>
      </c>
    </row>
    <row r="19">
      <c r="A19" s="4" t="inlineStr">
        <is>
          <t>Other comprehensive income (loss) before reclassifications</t>
        </is>
      </c>
      <c r="B19" s="6" t="n">
        <v>-21</v>
      </c>
      <c r="C19" s="8" t="n">
        <v>-32.3</v>
      </c>
    </row>
    <row r="20">
      <c r="A20" s="4" t="inlineStr">
        <is>
          <t>Cumulative effect of accounting change</t>
        </is>
      </c>
      <c r="C20" s="8" t="n">
        <v>-16.7</v>
      </c>
    </row>
    <row r="21">
      <c r="A21" s="4" t="inlineStr">
        <is>
          <t>Reclassification from accumulated other comprehensive income (loss)</t>
        </is>
      </c>
      <c r="B21" s="8" t="n">
        <v>9.9</v>
      </c>
      <c r="C21" s="8" t="n">
        <v>6.2</v>
      </c>
    </row>
    <row r="22">
      <c r="A22" s="4" t="inlineStr">
        <is>
          <t>December 31</t>
        </is>
      </c>
      <c r="B22" s="8" t="n">
        <v>-123.2</v>
      </c>
      <c r="C22" s="8" t="n">
        <v>-112.1</v>
      </c>
    </row>
    <row r="23">
      <c r="A23" s="4" t="inlineStr">
        <is>
          <t>Foreign Currency Translation</t>
        </is>
      </c>
    </row>
    <row r="24">
      <c r="A24" s="3" t="inlineStr">
        <is>
          <t>Changes in Accumulated Other Comprehensive Income (Loss)</t>
        </is>
      </c>
    </row>
    <row r="25">
      <c r="A25" s="4" t="inlineStr">
        <is>
          <t>January 1</t>
        </is>
      </c>
      <c r="B25" s="8" t="n">
        <v>-1061.5</v>
      </c>
      <c r="C25" s="8" t="n">
        <v>-1136.9</v>
      </c>
    </row>
    <row r="26">
      <c r="A26" s="4" t="inlineStr">
        <is>
          <t>Other comprehensive income (loss) before reclassifications</t>
        </is>
      </c>
      <c r="B26" s="6" t="n">
        <v>-9</v>
      </c>
      <c r="C26" s="8" t="n">
        <v>75.40000000000001</v>
      </c>
    </row>
    <row r="27">
      <c r="A27" s="4" t="inlineStr">
        <is>
          <t>Cumulative effect of accounting change</t>
        </is>
      </c>
      <c r="C27" s="6" t="n">
        <v>0</v>
      </c>
    </row>
    <row r="28">
      <c r="A28" s="4" t="inlineStr">
        <is>
          <t>Reclassification from accumulated other comprehensive income (loss)</t>
        </is>
      </c>
      <c r="B28" s="6" t="n">
        <v>0</v>
      </c>
      <c r="C28" s="6" t="n">
        <v>0</v>
      </c>
    </row>
    <row r="29">
      <c r="A29" s="4" t="inlineStr">
        <is>
          <t>December 31</t>
        </is>
      </c>
      <c r="B29" s="7" t="n">
        <v>-1070.5</v>
      </c>
      <c r="C29" s="7" t="n">
        <v>-106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air Value (Details) - USD ($) $ in Millions</t>
        </is>
      </c>
      <c r="B1" s="2" t="inlineStr">
        <is>
          <t>12 Months Ended</t>
        </is>
      </c>
    </row>
    <row r="2">
      <c r="B2" s="2" t="inlineStr">
        <is>
          <t>Dec. 31, 2020</t>
        </is>
      </c>
      <c r="C2" s="2" t="inlineStr">
        <is>
          <t>Dec. 31, 2019</t>
        </is>
      </c>
    </row>
    <row r="3">
      <c r="A3" s="3" t="inlineStr">
        <is>
          <t>Assets:</t>
        </is>
      </c>
    </row>
    <row r="4">
      <c r="A4" s="4" t="inlineStr">
        <is>
          <t>Short-term investments</t>
        </is>
      </c>
      <c r="B4" s="5" t="n">
        <v>0</v>
      </c>
      <c r="C4" s="7" t="n">
        <v>3.6</v>
      </c>
    </row>
    <row r="5">
      <c r="A5" s="3" t="inlineStr">
        <is>
          <t>Liabilities:</t>
        </is>
      </c>
    </row>
    <row r="6">
      <c r="A6" s="4" t="inlineStr">
        <is>
          <t>Contingent purchase price obligations</t>
        </is>
      </c>
      <c r="B6" s="8" t="n">
        <v>71.90000000000001</v>
      </c>
      <c r="C6" s="8" t="n">
        <v>107.7</v>
      </c>
    </row>
    <row r="7">
      <c r="A7" s="4" t="inlineStr">
        <is>
          <t>Carrying Amount</t>
        </is>
      </c>
    </row>
    <row r="8">
      <c r="A8" s="3" t="inlineStr">
        <is>
          <t>Assets:</t>
        </is>
      </c>
    </row>
    <row r="9">
      <c r="A9" s="4" t="inlineStr">
        <is>
          <t>Cash and cash equivalents</t>
        </is>
      </c>
      <c r="B9" s="8" t="n">
        <v>5600.5</v>
      </c>
      <c r="C9" s="8" t="n">
        <v>4305.7</v>
      </c>
    </row>
    <row r="10">
      <c r="A10" s="4" t="inlineStr">
        <is>
          <t>Short-term investments</t>
        </is>
      </c>
      <c r="B10" s="6" t="n">
        <v>0</v>
      </c>
      <c r="C10" s="8" t="n">
        <v>3.6</v>
      </c>
    </row>
    <row r="11">
      <c r="A11" s="4" t="inlineStr">
        <is>
          <t>Marketable equity securities</t>
        </is>
      </c>
      <c r="B11" s="8" t="n">
        <v>1.6</v>
      </c>
      <c r="C11" s="8" t="n">
        <v>1.6</v>
      </c>
    </row>
    <row r="12">
      <c r="A12" s="4" t="inlineStr">
        <is>
          <t>Non-marketable equity securities</t>
        </is>
      </c>
      <c r="B12" s="8" t="n">
        <v>8.9</v>
      </c>
      <c r="C12" s="6" t="n">
        <v>9</v>
      </c>
    </row>
    <row r="13">
      <c r="A13" s="4" t="inlineStr">
        <is>
          <t>Foreign currency derivatives</t>
        </is>
      </c>
      <c r="B13" s="8" t="n">
        <v>0.6</v>
      </c>
      <c r="C13" s="8" t="n">
        <v>0.6</v>
      </c>
    </row>
    <row r="14">
      <c r="A14" s="3" t="inlineStr">
        <is>
          <t>Liabilities:</t>
        </is>
      </c>
    </row>
    <row r="15">
      <c r="A15" s="4" t="inlineStr">
        <is>
          <t>Short-term debt</t>
        </is>
      </c>
      <c r="B15" s="8" t="n">
        <v>3.9</v>
      </c>
      <c r="C15" s="8" t="n">
        <v>10.1</v>
      </c>
    </row>
    <row r="16">
      <c r="A16" s="4" t="inlineStr">
        <is>
          <t>Foreign currency derivatives</t>
        </is>
      </c>
      <c r="B16" s="8" t="n">
        <v>0.3</v>
      </c>
      <c r="C16" s="8" t="n">
        <v>0.4</v>
      </c>
    </row>
    <row r="17">
      <c r="A17" s="4" t="inlineStr">
        <is>
          <t>Contingent purchase price obligations</t>
        </is>
      </c>
      <c r="B17" s="8" t="n">
        <v>71.90000000000001</v>
      </c>
      <c r="C17" s="8" t="n">
        <v>107.7</v>
      </c>
    </row>
    <row r="18">
      <c r="A18" s="4" t="inlineStr">
        <is>
          <t>Long-term debt, including current portion</t>
        </is>
      </c>
      <c r="B18" s="8" t="n">
        <v>5807.3</v>
      </c>
      <c r="C18" s="8" t="n">
        <v>5134.3</v>
      </c>
    </row>
    <row r="19">
      <c r="A19" s="4" t="inlineStr">
        <is>
          <t>Fair Value</t>
        </is>
      </c>
    </row>
    <row r="20">
      <c r="A20" s="3" t="inlineStr">
        <is>
          <t>Assets:</t>
        </is>
      </c>
    </row>
    <row r="21">
      <c r="A21" s="4" t="inlineStr">
        <is>
          <t>Cash and cash equivalents</t>
        </is>
      </c>
      <c r="B21" s="8" t="n">
        <v>5600.5</v>
      </c>
      <c r="C21" s="8" t="n">
        <v>4305.7</v>
      </c>
    </row>
    <row r="22">
      <c r="A22" s="4" t="inlineStr">
        <is>
          <t>Short-term investments</t>
        </is>
      </c>
      <c r="B22" s="6" t="n">
        <v>0</v>
      </c>
      <c r="C22" s="8" t="n">
        <v>3.6</v>
      </c>
    </row>
    <row r="23">
      <c r="A23" s="4" t="inlineStr">
        <is>
          <t>Marketable equity securities</t>
        </is>
      </c>
      <c r="B23" s="8" t="n">
        <v>1.6</v>
      </c>
      <c r="C23" s="8" t="n">
        <v>1.6</v>
      </c>
    </row>
    <row r="24">
      <c r="A24" s="4" t="inlineStr">
        <is>
          <t>Non-marketable equity securities</t>
        </is>
      </c>
      <c r="B24" s="8" t="n">
        <v>8.9</v>
      </c>
      <c r="C24" s="6" t="n">
        <v>9</v>
      </c>
    </row>
    <row r="25">
      <c r="A25" s="4" t="inlineStr">
        <is>
          <t>Foreign currency derivatives</t>
        </is>
      </c>
      <c r="B25" s="8" t="n">
        <v>0.6</v>
      </c>
      <c r="C25" s="8" t="n">
        <v>0.6</v>
      </c>
    </row>
    <row r="26">
      <c r="A26" s="3" t="inlineStr">
        <is>
          <t>Liabilities:</t>
        </is>
      </c>
    </row>
    <row r="27">
      <c r="A27" s="4" t="inlineStr">
        <is>
          <t>Short-term debt</t>
        </is>
      </c>
      <c r="B27" s="8" t="n">
        <v>3.9</v>
      </c>
      <c r="C27" s="8" t="n">
        <v>10.1</v>
      </c>
    </row>
    <row r="28">
      <c r="A28" s="4" t="inlineStr">
        <is>
          <t>Foreign currency derivatives</t>
        </is>
      </c>
      <c r="B28" s="8" t="n">
        <v>0.3</v>
      </c>
      <c r="C28" s="8" t="n">
        <v>0.4</v>
      </c>
    </row>
    <row r="29">
      <c r="A29" s="4" t="inlineStr">
        <is>
          <t>Contingent purchase price obligations</t>
        </is>
      </c>
      <c r="B29" s="8" t="n">
        <v>71.90000000000001</v>
      </c>
      <c r="C29" s="8" t="n">
        <v>107.7</v>
      </c>
    </row>
    <row r="30">
      <c r="A30" s="4" t="inlineStr">
        <is>
          <t>Long-term debt, including current portion</t>
        </is>
      </c>
      <c r="B30" s="8" t="n">
        <v>6380.6</v>
      </c>
      <c r="C30" s="8" t="n">
        <v>5316.4</v>
      </c>
    </row>
    <row r="31">
      <c r="A31" s="4" t="inlineStr">
        <is>
          <t>Contingent purchase price obligations</t>
        </is>
      </c>
    </row>
    <row r="32">
      <c r="A32" s="3" t="inlineStr">
        <is>
          <t>Changes in Contingent Purchase Price Obligations [Roll Forward]</t>
        </is>
      </c>
    </row>
    <row r="33">
      <c r="A33" s="4" t="inlineStr">
        <is>
          <t>January 1</t>
        </is>
      </c>
      <c r="B33" s="8" t="n">
        <v>107.7</v>
      </c>
      <c r="C33" s="8" t="n">
        <v>146.5</v>
      </c>
    </row>
    <row r="34">
      <c r="A34" s="4" t="inlineStr">
        <is>
          <t>Acquisitions</t>
        </is>
      </c>
      <c r="B34" s="8" t="n">
        <v>14.4</v>
      </c>
      <c r="C34" s="8" t="n">
        <v>51.1</v>
      </c>
    </row>
    <row r="35">
      <c r="A35" s="4" t="inlineStr">
        <is>
          <t>Revaluation and interest</t>
        </is>
      </c>
      <c r="B35" s="8" t="n">
        <v>-21.9</v>
      </c>
      <c r="C35" s="6" t="n">
        <v>-18</v>
      </c>
    </row>
    <row r="36">
      <c r="A36" s="4" t="inlineStr">
        <is>
          <t>Payments</t>
        </is>
      </c>
      <c r="B36" s="8" t="n">
        <v>-31.3</v>
      </c>
      <c r="C36" s="8" t="n">
        <v>-71.40000000000001</v>
      </c>
    </row>
    <row r="37">
      <c r="A37" s="4" t="inlineStr">
        <is>
          <t>Foreign currency translation</t>
        </is>
      </c>
      <c r="B37" s="6" t="n">
        <v>3</v>
      </c>
      <c r="C37" s="8" t="n">
        <v>-0.5</v>
      </c>
    </row>
    <row r="38">
      <c r="A38" s="4" t="inlineStr">
        <is>
          <t>December 31</t>
        </is>
      </c>
      <c r="B38" s="8" t="n">
        <v>71.90000000000001</v>
      </c>
      <c r="C38" s="8" t="n">
        <v>107.7</v>
      </c>
    </row>
    <row r="39">
      <c r="A39" s="4" t="inlineStr">
        <is>
          <t>Fair Value, Recurring [Member]</t>
        </is>
      </c>
    </row>
    <row r="40">
      <c r="A40" s="3" t="inlineStr">
        <is>
          <t>Assets:</t>
        </is>
      </c>
    </row>
    <row r="41">
      <c r="A41" s="4" t="inlineStr">
        <is>
          <t>Cash and cash equivalents</t>
        </is>
      </c>
      <c r="B41" s="8" t="n">
        <v>5600.5</v>
      </c>
      <c r="C41" s="8" t="n">
        <v>4305.7</v>
      </c>
    </row>
    <row r="42">
      <c r="A42" s="4" t="inlineStr">
        <is>
          <t>Short-term investments</t>
        </is>
      </c>
      <c r="C42" s="8" t="n">
        <v>3.6</v>
      </c>
    </row>
    <row r="43">
      <c r="A43" s="4" t="inlineStr">
        <is>
          <t>Marketable equity securities</t>
        </is>
      </c>
      <c r="B43" s="8" t="n">
        <v>1.6</v>
      </c>
      <c r="C43" s="8" t="n">
        <v>1.6</v>
      </c>
    </row>
    <row r="44">
      <c r="A44" s="4" t="inlineStr">
        <is>
          <t>Foreign currency derivatives</t>
        </is>
      </c>
      <c r="B44" s="8" t="n">
        <v>0.6</v>
      </c>
      <c r="C44" s="8" t="n">
        <v>0.6</v>
      </c>
    </row>
    <row r="45">
      <c r="A45" s="3" t="inlineStr">
        <is>
          <t>Liabilities:</t>
        </is>
      </c>
    </row>
    <row r="46">
      <c r="A46" s="4" t="inlineStr">
        <is>
          <t>Foreign currency derivatives</t>
        </is>
      </c>
      <c r="B46" s="8" t="n">
        <v>0.3</v>
      </c>
      <c r="C46" s="8" t="n">
        <v>0.4</v>
      </c>
    </row>
    <row r="47">
      <c r="A47" s="4" t="inlineStr">
        <is>
          <t>Contingent purchase price obligations</t>
        </is>
      </c>
      <c r="B47" s="8" t="n">
        <v>71.90000000000001</v>
      </c>
      <c r="C47" s="8" t="n">
        <v>107.7</v>
      </c>
    </row>
    <row r="48">
      <c r="A48" s="4" t="inlineStr">
        <is>
          <t>Fair Value, Recurring [Member] | Level 1</t>
        </is>
      </c>
    </row>
    <row r="49">
      <c r="A49" s="3" t="inlineStr">
        <is>
          <t>Assets:</t>
        </is>
      </c>
    </row>
    <row r="50">
      <c r="A50" s="4" t="inlineStr">
        <is>
          <t>Cash and cash equivalents</t>
        </is>
      </c>
      <c r="B50" s="8" t="n">
        <v>5600.5</v>
      </c>
      <c r="C50" s="8" t="n">
        <v>4305.7</v>
      </c>
    </row>
    <row r="51">
      <c r="A51" s="4" t="inlineStr">
        <is>
          <t>Short-term investments</t>
        </is>
      </c>
      <c r="C51" s="8" t="n">
        <v>3.6</v>
      </c>
    </row>
    <row r="52">
      <c r="A52" s="4" t="inlineStr">
        <is>
          <t>Marketable equity securities</t>
        </is>
      </c>
      <c r="B52" s="8" t="n">
        <v>1.6</v>
      </c>
      <c r="C52" s="8" t="n">
        <v>1.6</v>
      </c>
    </row>
    <row r="53">
      <c r="A53" s="4" t="inlineStr">
        <is>
          <t>Fair Value, Recurring [Member] | Level 2</t>
        </is>
      </c>
    </row>
    <row r="54">
      <c r="A54" s="3" t="inlineStr">
        <is>
          <t>Assets:</t>
        </is>
      </c>
    </row>
    <row r="55">
      <c r="A55" s="4" t="inlineStr">
        <is>
          <t>Foreign currency derivatives</t>
        </is>
      </c>
      <c r="B55" s="8" t="n">
        <v>0.6</v>
      </c>
      <c r="C55" s="8" t="n">
        <v>0.6</v>
      </c>
    </row>
    <row r="56">
      <c r="A56" s="3" t="inlineStr">
        <is>
          <t>Liabilities:</t>
        </is>
      </c>
    </row>
    <row r="57">
      <c r="A57" s="4" t="inlineStr">
        <is>
          <t>Foreign currency derivatives</t>
        </is>
      </c>
      <c r="B57" s="8" t="n">
        <v>0.3</v>
      </c>
      <c r="C57" s="8" t="n">
        <v>0.4</v>
      </c>
    </row>
    <row r="58">
      <c r="A58" s="4" t="inlineStr">
        <is>
          <t>Fair Value, Recurring [Member] | Level 3</t>
        </is>
      </c>
    </row>
    <row r="59">
      <c r="A59" s="3" t="inlineStr">
        <is>
          <t>Liabilities:</t>
        </is>
      </c>
    </row>
    <row r="60">
      <c r="A60" s="4" t="inlineStr">
        <is>
          <t>Contingent purchase price obligations</t>
        </is>
      </c>
      <c r="B60" s="7" t="n">
        <v>71.90000000000001</v>
      </c>
      <c r="C60" s="7" t="n">
        <v>10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Instruments and Hedging Activities (Details) - Foreign Exchange Contract [Member] - USD ($) $ in Millions</t>
        </is>
      </c>
      <c r="B1" s="2" t="inlineStr">
        <is>
          <t>12 Months Ended</t>
        </is>
      </c>
    </row>
    <row r="2">
      <c r="B2" s="2" t="inlineStr">
        <is>
          <t>Dec. 31, 2020</t>
        </is>
      </c>
      <c r="C2" s="2" t="inlineStr">
        <is>
          <t>Dec. 31, 2019</t>
        </is>
      </c>
    </row>
    <row r="3">
      <c r="A3" s="4" t="inlineStr">
        <is>
          <t>Derivative instrument, terms</t>
        </is>
      </c>
      <c r="B3" s="4" t="inlineStr">
        <is>
          <t>The terms of our forward foreign exchange contracts are generally less than 90 days.</t>
        </is>
      </c>
    </row>
    <row r="4">
      <c r="A4" s="4" t="inlineStr">
        <is>
          <t>Fair Value Hedge [Member] | Designated as Hedging Instrument [Member]</t>
        </is>
      </c>
    </row>
    <row r="5">
      <c r="A5" s="4" t="inlineStr">
        <is>
          <t>Interest rate swaps, notional amount</t>
        </is>
      </c>
      <c r="B5" s="7" t="n">
        <v>169.6</v>
      </c>
      <c r="C5" s="7" t="n">
        <v>284.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Allowance, Credit Loss [Member] - USD ($) $ in Millions</t>
        </is>
      </c>
      <c r="B1" s="2" t="inlineStr">
        <is>
          <t>12 Months Ended</t>
        </is>
      </c>
    </row>
    <row r="2">
      <c r="B2" s="2" t="inlineStr">
        <is>
          <t>Dec. 31, 2020</t>
        </is>
      </c>
      <c r="C2" s="2" t="inlineStr">
        <is>
          <t>Dec. 31, 2019</t>
        </is>
      </c>
      <c r="D2" s="2" t="inlineStr">
        <is>
          <t>Dec. 31, 2018</t>
        </is>
      </c>
    </row>
    <row r="3">
      <c r="A3" s="3" t="inlineStr">
        <is>
          <t>Valuation accounts deducted from assets:</t>
        </is>
      </c>
    </row>
    <row r="4">
      <c r="A4" s="4" t="inlineStr">
        <is>
          <t>Balance Beginning of Period</t>
        </is>
      </c>
      <c r="B4" s="7" t="n">
        <v>21.5</v>
      </c>
      <c r="C4" s="7" t="n">
        <v>26.8</v>
      </c>
      <c r="D4" s="7" t="n">
        <v>32.1</v>
      </c>
    </row>
    <row r="5">
      <c r="A5" s="4" t="inlineStr">
        <is>
          <t>Charged to Costs and Expenses</t>
        </is>
      </c>
      <c r="B5" s="8" t="n">
        <v>23.5</v>
      </c>
      <c r="C5" s="8" t="n">
        <v>8.5</v>
      </c>
      <c r="D5" s="8" t="n">
        <v>11.8</v>
      </c>
    </row>
    <row r="6">
      <c r="A6" s="4" t="inlineStr">
        <is>
          <t>Removal of Uncollectible Receivables</t>
        </is>
      </c>
      <c r="B6" s="6" t="n">
        <v>-15</v>
      </c>
      <c r="C6" s="8" t="n">
        <v>-13.8</v>
      </c>
      <c r="D6" s="8" t="n">
        <v>-16.8</v>
      </c>
    </row>
    <row r="7">
      <c r="A7" s="4" t="inlineStr">
        <is>
          <t>Translation Adjustment Increase (Decrease)</t>
        </is>
      </c>
      <c r="B7" s="8" t="n">
        <v>0.4</v>
      </c>
      <c r="C7" s="6" t="n">
        <v>0</v>
      </c>
      <c r="D7" s="8" t="n">
        <v>-0.3</v>
      </c>
    </row>
    <row r="8">
      <c r="A8" s="4" t="inlineStr">
        <is>
          <t>Balance End of Period</t>
        </is>
      </c>
      <c r="B8" s="7" t="n">
        <v>30.4</v>
      </c>
      <c r="C8" s="7" t="n">
        <v>21.5</v>
      </c>
      <c r="D8" s="7" t="n">
        <v>2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020.8</v>
      </c>
      <c r="C4" s="7" t="n">
        <v>1435.9</v>
      </c>
      <c r="D4" s="7" t="n">
        <v>1440.5</v>
      </c>
    </row>
    <row r="5">
      <c r="A5" s="3" t="inlineStr">
        <is>
          <t>Adjustments to reconcile net income to net cash provided by operating activities:</t>
        </is>
      </c>
    </row>
    <row r="6">
      <c r="A6" s="4" t="inlineStr">
        <is>
          <t>Depreciation and amortization of right-of-use assets</t>
        </is>
      </c>
      <c r="B6" s="8" t="n">
        <v>139.5</v>
      </c>
      <c r="C6" s="8" t="n">
        <v>147.7</v>
      </c>
      <c r="D6" s="8" t="n">
        <v>161.5</v>
      </c>
    </row>
    <row r="7">
      <c r="A7" s="4" t="inlineStr">
        <is>
          <t>Amortization of intangible assets</t>
        </is>
      </c>
      <c r="B7" s="8" t="n">
        <v>83.09999999999999</v>
      </c>
      <c r="C7" s="8" t="n">
        <v>83.8</v>
      </c>
      <c r="D7" s="8" t="n">
        <v>102.5</v>
      </c>
    </row>
    <row r="8">
      <c r="A8" s="4" t="inlineStr">
        <is>
          <t>Amortization of net deferred gain on interest rate swaps</t>
        </is>
      </c>
      <c r="B8" s="8" t="n">
        <v>-8.1</v>
      </c>
      <c r="C8" s="8" t="n">
        <v>-14.8</v>
      </c>
      <c r="D8" s="8" t="n">
        <v>-12.9</v>
      </c>
    </row>
    <row r="9">
      <c r="A9" s="4" t="inlineStr">
        <is>
          <t>Share-based compensation</t>
        </is>
      </c>
      <c r="B9" s="8" t="n">
        <v>70.8</v>
      </c>
      <c r="C9" s="8" t="n">
        <v>72.5</v>
      </c>
      <c r="D9" s="8" t="n">
        <v>70.5</v>
      </c>
    </row>
    <row r="10">
      <c r="A10" s="4" t="inlineStr">
        <is>
          <t>COVID-19 repositioning costs</t>
        </is>
      </c>
      <c r="B10" s="8" t="n">
        <v>277.9</v>
      </c>
      <c r="C10" s="6" t="n">
        <v>0</v>
      </c>
      <c r="D10" s="6" t="n">
        <v>0</v>
      </c>
    </row>
    <row r="11">
      <c r="A11" s="4" t="inlineStr">
        <is>
          <t>Net gain from disposition of subsidiaries</t>
        </is>
      </c>
      <c r="B11" s="6" t="n">
        <v>0</v>
      </c>
      <c r="C11" s="6" t="n">
        <v>0</v>
      </c>
      <c r="D11" s="8" t="n">
        <v>-178.4</v>
      </c>
    </row>
    <row r="12">
      <c r="A12" s="4" t="inlineStr">
        <is>
          <t>Impact of Tax Act</t>
        </is>
      </c>
      <c r="B12" s="6" t="n">
        <v>0</v>
      </c>
      <c r="C12" s="6" t="n">
        <v>0</v>
      </c>
      <c r="D12" s="8" t="n">
        <v>28.9</v>
      </c>
    </row>
    <row r="13">
      <c r="A13" s="4" t="inlineStr">
        <is>
          <t>Other, net</t>
        </is>
      </c>
      <c r="B13" s="8" t="n">
        <v>109.7</v>
      </c>
      <c r="C13" s="8" t="n">
        <v>5.8</v>
      </c>
      <c r="D13" s="8" t="n">
        <v>29.2</v>
      </c>
    </row>
    <row r="14">
      <c r="A14" s="4" t="inlineStr">
        <is>
          <t>Increase in operating capital</t>
        </is>
      </c>
      <c r="B14" s="8" t="n">
        <v>30.9</v>
      </c>
      <c r="C14" s="8" t="n">
        <v>125.1</v>
      </c>
      <c r="D14" s="8" t="n">
        <v>80.5</v>
      </c>
    </row>
    <row r="15">
      <c r="A15" s="4" t="inlineStr">
        <is>
          <t>Net Cash Provided By Operating Activities</t>
        </is>
      </c>
      <c r="B15" s="8" t="n">
        <v>1724.6</v>
      </c>
      <c r="C15" s="6" t="n">
        <v>1856</v>
      </c>
      <c r="D15" s="8" t="n">
        <v>1722.3</v>
      </c>
    </row>
    <row r="16">
      <c r="A16" s="3" t="inlineStr">
        <is>
          <t>Cash Flows from Investing Activities:</t>
        </is>
      </c>
    </row>
    <row r="17">
      <c r="A17" s="4" t="inlineStr">
        <is>
          <t>Capital expenditures</t>
        </is>
      </c>
      <c r="B17" s="8" t="n">
        <v>-75.40000000000001</v>
      </c>
      <c r="C17" s="8" t="n">
        <v>-102.2</v>
      </c>
      <c r="D17" s="8" t="n">
        <v>-195.7</v>
      </c>
    </row>
    <row r="18">
      <c r="A18" s="4" t="inlineStr">
        <is>
          <t>Acquisition of businesses and interests in affiliates, net of cash acquired</t>
        </is>
      </c>
      <c r="B18" s="8" t="n">
        <v>-67.09999999999999</v>
      </c>
      <c r="C18" s="6" t="n">
        <v>-10</v>
      </c>
      <c r="D18" s="8" t="n">
        <v>-350.4</v>
      </c>
    </row>
    <row r="19">
      <c r="A19" s="4" t="inlineStr">
        <is>
          <t>Proceeds from disposition of subsidiaries</t>
        </is>
      </c>
      <c r="B19" s="8" t="n">
        <v>3.2</v>
      </c>
      <c r="C19" s="8" t="n">
        <v>79.40000000000001</v>
      </c>
      <c r="D19" s="8" t="n">
        <v>308.4</v>
      </c>
    </row>
    <row r="20">
      <c r="A20" s="4" t="inlineStr">
        <is>
          <t>Proceeds from sale of investments and other</t>
        </is>
      </c>
      <c r="B20" s="8" t="n">
        <v>3.2</v>
      </c>
      <c r="C20" s="8" t="n">
        <v>1.9</v>
      </c>
      <c r="D20" s="8" t="n">
        <v>15.9</v>
      </c>
    </row>
    <row r="21">
      <c r="A21" s="4" t="inlineStr">
        <is>
          <t>Net Cash Used In Investing Activities</t>
        </is>
      </c>
      <c r="B21" s="8" t="n">
        <v>-136.1</v>
      </c>
      <c r="C21" s="8" t="n">
        <v>-30.9</v>
      </c>
      <c r="D21" s="8" t="n">
        <v>-221.8</v>
      </c>
    </row>
    <row r="22">
      <c r="A22" s="3" t="inlineStr">
        <is>
          <t>Cash Flows from Financing Activities:</t>
        </is>
      </c>
    </row>
    <row r="23">
      <c r="A23" s="4" t="inlineStr">
        <is>
          <t>Proceeds from borrowings</t>
        </is>
      </c>
      <c r="B23" s="8" t="n">
        <v>1186.6</v>
      </c>
      <c r="C23" s="8" t="n">
        <v>1112.4</v>
      </c>
      <c r="D23" s="6" t="n">
        <v>0</v>
      </c>
    </row>
    <row r="24">
      <c r="A24" s="4" t="inlineStr">
        <is>
          <t>Repayment of debt</t>
        </is>
      </c>
      <c r="B24" s="6" t="n">
        <v>-600</v>
      </c>
      <c r="C24" s="6" t="n">
        <v>-900</v>
      </c>
      <c r="D24" s="6" t="n">
        <v>0</v>
      </c>
    </row>
    <row r="25">
      <c r="A25" s="4" t="inlineStr">
        <is>
          <t>Change in short-term debt</t>
        </is>
      </c>
      <c r="B25" s="8" t="n">
        <v>-5.6</v>
      </c>
      <c r="C25" s="6" t="n">
        <v>2</v>
      </c>
      <c r="D25" s="6" t="n">
        <v>0</v>
      </c>
    </row>
    <row r="26">
      <c r="A26" s="4" t="inlineStr">
        <is>
          <t>Dividends paid to common shareholders</t>
        </is>
      </c>
      <c r="B26" s="8" t="n">
        <v>-562.7</v>
      </c>
      <c r="C26" s="8" t="n">
        <v>-564.3</v>
      </c>
      <c r="D26" s="8" t="n">
        <v>-548.5</v>
      </c>
    </row>
    <row r="27">
      <c r="A27" s="4" t="inlineStr">
        <is>
          <t>Repurchases of common stock</t>
        </is>
      </c>
      <c r="B27" s="6" t="n">
        <v>-222</v>
      </c>
      <c r="C27" s="8" t="n">
        <v>-610.2</v>
      </c>
      <c r="D27" s="8" t="n">
        <v>-581.3</v>
      </c>
    </row>
    <row r="28">
      <c r="A28" s="4" t="inlineStr">
        <is>
          <t>Proceeds from stock plans</t>
        </is>
      </c>
      <c r="B28" s="8" t="n">
        <v>4.1</v>
      </c>
      <c r="C28" s="8" t="n">
        <v>6.5</v>
      </c>
      <c r="D28" s="6" t="n">
        <v>13</v>
      </c>
    </row>
    <row r="29">
      <c r="A29" s="4" t="inlineStr">
        <is>
          <t>Acquisition of additional noncontrolling interests</t>
        </is>
      </c>
      <c r="B29" s="8" t="n">
        <v>-22.3</v>
      </c>
      <c r="C29" s="8" t="n">
        <v>-51.4</v>
      </c>
      <c r="D29" s="8" t="n">
        <v>-43.6</v>
      </c>
    </row>
    <row r="30">
      <c r="A30" s="4" t="inlineStr">
        <is>
          <t>Dividends paid to noncontrolling interest shareholders</t>
        </is>
      </c>
      <c r="B30" s="8" t="n">
        <v>-95.5</v>
      </c>
      <c r="C30" s="8" t="n">
        <v>-97.3</v>
      </c>
      <c r="D30" s="8" t="n">
        <v>-134.9</v>
      </c>
    </row>
    <row r="31">
      <c r="A31" s="4" t="inlineStr">
        <is>
          <t>Payment of contingent purchase price obligations</t>
        </is>
      </c>
      <c r="B31" s="8" t="n">
        <v>-31.2</v>
      </c>
      <c r="C31" s="8" t="n">
        <v>-64.59999999999999</v>
      </c>
      <c r="D31" s="6" t="n">
        <v>-99</v>
      </c>
    </row>
    <row r="32">
      <c r="A32" s="4" t="inlineStr">
        <is>
          <t>Other, net</t>
        </is>
      </c>
      <c r="B32" s="8" t="n">
        <v>-59.8</v>
      </c>
      <c r="C32" s="8" t="n">
        <v>-55.1</v>
      </c>
      <c r="D32" s="8" t="n">
        <v>-46.8</v>
      </c>
    </row>
    <row r="33">
      <c r="A33" s="4" t="inlineStr">
        <is>
          <t>Net Cash Used In Financing Activities</t>
        </is>
      </c>
      <c r="B33" s="8" t="n">
        <v>-408.4</v>
      </c>
      <c r="C33" s="6" t="n">
        <v>-1222</v>
      </c>
      <c r="D33" s="8" t="n">
        <v>-1441.1</v>
      </c>
    </row>
    <row r="34">
      <c r="A34" s="4" t="inlineStr">
        <is>
          <t>Effect of foreign exchange rate changes on cash and cash equivalents</t>
        </is>
      </c>
      <c r="B34" s="8" t="n">
        <v>114.7</v>
      </c>
      <c r="C34" s="8" t="n">
        <v>50.2</v>
      </c>
      <c r="D34" s="6" t="n">
        <v>-203</v>
      </c>
    </row>
    <row r="35">
      <c r="A35" s="4" t="inlineStr">
        <is>
          <t>Net Increase (Decrease) in Cash and Cash Equivalents</t>
        </is>
      </c>
      <c r="B35" s="8" t="n">
        <v>1294.8</v>
      </c>
      <c r="C35" s="8" t="n">
        <v>653.3</v>
      </c>
      <c r="D35" s="8" t="n">
        <v>-143.6</v>
      </c>
    </row>
    <row r="36">
      <c r="A36" s="4" t="inlineStr">
        <is>
          <t>Cash and Cash Equivalents at the Beginning of Year</t>
        </is>
      </c>
      <c r="B36" s="8" t="n">
        <v>4305.7</v>
      </c>
      <c r="C36" s="8" t="n">
        <v>3652.4</v>
      </c>
      <c r="D36" s="6" t="n">
        <v>3796</v>
      </c>
    </row>
    <row r="37">
      <c r="A37" s="4" t="inlineStr">
        <is>
          <t>Cash and Cash Equivalents at the End of Year</t>
        </is>
      </c>
      <c r="B37" s="7" t="n">
        <v>5600.5</v>
      </c>
      <c r="C37" s="7" t="n">
        <v>4305.7</v>
      </c>
      <c r="D37" s="7" t="n">
        <v>365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sentation of Financial Statements</t>
        </is>
      </c>
      <c r="B1" s="2" t="inlineStr">
        <is>
          <t>12 Months Ended</t>
        </is>
      </c>
    </row>
    <row r="2">
      <c r="B2" s="2" t="inlineStr">
        <is>
          <t>Dec. 31, 2020</t>
        </is>
      </c>
    </row>
    <row r="3">
      <c r="A3" s="3" t="inlineStr">
        <is>
          <t>Presentation of Financial Statements [Abstract]</t>
        </is>
      </c>
    </row>
    <row r="4">
      <c r="A4" s="4" t="inlineStr">
        <is>
          <t>Presentation of Financial Statements</t>
        </is>
      </c>
      <c r="B4" s="4" t="inlineStr">
        <is>
          <t>Presentation of Financial Statements The terms “Omnicom,” “the Company,” “we,” “our” and “us” each refer to Omnicom Group Inc. and its subsidiaries, unless the context indicates otherwise. The accompanying consolidated financial statements were prepared in accordance with generally accepted accounting principles in the United States, or U.S. GAAP or GAAP. All intercompany balances and transactions have been eliminated. We prepare our financial statements in conformity with U.S. GAAP and are required to make estimates and assumptions that affect the amounts reported in the consolidated financial statements and accompanying notes. Actual results could differ from those estimates and assumptions. Risks and Uncertainties Impact of the COVID-19 Pandemic on our Business In 2020, the COVID-19 pandemic negatively impacted our business and results of operations. Efforts to mitigate the impact of the pandemic, including government actions to restrict travel, limit public gatherings, shelter-in-place orders and mandatory closures of businesses, resulted in many of our clients reducing or suspending their spending for our advertising, marketing and corporate communication services. As a result, for the year ended December 31, 2020, revenue decreased $1,782.6 million, or 11.9%, compared to 2019, primarily due to the impact of the COVID-19 pandemic. The impact of the COVID-19 pandemic on our revenue has been, and may continue to be, material, depending on several factors, including the potential for prolonged or additional governmental actions to mitigate the effects of the pandemic in the near-term, and the intermediate and long-term impact on marketers' spending plans. In response to the impact of the COVID-19 pandemic, in the second quarter of 2020, we took actions to align our cost structure and reduce our workforce and facility requirements and continued the review of businesses for disposal and assets for impairment. As a result, we recorded a pre-tax charge of $277.9 million, which is comprised of incremental severance of $150.0 million, real estate operating lease right-of-use, or ROU, asset and other asset impairment charges of $55.8 million, other exit costs of $47.0 million and dispositions and other charges of $25.1 million. In addition, during 2020 we reduced salary and service costs by $162.6 million related to reimbursements and tax credits under government programs in several countries, including the Coronavirus Aid, Relief, and Economic Security Act, or the CARES Act, in the United States, the Kurzarbeit program in Germany, and other government reimbursement programs in the U.K., France, Canada and other jurisdictions. The COVID-19 pandemic negatively impacted most of our clients' businesses. As a result, clients have cut costs, including postponing or reducing marketing communication expenditures. While certain industries such as healthcare and pharmaceuticals, technology and telecommunications, financial services and consumer products have been less affected, as long as the COVID-19 pandemic remains a threat, global economic conditions continue to be volatile and such uncertainty cuts across all clients, industries and geographies. Overall, while we have a diversified portfolio of service offerings, clients and geographies, demand for our services can be expected to continue to be adversely affected as marketers reduce expenditures in the short term due to the uncertain impact of the pandemic on the global economy. We expect global economic performance and our performance to vary by geography until the impact of the COVID-19 pandemic on the global economy moderates. Although we have experienced a decrease in our cash flow from operating activities, we took numerous proactive steps to strengthen our liquidity and financial position that are intended to mitigate the potential impact of the COVID-19 pandemic on our liquidity. In February 2020, we issued $600 million 2.45% Senior Notes due April 30, 2030, or the 2.45% Notes. In March 2020, the net proceeds from the issuance of the 2.45% Notes were used to redeem the remaining $600 million principal amount of our 4.45% Senior Notes due August 15, 2020, or the 2020 Notes. As a result, we have no notes maturing until May 2022. In April 2020, we issued $600 million of 4.20% Senior Notes due June 1, 2030, or the 4.20% Notes, and we entered into a new $400 million 364 day revolving credit facility, or the 364 Day Credit Facility. The 364 Day Credit Facility is in addition to our existing $2.5 billion multi-currency revolving credit facility, or Credit Facility, which we extended to mature in February 2025. In addition, in March 2020, we suspended our share repurchase activity. The impact on the global economy and resulting decline in the price of our common stock was determined to be a trigger event in the first quarter of 2020 that required us to perform a review of our long-lived assets for impairment, primarily related to goodwill, amortizable intangible assets and equity method investments. We updated our review in June 2020, and the result of the review of intangible assets and goodwill is discussed in Note 5. In the second quarter of 2020, we disposed of one of our equity method investments and recognized a non-cash after-tax charge of $3.9 million. In the fourth quarter of 2020 we recorded asset impairment charges of $55.8 million associated with underperforming assets, which is included in salary and service costs. The impact of these actions on operating profit and income (loss) from equity method investments was (in millions): Increase (Decrease) Operating Profit Income (Loss) from Equity Method Investments COVID-19 repositioning costs $ (277.9) Impairment charges - underperforming assets (55.8) Impairment charge - equity method investment $ (3.9) Reimbursements and tax credits under government programs 162.6 $ (171.1) $ (3.9) Accounting Changes Adoption of ASU 2016-13 On January 1, 2020, we adopted ASU 2016-13, Financial Instruments - Credit Losses: Measurement of Credit Losses on Financial Instruments , or ASU 2016-13, which changes the impairment model for most financial assets, including accounts receivable. The new model uses a forward-looking expected loss method. Historically, the credit loss experience on our client billings has not resulted in material bad debt expense. Accordingly, the adoption of ASU 2016-13 did not have a significant impact on our financial position, or on our results of operations. As a result of the adoption of ASU 2016-13, we changed our accounting policy for allowance for doubtful accounts as follows: We maintain an allowance for doubtful accounts related to potential losses that could arise due to our customers' inability to make required payments. This allowance requires management to apply judgment in deriving the estimated reserve. In connection with the estimate of our allowance, we perform ongoing credit evaluations of our customers’ financial condition, including information related to their credit ratings obtained from independent third-party firms. If, as a result, we become aware that additional reserves may be necessary, we perform additional analysis including, but not limited to, factors such as a customer’s creditworthiness, intent and ability to pay and overall financial position. If the data we use to calculate the allowance for doubtful accounts does not timely reflect the future ability to collect outstanding receivables, including the effects of the COVID-19 pandemic on our clients' credit, additional provisions for doubtful accounts may be needed and our results of operations could be affected. For 2020, we recorded bad debt expense of $23.5 million and increased our allowance for doubtful accounts to $30.4 million. Adoption of ASU 2018-15 On January 1, 2020, we adopted ASU 2018-15, Intangibles - Goodwill and Other, Internal-Use Software , or ASU 2018-15, which aligns the accounting for implementation costs incurred in a cloud computing arrangement that is a service contract with the requirements for capitalizing implementation costs incurred to develop or obtain internal-use software. We adopted ASU 2018-15 on a prospective basis for implementation costs for new or existing arrangements incurred on or after the adoption date. The adoption of ASU 2018-15 did not have a significant impact on our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Significant Accounting Policies Revenue Recognition. Revenue is recognized when a customer obtains control of promised goods or services (the performance obligation) in an amount that reflects the consideration we expect to receive in exchange for those goods or services (the transaction price). We measure revenue by estimating the transaction price based on the consideration specified in the client arrangement. Revenue is recognized as the performance obligations are satisfied. Our revenue is primarily derived from the planning and execution of advertising communications and marketing services in the following fundamental disciplines: advertising, which includes creative advertising services and strategic media planning and buying services, customer relationship management or CRM, which includes CRM Consumer Experience and CRM Execution &amp; Support, public relations and healthcare advertising. Our client contracts are primarily fees for service on a rate per hour or per project basis. Revenue is recorded net of sales, use and value added taxes. Performance Obligations. In substantially all our disciplines, the performance obligation is to provide advisory and consulting services at an agreed-upon level of effort to accomplish the specified engagement. Our client contracts are comprised of diverse arrangements involving fees based on any one or a combination of the following: an agreed fee or rate per hour for the level of effort expended by our employees; commissions based on the client’s spending for media purchased from third parties; qualitative or quantitative incentive provisions specified in the contract; and reimbursement for third-party costs that we are required to include in revenue when we control the vendor services related to these costs and we act as principal. The transaction price of a contract is allocated to each distinct performance obligation based on its relative stand-alone selling price and is recognized as revenue when, or as, the customer receives the benefit of the performance obligation. Clients typically receive and consume the benefit of our services as they are performed. Substantially all our client contracts provide that we are compensated for services performed to date and allow for cancellation by either party on short notice, typically 90 days, without penalty. Generally, our short-term contracts, which normally take 30 to 90 days to complete, are performed by a single agency and consist of a single performance obligation. As a result, we do not consider the underlying services as separate or distinct performance obligations because our services are highly interrelated, occur in close proximity, and the integration of the various components of a marketing message is essential to overall service. In certain of our long-term client contracts, which have a term of up to one year, the performance obligation is a stand-ready obligation, because we provide a constant level of similar services over the term of the contract. In other long-term contracts, when our services are not a stand-ready obligation, we consider our services distinct performance obligations and allocate the transaction price to each separate performance obligation based on its stand-alone selling price, including contracts for strategic media planning and buying services, which are considered to be multiple performance obligations, and we allocate the transaction price to each distinct service based on the staffing plan and the stand-alone selling price. In substantially all of our creative services contracts, we have distinct performance obligations for our services, including certain creative services contracts where we act as an agent and arrange, at the client’s direction, for third parties to perform studio production efforts. Revenue Recognition Methods. A substantial portion of our revenue is recognized over time, as the services are performed, because the client receives and consumes the benefit of our performance throughout the contract period, or we create an asset with no alternative use and are contractually entitled to payment for our performance to date in the event the client terminates the contract for convenience. For these client contracts, other than when we have a stand-ready obligation to perform services, revenue is recognized over time using input measures that correspond to the level of staff effort expended to satisfy the performance obligation on a rate per hour or equivalent basis. For client contracts when we have a stand-ready obligation to perform services on an ongoing basis over the life of the contract, typically for periods up to one year, where the scope of these arrangements is broad and there are no significant gaps in performing the services, we recognize revenue using a time-based measure resulting in a straight-line revenue recognition. From time to time, there may be changes in the client service requirements during the term of a contract and the changes could be significant. These changes are typically negotiated as new contracts covering the additional requirements and the associated costs, as well as additional fees for the incremental work to be performed. To a lesser extent, for certain other contracts where our performance obligations are satisfied in phases, we recognize revenue over time using certain output measures based on the measurement of the value transferred to the customer, including milestones achieved. Where the transaction price or a portion of the transaction price is derived from commissions based on a percentage of purchased media from third parties, the performance obligation is not satisfied until the media is run and we have an enforceable contract providing a right to payment. Accordingly, revenue for commissions is recognized at a point in time, typically when the media is run, including when it is not subject to cancellation by the client or media vendor. Principal vs. Agent. In substantially all our businesses, we incur third-party costs on behalf of clients, including direct costs and incidental, or out-of-pocket costs. Third-party direct costs incurred in connection with the creation and delivery of advertising or marketing communication services include, among others: purchased media, studio production services, specialized talent, including artists and other freelance labor, event marketing supplies, materials and services, promotional items, market research and third-party data and other related expenditures. Out-of-pocket costs include, among others: transportation, hotel, meals and telecommunication charges incurred by us in the course of providing our services. Billings related to out-of-pocket costs are included in revenue since we control the goods or services prior to delivery to the client. However, the inclusion of billings related to third-party direct costs in revenue depends on whether we act as a principal or as an agent in the client arrangement. In most of our businesses, including advertising, which also includes studio production efforts and media planning and buying services, public relations, healthcare advertising and most of our CRM Consumer Experience businesses, we act as an agent and arrange, at the client's direction, for third parties to perform certain services. In these cases, we do not control the goods or services prior to the transfer to the client. As a result, revenue is recorded net of these costs, equal to the amount retained for our fee or commission. In certain businesses we may act as principal when contracting for third-party services on behalf of our clients. In our events business and most of our CRM Execution &amp; Support businesses, including field marketing and certain specialty marketing businesses, we act as principal because we control the specified goods or services before they are transferred to the client and we are responsible for providing the specified goods or services, or we are responsible for directing and integrating third-party vendors to fulfill our performance obligation at the agreed upon contractual price. In such arrangements, we also take pricing risk under the terms of the client contract. In certain specialty media buying businesses, we act as principal when we control the buying process for the purchase of the media and contract directly with the media vendor. In these arrangements, we assume the pricing risk under the terms of the client contract. When we act as principal, we include billable amounts related to third-party costs in the transaction price and record revenue over time at the gross amount billed, including out-of-pocket costs, consistent with the manner that we recognize revenue for the underlying services contract. However, in media buying contracts where we act as principal, we recognize revenue at a point in time, typically when the media is run, including when it is not subject to cancellation by the client or media vendor. Variable Consideration. Some of our client arrangements include variable consideration provisions, which include performance incentives, tiered commission structures and vendor rebates in certain markets outside of the United States. Variable consideration is estimated and included in total consideration at contract inception based on either the expected value method or the most likely outcome method. These estimates are based on historical award experience, anticipated performance and other factors known at the time. Performance incentives are typically recognized in revenue over time. Variable consideration for our media businesses in certain international markets includes rebate revenue and is recognized when it is probable that the media will be run, including when it is not subject to cancellation by the client. In addition, when we receive rebates or credits from vendors for transactions entered into on behalf of clients, they are remitted to the clients in accordance with contractual requirements or retained by us based on the terms of the client contract or local law. Amounts passed on to clients are recorded as a liability and amounts retained by us are recorded as revenue when earned, typically when the media is run. Operating Expenses. Operating expenses include cost of services, selling, general and administrative expenses, or SG&amp;A, and depreciation and amortization. We measure cost of services in two distinct categories: salary and service costs and occupancy and other costs. As a service business, salary and service costs make up the vast majority of our operating expenses and substantially all these costs comprise the essential components directly linked to the delivery of our services. Salary and service costs include employee compensation and benefits, freelance labor and direct service costs, which include third-party supplier costs and client-related travel costs. Occupancy and other costs consist of the indirect costs related to the delivery of our services, including office rent and other occupancy costs, equipment rent, technology costs, general office expenses and other expenses. SG&amp;A expenses primarily consist of third-party marketing costs, professional fees and compensation and benefits and occupancy and other costs of our corporate and executive offices, which includes group-wide finance and accounting, treasury, legal and governance, human resource oversight and similar costs. Cash and Cash Equivalents. Cash and cash equivalents include cash in banks and highly liquid interest-bearing time deposits with original maturities of three months or less. Due to the short-term nature of these investments, carrying value approximates fair value. We have a policy governing counterparty credit risk for financial institutions that hold our cash and cash equivalents and we have deposit limits for each institution. Short-Term Investments. Short-term investments include interest-bearing time deposits with maturities of less than twelve months. Short-term investments are carried at cost, which approximates fair value. Work in Process. Work in process represents accrued costs incurred on behalf of customers, including media and production costs, and fees and other third-party costs that have not yet been billed. Media and production costs are billed during the production process in accordance with the terms of the client contract. Substantially all unbilled fees and costs will be billed within the next 30 days. Property and Equipment. Property and equipment are carried at cost and are depreciated over the estimated useful lives of the assets using the straight-line method. The estimated useful lives range from seven three Equity Method Investments. Investments in companies where we exercise significant influence over the operating and financial policies of the investee and own less than 50% of the equity are accounted for using the equity method. Our proportionate share of the net income or loss of equity method investments is included in results of operations and any dividends received reduce the carrying value of the investment. The excess of the cost of our investment over our proportionate share of the fair value of the net assets of the investee at the acquisition date is recognized as goodwill and included in the carrying amount of the investment. Goodwill in the equity method investments is not amortized. Gains and losses from changes in our ownership interests are recorded in results of operations until control is achieved. In circumstances where a change in our ownership interest results in obtaining control, the existing carrying value of the investment is remeasured to the acquisition date fair value and any gain or loss is recognized in results of operations. We periodically review the carrying value of the equity method investments to determine if there has been an other-than-temporary decline in carrying value. A variety of factors are considered when determining if a decline in carrying value is other-than-temporary, including the financial condition and business prospects of the investee, as well as our investment intent. Marketable Equity Securities. Marketable equity securities are measured at fair value and changes in fair value are recognized in results of operations. Non-Marketable Equity Securities . Non-marketable equity securities do not have a readily determinable fair value and are measured at cost, less any impairment, and are adjusted for observable changes in fair value from transactions for identical or similar securities of the same issuer. Goodwill and Intangible Assets. Goodwill represents the excess of the acquisition cost over the fair value of the net assets acquired. Goodwill is not amortized but is periodically reviewed for impairment. Intangible assets comprise customer relationships, including the related customer contracts and trade names, and purchased and internally developed software and are amortized over their estimated useful lives ranging from five We review the carrying value of goodwill for impairment annually at June 30 and whenever events or circumstances indicate the carrying value may not be recoverable. The impairment evaluation compares the fair value of each reporting unit, which we identified as our five agency networks, to its carrying value, including goodwill. If the fair value of the reporting unit is equal to or greater than its carrying value, goodwill is not impaired. Goodwill is impaired when the carrying value of the reporting unit exceeds its fair value. Goodwill is written down to its fair value through a non-cash expense recorded in results of operations in the period the impairment is identified. We identified our regional reporting units as components of our operating segments, which are our five agency networks. The regional reporting units and practice areas of each agency network monitor the performance and are responsible for the agencies in their region. The regional reporting units report to the segment managers and facilitate the administrative and logistical requirements of our client-centric strategy for delivering services to clients in their regions. We have concluded that, for each of our operating segments, their regional reporting units had similar economic characteristics and should be aggregated for purposes of testing goodwill for impairment at the operating segment level. Our conclusion was based on a detailed analysis of the aggregation criteria set forth in FASB ASC Topic 280, Segment Reporting , and the guidance set forth in FASB ASC Topic 350, Intangibles - Goodwill and Other . Consistent with our fundamental business strategy, the agencies within our regional reporting units serve similar clients in similar industries, and in many cases the same clients. The main economic components of each agency are employee compensation and related costs and direct service costs and occupancy and other costs, which include rent and occupancy costs, technology costs that are generally limited to personal computers, servers and off-the-shelf software and other overhead costs. Finally, the expected benefits of our acquisitions are typically shared by multiple agencies in various regions as they work together to integrate the acquired agency into our client service strategy. We use the following valuation methodologies to determine the fair value of our reporting units: (1) the income approach, which utilizes discounted expected future cash flows, (2) comparative market participant multiples of EBITDA (earnings before interest, taxes, depreciation and amortization) and (3) when available, consideration of recent and similar acquisition transactions. Based on the results of the annual impairment test, we concluded that at June 30, 2020 and 2019 goodwill was not impaired because either the fair value of each reporting unit was substantially in excess of its respective net book value, or for reporting units with a negative book value, fair value of assets exceeds total assets. Subsequent to the annual impairment test of goodwill at June 30, 2020, there have been no events or circumstances that triggered the need for an interim impairment test. Debt Issuance Costs. Debt issuance costs are capitalized and amortized in interest expense over the life of the related debt and are presented as a reduction to the carrying amount of debt. Temporary Equity - Redeemable Noncontrolling Interests. Owners of noncontrolling equity interests in some of our subsidiaries have the right in certain circumstances to require us to purchase all or a portion of their equity interests at fair value as defined in the applicable agreements. The intent of the parties is to approximate fair value at the time of redemption by using a multiple of earnings that is consistent with generally accepted valuation practices used by market participants in our industry. These contingent redemption rights are embedded in the equity security at issuance, are not free-standing instruments, do not represent a de facto financing and are not under our control. Treasury Stock. Repurchases of our common stock are accounted for at cost and are recorded as treasury stock. Reissued treasury stock, primarily in connection with share-based compensation plans, is accounted for at average cost. Gains or losses on reissued treasury stock arising from the difference between the average cost and the fair value of the award are recorded in additional paid-in capital and do not affect results of operations. Business Combin a tions. Business combinations are accounted for using the acquisition method and accordingly, the assets acquired, including identified intangible assets, liabilities assumed and any noncontrolling interest in the acquired business are recorded at acquisition date fair value. In circumstances where control is obtained and less than 100% of a business is acquired, goodwill is recorded as if 100% were acquired. Acquisition-related costs, including advisory, legal, accounting, valuation and other costs are expensed as incurred. Certain acquisitions include an initial payment at closing and provide for future additional contingent purchase price payments (earn-outs), which are recorded as a liability at the acquisition date fair value using the discount rate in effect on the acquisition date. Subsequent changes in the fair value of the liability are recorded in results of operations. Amounts earned under the contingent purchase price arrangements may be subject to a maximum and payment is not contingent upon future employment. The results of operations of acquired businesses are included in results of operations from the acquisition date. Noncontrolling Interests. Noncontrolling interests represent equity interests in certain subsidiaries held by third parties. Noncontrolling interests are presented as a component of equity and the proportionate share of net income attributed to the noncontrolling interests is recorded in results of operations. Changes in noncontrolling interests that do not result in a loss of control are accounted for in equity. Gains and losses resulting from a loss of control are recorded in results of operations. Foreign Currency Translation and Transactions. Substantially all of our foreign subsidiaries use their local currency as their functional currency. Assets and liabilities are translated into U.S. Dollars at the exchange rate on the balance sheet date and revenue and expenses are translated at the average exchange rate for the period. Translation adjustments are recorded in accumulated other comprehensive income. Net foreign currency transaction gains and losses are recorded in results of operations. In 2020 and 2019, we recorded losses of $4.8 million and $11.2 million, respectively, and in 2018, we recorded gains of $2.1 million. Share-Based Compensation. Share-based compensation for restricted stock and stock option awards is measured at the grant date fair value. The fair value of restricted stock awards is determined and fixed using the closing price of our common stock on the grant date and is recorded in additional paid-in capital. The fair value of stock option awards is determined using the Black-Scholes option valuation model. For awards with a service only vesting condition, compensation expense is recognized on a straight-line basis over the requisite service period. For awards with a performance vesting condition, compensation expense is recognized on a graded-vesting basis. Typically, all share-based awards are settled with treasury stock. See Note 10 for additional information regarding our specific award plans. Salary Continuation Agreements. Arrangements with certain present and former employees provide for continuing payments for periods up to ten years after cessation of full-time employment in consideration for agreement by the employees not to compete with us and to render consulting services during the postemployment period. Such payments, which are subject to certain limitations, including our operating performance during the postemployment period, represent the fair value of the services rendered and are expensed in such periods. Severance. The liability for one-time termination benefits, such as severance pay or benefit payouts, is measured and recognized at fair value in the period the liability is incurred. Subsequent changes to the liability are recognized in results of operations in the period of change. Defined Benefit Pension Plans and Postemployment Arrangements . The funded status of our defined benefit plans is recorded as an asset or liability. Funded status is the difference between the fair value of plan assets and the benefit obligation at December 31, the measurement date, determined on a plan-by-plan basis. The benefit obligation for the defined benefit plans is the projected benefit obligation (“PBO”), which represents the actuarial present value of benefits expected to be paid upon retirement based on estimated future compensation levels. The fair value of plan assets represents the current market value. Overfunded plans where the fair value of plan assets exceeds the benefit obligation are aggregated and recorded as a prepaid pension asset equal to the excess. Underfunded plans where the benefit obligation exceeds the fair value of plan assets are aggregated and recorded as a liability equal to the excess. The benefit obligation liability for our postemployment arrangements is the PBO and these arrangements are not funded. The current portion of the benefit obligation for the defined benefit plans and postemployment arrangements, which represents the actuarial present value of benefits payable in the next twelve months that exceed the fair value of plan assets, is recorded in other current liabilities and the long-term portion is recorded in long-term liabilities. Deferred Compensation . Some of our subsidiaries have deferred compensation arrangements with certain executives that provide for payments over varying terms upon retirement, cessation of employment or death. The cost of these arrangements is accrued during the employee’s service period. Income Taxes. We use the asset and liability method of accounting for income taxes. Under this method, income tax expense is recognized for the amount of taxes payable for the current period and the deferred taxes recognized during the period. Deferred income taxes reflect the temporary difference between assets and liabilities that are recognized for financial reporting purposes and income tax purposes and are recorded as noncurrent. Deferred income taxes are measured using the enacted tax rates that are assumed to be in effect when the differences reverse. Valuation allowances are recorded where it is more likely than not that all or a portion of a deferred tax asset will not be realized. In assessing the need for a valuation allowance, we evaluate factors such as prior earnings history, expected future earnings, carry-back and carry-forward periods and tax strategies that could potentially enhance the likelihood of the realization of a deferred tax asset. Interest and penalties related to tax positions taken in our tax returns are recorded in income tax expense. We record a liability for uncertain tax positions that reflects the treatment of certain tax positions taken in our tax returns, or planned to be taken in future tax returns, which have not been reflected in income tax expense. Until these positions are sustained by the taxing authorities or the statute of limitations concerning such issues lapses, we do not generally recognize the tax benefits resulting from such positions. Net Income Per Share. Basic net income per share is based on the weighted average number of common shares outstanding during the period. Diluted net income per share is based on the weighted average number of common shares outstanding, plus the dilutive effect of common share equivalents, which include outstanding stock options and restricted stock awards. Leases. At the inception of a contract we assess whether the contract is, or contains, a lease.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 criteria. Substantially all our operating leases are leases for office space, and substantially all our finance leases are leases for office furniture and technology equipment. For all leases a ROU asset and lease liability are recognized at the lease commencement date. The lease liability represents the present value of the lease payments under the lease. The ROU asset is initially measured at cost, which includes the initial lease liability, plus any initial direct costs incurred, consisting mainly of brokerage commissions, less any lease incentives received. All ROU assets are reviewed for impairment. The lease liability is initially measured as the present value of the lease payments, discounted using the interest rate implicit in the lease or, if that rate cannot be readily determined, our secured incremental borrowing rate for the same term as the underlying lease. For real estate and certain equipment operating leases, we use our secured incremental borrowing rate. For finance leases, we use the rate implicit in the lease or our secured incremental borrowing rate if the implicit lease rate cannot be determined. Lease payments included in the measurement of the lease liability comprise: the fixed noncancelable lease payments, payments for optional renewal periods where it is reasonably certain the renewal period will be exercised, and payments for early termination options unless it is reasonably certain the lease will not be terminated early. Lease components, including fixed payments for real estate taxes and insurance for office space leases, are included in the measurement of the initial lease liability. Office space leases may contain variable lease payments, which include payments based on an index or rate. Variable lease payments based on an index or rate are initially measured using the index or rate in effect at lease commencement.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Operating lease expense is recognized on a straight-line basis over the lease term. Lease expense may include variable lease payments incurred in the period that were not included in the initial lease liability. Finance lease expense consists of the amortization of the ROU asset on a straight-line basis over the lease term and interest expense determined on an amortized cost basis. Finance lease payments are allocated between a reduction of the lease liability and interest expense. Concentration of Credit Risk. We provide advertising, marketing and corporate communications services to several thousand clients that operate in nearly every industry sector of the global economy and we grant credit to qualified clients in the normal course of business. Due to the diversified nature of our client base, we do not believe that we are exposed to a concentration of credit risk as our largest client accounted for 3.4% of revenue in 2020. Derivative Financial Instruments. All derivative instruments, including certain derivative instruments embedded in other contracts, are recorded at fair value. Derivatives qualify for hedge accounting if: the hedging instrument is designated as a hedge, the hedged exposure is specifically identifiable and exposes us to risk, and a change in fair value of the derivative financial instrument and an opposite change in the fair value of the hedged exposure have a high degree of correlation. The method of assessing hedge effectiveness and measuring hedge ineffectiveness is formally documented. Hedge effectiveness is assessed, and hedge ineffectiveness is measured at least quarterly throughout the designated hedge period. If the derivative is a hedge, depending on the nature of the hedge, changes in the fair value of the derivative will either be offset against the change in fair value of the hedged asset, liability or firm commitment through results of operations or recognized in other comprehensive income until the hedged item is recognized in results of operations. We do not use derivatives for trading or speculative purposes. Using derivatives exposes us to the risk that counterparties to the derivative contracts will fail to meet their contractual obligations. We manage that risk through careful selection and ongoing evaluation of the counterparty financial institutions based on specific minimum credit standards and other factors. Fair Value. We apply the fair value measurement guidance in FASB ASC Topic 820, Fair Value Measurements and Disclosures , for our financial assets and liabilities that are required to be measured at fair value and for our nonfinancial assets and liabilities that are not required to be measured at fair value on a recurring basis, which includes goodwill and other identifiable intangible assets. The measurement of fair value requires the use of techniques based on observable and unobservable inputs. Observable inputs reflect market data obtained from independent sources, while unobservab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36:16Z</dcterms:created>
  <dcterms:modified xmlns:dcterms="http://purl.org/dc/terms/" xmlns:xsi="http://www.w3.org/2001/XMLSchema-instance" xsi:type="dcterms:W3CDTF">2021-02-18T16:36:16Z</dcterms:modified>
</cp:coreProperties>
</file>